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and Principles of " sheetId="9" r:id="rId9"/>
    <s:sheet name="Basis of Presentation" sheetId="10" r:id="rId10"/>
    <s:sheet name="Earnings Per Common Share (&quot;EPS" sheetId="11" r:id="rId11"/>
    <s:sheet name="Investment Securities" sheetId="12" r:id="rId12"/>
    <s:sheet name="Allowance for Loan and Lease Lo" sheetId="13" r:id="rId13"/>
    <s:sheet name="Subordinated Notes" sheetId="14" r:id="rId14"/>
    <s:sheet name="Supplemental Data for Cash Flow" sheetId="15" r:id="rId15"/>
    <s:sheet name="Guarantees and Commitments" sheetId="16" r:id="rId16"/>
    <s:sheet name="Stock-Based Compensation" sheetId="17" r:id="rId17"/>
    <s:sheet name="Fair Value Measurements" sheetId="18" r:id="rId18"/>
    <s:sheet name="Fair Value of Financial Instrum" sheetId="19" r:id="rId19"/>
    <s:sheet name="Repurchase Agreements With Cust" sheetId="20" r:id="rId20"/>
    <s:sheet name="Changes in and Reclassification" sheetId="21" r:id="rId21"/>
    <s:sheet name="Other Operating Expenses" sheetId="22" r:id="rId22"/>
    <s:sheet name="Recent and Proposed Accounting " sheetId="23" r:id="rId23"/>
    <s:sheet name="Subsequent Events" sheetId="24" r:id="rId24"/>
    <s:sheet name="Earnings Per Common Share (&quot;E25" sheetId="25" r:id="rId25"/>
    <s:sheet name="Investment Securities (Tables)" sheetId="26" r:id="rId26"/>
    <s:sheet name="Allowance for Loan and Lease 27" sheetId="27" r:id="rId27"/>
    <s:sheet name="Supplemental Data for Cash Fl28" sheetId="28" r:id="rId28"/>
    <s:sheet name="Guarantees and Commitments (Tab" sheetId="29" r:id="rId29"/>
    <s:sheet name="Stock-Based Compensation (Table" sheetId="30" r:id="rId30"/>
    <s:sheet name="Fair Value Measurements (Tables" sheetId="31" r:id="rId31"/>
    <s:sheet name="Fair Value of Financial Instr32" sheetId="32" r:id="rId32"/>
    <s:sheet name="Changes in and Reclassificati33" sheetId="33" r:id="rId33"/>
    <s:sheet name="Other Operating Expenses (Table" sheetId="34" r:id="rId34"/>
    <s:sheet name="Organization and Principles o35" sheetId="35" r:id="rId35"/>
    <s:sheet name="Earnings Per Common Share (&quot;E36" sheetId="36" r:id="rId36"/>
    <s:sheet name="Earnings Per Common Share (&quot;E37" sheetId="37" r:id="rId37"/>
    <s:sheet name="Investment Securities - Summary" sheetId="38" r:id="rId38"/>
    <s:sheet name="Investment Securities - Gross U" sheetId="39" r:id="rId39"/>
    <s:sheet name="Investment Securities - Amortiz" sheetId="40" r:id="rId40"/>
    <s:sheet name="Investment Securities - Sales A" sheetId="41" r:id="rId41"/>
    <s:sheet name="Allowance for Loan and Lease 42" sheetId="42" r:id="rId42"/>
    <s:sheet name="Allowance for Loan and Lease 43" sheetId="43" r:id="rId43"/>
    <s:sheet name="Allowance for Loan and Lease 44" sheetId="44" r:id="rId44"/>
    <s:sheet name="Allowance for Loan and Lease 45" sheetId="45" r:id="rId45"/>
    <s:sheet name="Allowance for Loan and Lease 46" sheetId="46" r:id="rId46"/>
    <s:sheet name="Allowance for Loan and Lease 47" sheetId="47" r:id="rId47"/>
    <s:sheet name="Allowance for Loan and Lease 48" sheetId="48" r:id="rId48"/>
    <s:sheet name="Allowance for Loan and Lease 49" sheetId="49" r:id="rId49"/>
    <s:sheet name="Allowance for Loan and Lease 50" sheetId="50" r:id="rId50"/>
    <s:sheet name="Allowance for Loan and Lease 51" sheetId="51" r:id="rId51"/>
    <s:sheet name="Allowance for Loan and Lease 52" sheetId="52" r:id="rId52"/>
    <s:sheet name="Subordinated Notes - Additional" sheetId="53" r:id="rId53"/>
    <s:sheet name="Supplemental Data for Cash Fl54" sheetId="54" r:id="rId54"/>
    <s:sheet name="Guarantees and Commitments - Ad" sheetId="55" r:id="rId55"/>
    <s:sheet name="Guarantees and Commitments - Co" sheetId="56" r:id="rId56"/>
    <s:sheet name="Stock-Based Compensation - Addi" sheetId="57" r:id="rId57"/>
    <s:sheet name="Stock-Based Compensation - Summ" sheetId="58" r:id="rId58"/>
    <s:sheet name="Stock-Based Compensation - Su59" sheetId="59" r:id="rId59"/>
    <s:sheet name="Stock-Based Compensation - Su60" sheetId="60" r:id="rId60"/>
    <s:sheet name="Fair Value Measurements - Addit" sheetId="61" r:id="rId61"/>
    <s:sheet name="Fair Value Measurements - Asset" sheetId="62" r:id="rId62"/>
    <s:sheet name="Fair Value Measurements - Ass63" sheetId="63" r:id="rId63"/>
    <s:sheet name="Fair Value Measurements - Sched" sheetId="64" r:id="rId64"/>
    <s:sheet name="Fair Value Measurements - Ass65" sheetId="65" r:id="rId65"/>
    <s:sheet name="Fair Value of Financial Instr66" sheetId="66" r:id="rId66"/>
    <s:sheet name="Fair Value of Financial Instr67" sheetId="67" r:id="rId67"/>
    <s:sheet name="Repurchase Agreements With Cu68" sheetId="68" r:id="rId68"/>
    <s:sheet name="Changes in and Reclassificati69" sheetId="69" r:id="rId69"/>
    <s:sheet name="Other Operating Expenses - Summ" sheetId="70" r:id="rId70"/>
    <s:sheet name="Subsequent Event - Additional I" sheetId="71" r:id="rId71"/>
  </s:sheets>
  <s:definedNames/>
  <s:calcPr calcId="124519" calcMode="auto" fullCalcOnLoad="1"/>
</s:workbook>
</file>

<file path=xl/sharedStrings.xml><?xml version="1.0" encoding="utf-8"?>
<sst xmlns="http://schemas.openxmlformats.org/spreadsheetml/2006/main" uniqueCount="811">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OZRK</t>
  </si>
  <si>
    <t>Entity Registrant Name</t>
  </si>
  <si>
    <t>BANK OF THE OZARK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t>
  </si>
  <si>
    <t>Interest earning deposits</t>
  </si>
  <si>
    <t>Cash and cash equivalents</t>
  </si>
  <si>
    <t>Investment securities - available for sale (“AFS”)</t>
  </si>
  <si>
    <t>Non-purchased loans and leases</t>
  </si>
  <si>
    <t>Purchased loans</t>
  </si>
  <si>
    <t>Total loans and leases</t>
  </si>
  <si>
    <t>Allowance for loan and lease losses</t>
  </si>
  <si>
    <t>Net loans and leases</t>
  </si>
  <si>
    <t>Premises and equipment, net</t>
  </si>
  <si>
    <t>Foreclosed assets</t>
  </si>
  <si>
    <t>Accrued interest receivable</t>
  </si>
  <si>
    <t>Bank owned life insurance (“BOLI”)</t>
  </si>
  <si>
    <t>Intangible assets, net</t>
  </si>
  <si>
    <t>Other, net</t>
  </si>
  <si>
    <t>Total assets</t>
  </si>
  <si>
    <t>LIABILITIES AND STOCKHOLDERS’ EQUITY</t>
  </si>
  <si>
    <t>Demand non-interest bearing</t>
  </si>
  <si>
    <t>Savings and interest bearing transaction</t>
  </si>
  <si>
    <t>Time</t>
  </si>
  <si>
    <t>Total deposits</t>
  </si>
  <si>
    <t>Repurchase agreements with customers</t>
  </si>
  <si>
    <t>Other borrowings</t>
  </si>
  <si>
    <t>Subordinated notes</t>
  </si>
  <si>
    <t>Subordinated debentures</t>
  </si>
  <si>
    <t>Accrued interest payable and other liabilities</t>
  </si>
  <si>
    <t>Total liabilities</t>
  </si>
  <si>
    <t>Commitments and contingencies</t>
  </si>
  <si>
    <t xml:space="preserve"> </t>
  </si>
  <si>
    <t>Stockholders’ equity:</t>
  </si>
  <si>
    <t>Preferred stock; $0.01 par value; 1,000,000 shares authorized; no shares outstanding at June 30, 2016 or December 31, 2015</t>
  </si>
  <si>
    <t>Common stock; $0.01 par value; 300,000,000 and 125,000,000 shares authorized at June 30, 2016 and December 31, 2015, respectively; 90,745,002, and 90,612,388 shares issued at June 30, 2016 and December 31, 2015, respectively</t>
  </si>
  <si>
    <t>Additional paid-in capital</t>
  </si>
  <si>
    <t>Retained earnings</t>
  </si>
  <si>
    <t>Accumulated other comprehensive income</t>
  </si>
  <si>
    <t>Treasury stock, at cost, none at June 30, 2016 and 133,492 shares at December 31, 2015</t>
  </si>
  <si>
    <t>Total stockholders’ equity before noncontrolling interest</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Income (Unaudited) - USD ($) $ in Thousands</t>
  </si>
  <si>
    <t>3 Months Ended</t>
  </si>
  <si>
    <t>Jun. 30, 2015</t>
  </si>
  <si>
    <t>Interest income:</t>
  </si>
  <si>
    <t>Investment securities:</t>
  </si>
  <si>
    <t>Taxable</t>
  </si>
  <si>
    <t>Tax-exempt</t>
  </si>
  <si>
    <t>Deposits with banks and federal funds sold</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Mortgage lending income</t>
  </si>
  <si>
    <t>Trust income</t>
  </si>
  <si>
    <t>BOLI income</t>
  </si>
  <si>
    <t>Other income from purchased loans, net</t>
  </si>
  <si>
    <t>Gains on sales of other assets</t>
  </si>
  <si>
    <t>Net gains on investment securities</t>
  </si>
  <si>
    <t>Other</t>
  </si>
  <si>
    <t>Total non-interest income</t>
  </si>
  <si>
    <t>Non-interest expense:</t>
  </si>
  <si>
    <t>Salaries and employee benefits</t>
  </si>
  <si>
    <t>Net occupancy and equipment</t>
  </si>
  <si>
    <t>Other operating expenses</t>
  </si>
  <si>
    <t>Total non-interest expense</t>
  </si>
  <si>
    <t>Income before taxes</t>
  </si>
  <si>
    <t>Provision for income taxes</t>
  </si>
  <si>
    <t>Net income</t>
  </si>
  <si>
    <t>Earnings attributable to noncontrolling interest</t>
  </si>
  <si>
    <t>Net income available to common stockholders</t>
  </si>
  <si>
    <t>Basic earnings per common share</t>
  </si>
  <si>
    <t>Diluted earnings per common share</t>
  </si>
  <si>
    <t>Dividends declared per common share</t>
  </si>
  <si>
    <t>Consolidated Statements of Comprehensive Income (Unaudited) - USD ($) $ in Thousands</t>
  </si>
  <si>
    <t>Statement Of Income And Comprehensive Income [Abstract]</t>
  </si>
  <si>
    <t>Other comprehensive income (loss):</t>
  </si>
  <si>
    <t>Unrealized gains and losses on investment securities AFS</t>
  </si>
  <si>
    <t>Tax effect of unrealized gains and losses on investment securities AFS</t>
  </si>
  <si>
    <t>Reclassification of gains and losses on investment securities AFS included in net income</t>
  </si>
  <si>
    <t>Tax effect of reclassification of gains and losses on investment securities AFS included in net income</t>
  </si>
  <si>
    <t>Total other comprehensive income (loss)</t>
  </si>
  <si>
    <t>Total comprehensive income</t>
  </si>
  <si>
    <t>Consolidated Statements of Stockholders' Equity (Unaudited) - USD ($) $ in Thousands</t>
  </si>
  <si>
    <t>Total</t>
  </si>
  <si>
    <t>Intervest Bancshares Corporation [Member]</t>
  </si>
  <si>
    <t>Common Stock [Member]</t>
  </si>
  <si>
    <t>Common Stock [Member]Intervest Bancshares Corporation [Member]</t>
  </si>
  <si>
    <t>Additional Paid-In Capital [Member]</t>
  </si>
  <si>
    <t>Additional Paid-In Capital [Member]Intervest Bancshares Corporation [Member]</t>
  </si>
  <si>
    <t>Retained Earnings [Member]</t>
  </si>
  <si>
    <t>Accumulated Other Comprehensive Income (Loss) [Member]</t>
  </si>
  <si>
    <t>Treasury Stock [Member]</t>
  </si>
  <si>
    <t>Non-Controlling Interest [Member]</t>
  </si>
  <si>
    <t>Balances at Dec. 31, 2014</t>
  </si>
  <si>
    <t>Total other comprehensive income</t>
  </si>
  <si>
    <t>Common stock dividends paid</t>
  </si>
  <si>
    <t>Issuance of common stock for exercise of stock options</t>
  </si>
  <si>
    <t>Issuance of unvested restricted common stock</t>
  </si>
  <si>
    <t>Excess tax benefit on exercise and forfeiture of stock options and restricted common stock</t>
  </si>
  <si>
    <t>Stock-based compensation expense</t>
  </si>
  <si>
    <t>Issuance of common stock for acquisition</t>
  </si>
  <si>
    <t>Balances at Jun. 30, 2015</t>
  </si>
  <si>
    <t>Balances at Dec. 31, 2015</t>
  </si>
  <si>
    <t>Balances at Jun. 30, 2016</t>
  </si>
  <si>
    <t>Consolidated Statements of Stockholders' Equity (Unaudited) (Parenthetical) - USD ($) $ in Thousands</t>
  </si>
  <si>
    <t>Issuance of common stock for exercise of stock options, shares</t>
  </si>
  <si>
    <t>Issuance of unvested restricted common stock, shares</t>
  </si>
  <si>
    <t>Forfeiture of unvested restricted common stock, shares</t>
  </si>
  <si>
    <t>Issuance of common stock to non-employee directors, shares</t>
  </si>
  <si>
    <t>Common stock issuance costs</t>
  </si>
  <si>
    <t>Issuance of common stock for acquisitions</t>
  </si>
  <si>
    <t>Consolidated Statements of Cash Flows (Unaudited) - USD ($) $ in Thousands</t>
  </si>
  <si>
    <t>Cash flows from operating activities:</t>
  </si>
  <si>
    <t>Adjustments to reconcile net income to net cash provided by operating activities:</t>
  </si>
  <si>
    <t>Depreciation</t>
  </si>
  <si>
    <t>Amortization</t>
  </si>
  <si>
    <t>Provision for losses on foreclosed assets</t>
  </si>
  <si>
    <t>Net amortization (accretion) of investment securities AFS</t>
  </si>
  <si>
    <t>Net gains on investment securities AFS</t>
  </si>
  <si>
    <t>Originations of mortgage loans held for sale</t>
  </si>
  <si>
    <t>Proceeds from sales of mortgage loans held for sale</t>
  </si>
  <si>
    <t>Accretion of purchased loans</t>
  </si>
  <si>
    <t>Prepayment penalty on Federal Home Loan Bank of Dallas advances</t>
  </si>
  <si>
    <t>Deferred income tax expense</t>
  </si>
  <si>
    <t>Increase in cash surrender value of BOLI</t>
  </si>
  <si>
    <t>BOLI death benefits in excess of cash surrender value</t>
  </si>
  <si>
    <t>Excess tax benefit on stock-based compensation</t>
  </si>
  <si>
    <t>Changes in assets and liabilities:</t>
  </si>
  <si>
    <t>Other assets, net</t>
  </si>
  <si>
    <t>Net cash provided by operating activities</t>
  </si>
  <si>
    <t>Cash flows from investing activities:</t>
  </si>
  <si>
    <t>Proceeds from sales of investment securities AFS</t>
  </si>
  <si>
    <t>Proceeds from maturities/calls/paydowns of investment securities AFS</t>
  </si>
  <si>
    <t>Purchases of investment securities AFS</t>
  </si>
  <si>
    <t>Net increase of non-purchased loans and leases</t>
  </si>
  <si>
    <t>Net payments received on purchased loans</t>
  </si>
  <si>
    <t>Purchases of premises and equipment</t>
  </si>
  <si>
    <t>Purchases of BOLI</t>
  </si>
  <si>
    <t>Proceeds from BOLI death benefits</t>
  </si>
  <si>
    <t>Proceeds from sales of other assets</t>
  </si>
  <si>
    <t>Cash received from (invested in) unconsolidated investments and noncontrolling interest</t>
  </si>
  <si>
    <t>Net cash received in merger and acquisition transaction</t>
  </si>
  <si>
    <t>Net cash used by investing activities</t>
  </si>
  <si>
    <t>Cash flows from financing activities:</t>
  </si>
  <si>
    <t>Net increase in deposits</t>
  </si>
  <si>
    <t>Net repayments of other borrowings</t>
  </si>
  <si>
    <t>Net (decrease) increase in repurchase agreements with customers</t>
  </si>
  <si>
    <t>Proceeds from exercise of stock options</t>
  </si>
  <si>
    <t>Proceeds from issuance of subordinated notes</t>
  </si>
  <si>
    <t>Cash dividends paid on common stock</t>
  </si>
  <si>
    <t>Net cash provided by financing activities</t>
  </si>
  <si>
    <t>Net increase in cash and cash equivalents</t>
  </si>
  <si>
    <t>Cash and cash equivalents – beginning of period</t>
  </si>
  <si>
    <t>Cash and cash equivalents – end of period</t>
  </si>
  <si>
    <t>Organization and Principles of Consolidation</t>
  </si>
  <si>
    <t>Organization Consolidation And Presentation Of Financial Statements [Abstract]</t>
  </si>
  <si>
    <t>1.
Organization and Principles of Consolidation Bank of the Ozarks, Inc. (the “Company”) is a financial holding company headquartered in Little Rock, Arkansas, which operates under the rules and regulations of the Board of Governors of the Federal Reserve System. The Company owns a wholly-owned state chartered bank subsidiary – Bank of the Ozarks (the “Bank”), eight 100%-owned finance subsidiary business trusts – Ozark Capital Statutory Trust II (“Ozark II”), Ozark Capital Statutory Trust III (“Ozark III”), Ozark Capital Statutory Trust IV (“Ozark IV”), Ozark Capital Statutory Trust V (“Ozark V”) (collectively, the “Ozark Trusts”), Intervest Statutory Trust II (“Intervest II”), Intervest Statutory Trust III (“Intervest III”), Intervest Statutory Trust IV (“Intervest IV”) and Intervest Statutory Trust V (“Intervest V”), (collectively, the “Intervest Trusts”; and together with Ozark Trusts, the “Trusts”) and, indirectly through the Bank, a subsidiary that holds the Company’s investment securities, a subsidiary engaged in the development of real estate, a subsidiary that owns private aircraft and various other entities that hold foreclosed assets or tax credits or engage in other activities. The Company and Bank are subject to the regulation of certain federal and state agencies and undergo periodic examinations by those regulatory authorities. The consolidated financial statements include the accounts of the Company, the Bank, the investment subsidiary, the real estate subsidiary, the aircraft subsidiary and certain of those various other entities in accordance with accounting principles generally accepted in the United States (“GAAP”). Significant intercompany transactions and amounts have been eliminated in consolidation. At June 30, 2016, the Company had 177 offices, including 83 in Arkansas, 28 in Georgia, 25 in North Carolina, 22 in Texas, 10 in Florida, three in Alabama and two offices each in South Carolina, New York and California. On July 15, 2016, the Company closed its office in Greensboro, North Carolina. Additionally, as discussed in Note 16 to these financial statements, on July 20, 2016, the Company completed its acquisition of Community &amp; Southern Holdings, Inc. (“C&amp;S”) whereby it acquired 46 Georgia banking offices and one Florida banking office; and on July 21, 2016, the Company completed its acquisition of C1 Financial, Inc. (“C1”) whereby it acquired 33 Florida banking offices. As of July 22, 2016, the Company had 256 banking offices.</t>
  </si>
  <si>
    <t>Basis of Presentation</t>
  </si>
  <si>
    <t>Accounting Policies [Abstract]</t>
  </si>
  <si>
    <t>2.
Basis of Presentation The accompanying consolidated financial statements have been prepared by the Company, without audit, pursuant to the rules and regulations of the Securities and Exchange Commission (“SEC”) in Article 10 of Regulation S-X and in accordance with the instructions to Form 10-Q and GAAP for interim financial information. Certain information, accounting policies and footnote disclosures normally included in complete financial statements prepared in accordance with GAAP have been condensed or omitted in accordance with such rules and regulations. These consolidated financial statements should be read in conjunction with the audited consolidated financial statements and notes thereto included in the Company’s Annual Report on Form 10-K for the year ended December 31, 2015. The preparation of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consisting of normal recurring items, have been included for a fair statement of the accompanying consolidated financial statements. Operating results for the three and six months ended June 30, 2016 are not necessarily indicative of the results that may be expected for the full year or future periods. As provided under GAAP, management has up to twelve months following the date of the acquisition to finalize the fair values of the acquired assets and assumed liabilities. Once management has finalized the fair values of acquired assets and assumed liabilities within this 12-month period, management considers such values to be the day 1 fair values (“Day 1 Fair Values”). Certain reclassifications of prior period amounts have been made to conform with the current period presentation. These reclassifications had no impact on previously reported net income.</t>
  </si>
  <si>
    <t>Earnings Per Common Share ("EPS")</t>
  </si>
  <si>
    <t>Earnings Per Share [Abstract]</t>
  </si>
  <si>
    <t>3.
Earnings Per Common Share (“EPS”) Basic EPS is computed by dividing net income available to common stockholders by the weighted-average number of common shares outstanding. Diluted EPS is computed by dividing net income available to common stockholders by the weighted-average number of common shares outstanding after consideration of the dilutive effect, if any, of outstanding common stock options using the treasury stock method. For the three months ended June 30, 2016, options to purchase 648,293 shares of the Company’s common stock at a weighted-average exercise price of $53.80 were excluded from the diluted EPS calculations as inclusion of these options would have been anti-dilutive. No options were excluded from the diluted EPS calculations for the three months ended June 30, 2015. For the six months ended June 30, 2016 and 2015, options to purchase 654,076 shares and 531,500 shares, respectively, of the Company’s common stock at a weighted-average exercise price of $54.92 and $40.30, respectively, were excluded from the diluted EPS calculations. The following table presents the computation of basic and diluted EPS for the periods indicated.
Three Months Ended
Six Months Ended
June 30,
June 30,
2016
2015
2016
2015
(In thousands, except per share amounts)
Numerator:
Distributed earnings allocated to common stockholders
$
14,061
$
11,713
$
27,664
$
22,126
Undistributed earnings allocated to common stockholders
40,413
33,063
78,498
62,544
Net income available to common stockholders
$
54,474
$
44,776
$
106,162
$
84,670
Denominator:
Denominator for basic EPS – weighted-average common shares
90,730
86,786
90,708
85,251
Effect of dilutive securities – stock options
558
729
560
750
Denominator for diluted EPS – weighted-average common shares and assumed conversions
91,288
87,515
91,268
86,001
Basic EPS
$
0.60
$
0.52
$
1.17
$
0.99
Diluted EPS
$
0.60
$
0.51
$
1.16
$
0.98</t>
  </si>
  <si>
    <t>Investment Securities</t>
  </si>
  <si>
    <t>Investments Debt And Equity Securities [Abstract]</t>
  </si>
  <si>
    <t>4.
Investment Securities At June 30, 2016 and December 31, 2015, the Company classified all of its investment securities portfolio as AFS. Accordingly, investment securities are stated at estimated fair value in the consolidated financial statements with unrealized gains and losses, net of related income tax, reported as a separate component of stockholders’ equity and included in accumulated other comprehensive income. The following table presents the amortized cost and estimated fair value of investment securities AFS as of the dates indicated. The Company’s investment in the “CRA qualified investment fund” includes shares held in a mutual fund that qualifies under the Community Reinvestment Act of 1977 for community reinvestment purposes. The Company’s holdings of “other equity securities” include Federal Home Loan Bank of Dallas (“FHLB”) and First National Banker’s Bankshares, Inc. (“FNBB”) shares which do not have readily determinable fair values and are carried at cost.
Amortized Cost
Gross Unrealized Gains
Gross Unrealized Losses
Estimated Fair Value
(Dollars in thousands)
June 30, 2016:
Obligations of state and political subdivisions
$
584,184
$
18,921
$
(15
)
$
603,090
U.S. Government agency securities
206,234
4,382
(60
)
210,556
Corporate obligations
3,554
—
—
3,554
CRA qualified investment fund
1,049
12
—
1,061
Other equity securities
6,138
—
—
6,138
Total
$
801,159
$
23,315
$
(75
)
$
824,399
December 31, 2015:
Obligations of state and political subdivisions
$
415,095
$
12,321
$
(138
)
$
427,278
U.S. Government agency securities
146,265
1,720
(1,035
)
146,950
Corporate obligations
3,562
—
—
3,562
CRA qualified investment fund
1,038
—
(10
)
1,028
Other equity securities
23,530
—
—
23,530
Total
$
589,490
$
14,041
$
(1,183
)
$
602,348
The following table shows estimated fair value of investment securities AFS having gross unrealized losses and the amount of such unrealized losses, aggregated by investment category and length of time that individual investment securities have been in a continuous unrealized loss position, as of the dates indicated.
Less than 12 Months
12 Months or More
Total
Estimated Fair Value
Unrealized Losses
Estimated Fair Value
Unrealized Losses
Estimated Fair Value
Unrealized Losses
(Dollars in thousands)
June 30, 2016:
Obligations of state and political subdivisions
$
12,007
$
3
$
4,747
$
11
$
16,754
$
14
U.S. Government agency securities
16,959
55
150
6
17,109
61
Total temporarily impaired securities
$
28,966
$
58
$
4,897
$
17
$
33,863
$
75
December 31, 2015:
Obligations of state and political subdivisions
$
18,018
$
114
$
6,167
$
24
$
24,185
$
138
U.S. Government agency securities
72,671
930
4,381
105
77,052
1,035
CRA qualified investment fund
1,029
10
—
—
1,029
10
Total temporarily impaired securities
$
91,718
$
1,054
$
10,548
$
129
$
102,266
$
1,183
In evaluating the Company’s unrealized loss positions for other-than-temporary impairment of its investment securities portfolio, management considers the credit quality of the issuer, the nature and cause of the unrealized loss, the severity and duration of the impairments and other factors. At June 30, 2016 and December 31, 2015, management determined the unrealized losses were the result of fluctuations in interest rates and did not reflect deteriorations of the credit quality of the investments. Accordingly, management considers these unrealized losses to be temporary in nature. The Company does not have the intent to sell these investment securities with unrealized losses and, more likely than not, will not be required to sell these investment securities before fair value recovers to amortized cost. The following table shows the amortized cost and estimated fair value of investment securities AFS by maturity or estimated date of repayment as of the date indicated.
June 30, 2016
Maturity or Estimated Repayment
Amortized Cost
Estimated Fair Value
(Dollars in thousands)
One year or less
$
36,283
$
36,803
After one year to five years
128,770
131,296
After five years to ten years
181,074
186,674
After ten years
455,032
469,626
Total
$
801,159
$
824,399
For purposes of this maturity or repayment distribution, all investment securities AFS are shown based on their contractual maturity date or estimated date of repayment, except (i) FHLB and FNBB equity securities and the CRA qualified investment fund with no contractual maturity date are shown in the longest maturity category and (ii) U.S. Government agency securities and municipal housing authority securities backed by residential mortgages are allocated among various maturities or repayment categories based on an estimated repayment schedule utilizing Bloomberg median prepayment speeds or other estimates of prepayment speeds and interest rate levels at the measurement date. Expected maturities will differ from contractual maturities because issuers may have the right to call or prepay obligations with or without call or prepayment penalties. The following table is a summary of sales activities in the Company’s investment securities AFS for the periods indicated.
Three Months Ended June 30,
Six Months Ended June 30,
2016
2015
2016
2015
(Dollars in thousands)
Sales proceeds
$
—
$
2,660
$
—
$
32,777
Gross realized gains
85
2,619
Gross realized losses
—
—
—
(1
)
Net gains on investment securities
$
—
$
85
$
—
$
2,618</t>
  </si>
  <si>
    <t>Allowance for Loan and Lease Losses ("ALLL") and Credit Quality Indicators</t>
  </si>
  <si>
    <t>Receivables [Abstract]</t>
  </si>
  <si>
    <t>5.
Allowance for Loan and Lease Losses (“ALLL”) and Credit Quality Indicators Allowance for Loan and Lease Losses The following table is a summary of activity within the ALLL for the periods indicated.
Three Months Ended June 30,
Six Months Ended June 30,
2016
2015
2016
2015
(Dollars in thousands)
Beginning balance
$
61,760
$
54,147
$
60,854
$
52,918
Non-purchased loans and leases charged off
(1,218
)
(1,496
)
(2,565
)
(5,575
)
Recoveries of non-purchased loans and leases previously charged off
191
198
444
506
Net non-purchased loans and leases charged off
(1,027
)
(1,298
)
(2,121
)
(5,069
)
Purchased loans charged off
(470
)
(702
)
(535
)
(2,115
)
Recoveries of purchased loans previously charged off
36
294
84
392
Net purchased loans charged off
(434
)
(408
)
(451
)
(1,723
)
Net charge-offs - total loans and leases
(1,461
)
(1,706
)
(2,572
)
(6,792
)
Provision for loan and lease losses:
Non-purchased loans and leases
4,400
3,900
6,400
8,900
Purchased loans
434
408
451
1,723
Total provision
4,834
4,308
6,851
10,623
Ending balance
$
65,133
$
56,749
$
65,133
$
56,749
ALLL allocated to non-purchased loans and leases
$
63,933
$
56,749
$
63,933
$
56,749
ALLL allocated to purchased loans
1,200
—
1,200
—
Total ALLL
$
65,133
$
56,749
$
65,133
$
56,749
The following tables are a summary of the Company’s ALLL for the periods indicated.
Beginning Balance
Charge-offs
Recoveries
Provision
Ending Balance
(Dollars in thousands)
Three months ended June 30, 2016:
Real estate:
Residential 1-4 family
$
9,429
$
(13
)
$
13
$
670
$
10,099
Non-farm/non-residential
18,761
—
—
357
19,118
Construction/land development
15,259
—
49
2,188
17,496
Agricultural
3,684
—
—
71
3,755
Multifamily residential
3,914
—
14
(267
)
3,661
Commercial and industrial
3,399
(31
)
6
416
3,790
Consumer
707
(35
)
2
38
712
Direct financing leases
4,235
(808
)
5
660
4,092
Other
1,172
(331
)
102
267
1,210
Purchased loans
1,200
(470
)
36
434
1,200
Total
$
61,760
$
(1,688
)
$
227
$
4,834
$
65,133
Six months ended June 30, 2016:
Real estate:
Residential 1-4 family
$
8,672
$
(256
)
$
37
$
1,646
$
10,099
Non-farm/non-residential
16,796
(12
)
—
2,334
19,118
Construction/land development
18,176
(20
)
51
(711
)
17,496
Agricultural
3,388
(7
)
—
374
3,755
Multifamily residential
3,031
—
14
616
3,661
Commercial and industrial
2,574
(42
)
39
1,219
3,790
Consumer
707
(68
)
14
59
712
Direct financing leases
3,835
(1,468
)
16
1,709
4,092
Other
2,475
(692
)
273
(846
)
1,210
Purchased loans
1,200
(535
)
84
451
1,200
Total
$
60,854
$
(3,100
)
$
528
$
6,851
$
65,133
Beginning Balance
Charge-offs
Recoveries
Provision
Ending Balance
(Dollars in thousands)
Three months ended June 30, 2015:
Real estate:
Residential 1-4 family
$
5,657
$
(92
)
$
10
$
26
$
5,601
Non-farm/non-residential
17,766
(119
)
5
580
18,232
Construction/land development
17,580
(469
)
—
2,037
19,148
Agricultural
2,526
—
—
(66
)
2,460
Multifamily residential
2,423
(208
)
—
671
2,886
Commercial and industrial
3,301
(93
)
23
18
3,249
Consumer
824
(24
)
21
4
825
Direct financing leases
3,258
(155
)
7
444
3,554
Other
812
(336
)
132
186
794
Purchased loans
—
(702
)
294
408
—
Total
$
54,147
$
(2,198
)
$
492
$
4,308
$
56,749
Six months ended June 30, 2015:
Real estate:
Residential 1-4 family
$
5,482
$
(621
)
$
21
$
719
$
5,601
Non-farm/non-residential
17,190
(324
)
17
1,349
18,232
Construction/land development
15,960
(771
)
37
3,922
19,148
Agricultural
2,558
(13
)
—
(85
)
2,460
Multifamily residential
2,147
(208
)
—
947
2,886
Commercial and industrial
4,873
(2,540
)
39
877
3,249
Consumer
818
(69
)
42
34
825
Direct financing leases
2,989
(341
)
13
893
3,554
Other
901
(688
)
337
244
794
Purchased loans
—
(2,115
)
392
1,723
—
Total
$
52,918
$
(7,690
)
$
898
$
10,623
$
56,749
The following table is a summary of the Company’s ALLL for non-purchased loans and leases and recorded investment in non-purchased loans and leases as of the dates indicated.
ALLL for Non-Purchased Loans and Leases
Non-Purchased Loans and Leases
ALLL for Individually Evaluated Impaired Loans and Leases
ALLL for All Other Loans and Leases
Total ALLL (1)
Individually Evaluated Impaired Loans and Leases
All Other Loans and Leases
Total Loans and Leases
(Dollars in thousands)
June 30, 2016:
Real estate:
Residential 1-4 family
$
267
$
9,832
$
10,099
$
2,092
$
406,142
$
408,234
Non-farm/non-residential
21
19,097
19,118
1,033
2,619,419
2,620,452
Construction/land development
46
17,450
17,496
280
3,600,475
3,600,755
Agricultural
468
3,287
3,755
1,328
88,979
90,307
Multifamily residential
—
3,661
3,661
—
591,792
591,792
Commercial and industrial
508
3,282
3,790
709
254,003
254,712
Consumer
5
707
712
45
28,492
28,537
Direct financing leases
—
4,092
4,092
—
133,775
133,775
Other
—
1,210
1,210
6
486,330
486,336
Total
$
1,315
$
62,618
$
63,933
$
5,493
$
8,209,407
$
8,214,900
December 31, 2015:
Real estate:
Residential 1-4 family
$
297
$
8,375
$
8,672
$
2,030
$
348,224
$
350,254
Non-farm/non-residential
31
16,765
16,796
940
2,009,926
2,010,866
Construction/land development
48
18,128
18,176
5,556
2,820,019
2,825,575
Agricultural
475
2,913
3,388
1,313
73,127
74,440
Multifamily residential
—
3,031
3,031
83
440,745
440,828
Commercial and industrial
487
2,087
2,574
714
230,567
231,281
Consumer
2
705
707
24
27,721
27,745
Direct financing leases
—
3,835
3,835
—
147,735
147,735
Other
—
2,475
2,475
7
419,903
419,910
Total
$
1,340
$
58,314
$
59,654
$
10,667
$
6,517,967
$
6,528,634
(1) The following table is a summary of impaired non-purchased loans and leases as of and for the three and six months ended June 30, 2016.
Principal Balance
Net Charge-offs to Date
Principal Balance, Net of Charge-offs
Specific ALLL
Weighted Average Carrying Value – Three Months Ended June 30, 2016
Weighted Average Carrying Value – Six Months Ended June 30, 2016
(Dollars in thousands)
Impaired loans and leases for which there is a related ALLL:
Real estate:
Residential 1-4 family
$
2,766
$
(1,763
)
$
1,003
$
267
$
1,256
$
1,207
Non-farm/non-residential
1,087
(914
)
173
21
113
93
Construction/land development
118
—
118
46
119
120
Agricultural
1,145
—
1,145
468
1,147
1,149
Commercial and industrial
829
(321
)
508
508
514
511
Consumer
49
(15
)
34
5
22
18
Total impaired loans and leases with a related ALLL
5,994
(3,013
)
2,981
1,315
3,171
3,098
Impaired loans and leases for which there is not a related ALLL:
Real estate:
Residential 1-4 family
1,568
(479
)
1,089
—
981
961
Non-farm/non-residential
1,058
(198
)
860
—
861
869
Construction/land development
925
(763
)
162
—
1,926
3,096
Agricultural
392
(209
)
183
—
183
175
Multifamily residential
133
(133
)
—
—
41
55
Commercial and industrial
251
(50
)
201
—
201
204
Consumer
16
(5
)
11
—
11
11
Other
6
—
6
—
6
7
Total impaired loans and leases without a related ALLL
4,349
(1,837
)
2,512
—
4,210
5,378
Total impaired non-purchased loans and leases
$
10,343
$
(4,850
)
$
5,493
$
1,315
$
7,381
$
8,476
The following table is a summary of impaired non-purchased loans and leases as of and for the year ended December 31, 2015.
Principal Balance
Net Charge-offs to Date
Principal Balance, Net of Charge-offs
Specific ALLL
Weighted Average Carrying Value – Year Ended December 31, 2015
(Dollars in thousands)
Impaired loans and leases for which there is a related ALLL:
Real estate:
Residential 1-4 family
$
2,914
$
(1,804
)
$
1,110
$
297
$
1,279
Non-farm/non-residential
962
(907
)
55
31
129
Construction/land development
121
—
121
48
896
Agricultural
1,153
—
1,153
475
479
Commercial and industrial
825
(322
)
503
487
404
Consumer
26
(15
)
11
2
16
Total impaired loans and leases with a related ALLL
6,001
(3,048
)
2,953
1,340
3,203
Impaired loans and leases for which there is not a related ALLL:
Real estate:
Residential 1-4 family
1,306
(386
)
920
—
955
Non-farm/non-residential
1,083
(198
)
885
—
1,137
Construction/land development
7,873
(2,438
)
5,435
—
8,255
Agricultural
362
(202
)
160
—
261
Multifamily residential
216
(133
)
83
—
155
Commercial and industrial
261
(50
)
211
—
141
Consumer
18
(5
)
13
—
14
Other
7
—
7
—
7
Total impaired loans and leases without a related ALLL
11,126
(3,412
)
7,714
—
10,925
Total impaired non-purchased loans and leases
$
17,127
$
(6,460
)
$
10,667
$
1,340
$
14,128
Management has determined that certain of the Company’s impaired non-purchased loans and leases do not require any specific allowance at June 30, 2016 or at December 31, 2015 because (i) management’s analysis of such individual loans and leases resulted in no impairment or (ii) all identified impairment on such loans and leases had previously been charged off. Interest income on impaired non-purchased loans and leases is recognized on a cash basis when and if actually collected. Total interest income recognized on impaired non-purchased loans and leases for the three and six months ended June 30, 2016 and 2015 was not material. Credit Quality Indicators Non-Purchased Loans and Leases The following table is a summary of credit quality indicators for the Company’s non-purchased loans and leases as of the dates indicated.
Satisfactory
Moderate
Watch
Substandard
Total
(Dollars in thousands)
June 30, 2016:
Real estate:
Residential 1-4 family (1)
$
399,027
$
—
$
4,095
$
5,112
$
408,234
Non-farm/non-residential
2,270,225
265,385
79,323
5,519
2,620,452
Construction/land development
3,302,321
286,631
10,362
1,441
3,600,755
Agricultural
51,010
28,270
9,362
1,665
90,307
Multifamily residential
542,211
46,668
1,857
1,056
591,792
Commercial and industrial
165,438
84,965
3,017
1,292
254,712
Consumer (1)
28,101
—
221
215
28,537
Direct financing leases
132,887
170
160
558
133,775
Other (1)
480,365
5,650
207
114
486,336
Total
$
7,371,585
$
717,739
$
108,604
$
16,972
$
8,214,900
December 31, 2015:
Real estate:
Residential 1-4 family (1)
$
342,083
$
—
$
2,946
$
5,225
$
350,254
Non-farm/non-residential
1,692,632
235,999
73,788
8,447
2,010,866
Construction/land development
2,553,368
256,655
8,916
6,636
2,825,575
Agricultural
40,538
22,799
8,909
2,194
74,440
Multifamily residential
400,848
35,080
4,079
821
440,828
Commercial and industrial
179,797
47,802
1,854
1,828
231,281
Consumer (1)
27,219
—
276
250
27,745
Direct financing leases
146,934
201
190
410
147,735
Other (1)
415,686
4,027
182
15
419,910
Total
$
5,799,105
$
602,563
$
101,140
$
25,826
$
6,528,634
(1)
The Company does not risk rate its residential 1-4 family loans, it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 The following categories of credit quality indicators are used by the Company. Satisfactory Moderate Watch Substandard The following table is an aging analysis of past due non-purchased loans and leases as of the dates indicated.
30-89 Days Past Due (1)
90 Days or More (2)
Total Past Due
Current (3)
Total
(Dollars in thousands)
June 30, 2016:
Real estate:
Residential 1-4 family
$
4,677
$
1,585
$
6,262
$
401,972
$
408,234
Non-farm/non-residential
2,258
1,145
3,403
2,617,049
2,620,452
Construction/land development
3,531
224
3,755
3,597,000
3,600,755
Agricultural
1,372
183
1,555
88,752
90,307
Multifamily residential
736
—
736
591,056
591,792
Commercial and industrial
309
740
1,049
253,663
254,712
Consumer
219
22
241
28,296
28,537
Direct financing leases
419
492
911
132,864
133,775
Other
—
108
108
486,228
486,336
Total
$
13,521
$
4,499
$
18,020
$
8,196,880
$
8,214,900
December 31, 2015:
Real estate:
Residential 1-4 family
$
2,793
$
1,507
$
4,300
$
345,954
$
350,254
Non-farm/non-residential
1,881
777
2,658
2,008,208
2,010,866
Construction/land development
1,043
5,645
6,688
2,818,887
2,825,575
Agricultural
1,780
243
2,023
72,417
74,440
Multifamily residential
—
83
83
440,745
440,828
Commercial and industrial
823
751
1,574
229,707
231,281
Consumer
248
33
281
27,464
27,745
Direct financing leases
517
321
838
146,897
147,735
Other
8
7
15
419,895
419,910
Total
$
9,093
$
9,367
$
18,460
$
6,510,174
$
6,528,634
(1)
Includes $1.4 million and $1.9 million at June 30, 2016 and December 31, 2015, respectively, of loans and leases on nonaccrual status.
(2)
All loans and leases greater than 90 days past due were on nonaccrual status at June 30, 2016 and December 31, 2015.
(3)
Includes $1.9 million and $2.3 million of loans and leases on nonaccrual status at June 30, 2016 and December 31, 2015, respectively. Purchased Loans As of June 30, 2016, the Company had identified purchased loans where it had determined it was probable that the Company would be unable to collect all amounts according to the contractual terms thereof (for purchased loans without evidence of credit deterioration at date of acquisition) or the expected performance of such loans had deteriorated from its performance expectations established in conjunction with the determination of the Day 1 Fair Values or since its most recent review of such portfolio’s performance (for purchased loans with evidence of credit deterioration at date of acquisition). At June 30, 2016, the Company had $6.4 million of impaired purchased loans compared to $8.1 million at December 31, 2015. The following table is a summary of credit quality indicators for the Company’s purchased loans as of the dates indicated.
Purchased Loans Without Evidence of Credit Deterioration at Acquisition
Purchased Loans With Evidence of Credit Deterioration at Acquisition
Total Purchased
FV 33
FV 44
FV 55
FV 36
FV 77
FV 66
FV 88
Loans
(Dollars in thousands)
June 30, 2016:
Real estate:
Residential 1-4 family
$
53,349
$
88,447
$
33,412
$
73,753
$
72
$
68,805
$
1,516
$
319,354
Non-farm/non-residential
181,990
615,083
111,291
3,926
422
81,111
4,149
997,972
Construction/land development
11,660
9,356
5,960
3,366
22
6,822
88
37,274
Agricultural
3,353
4,889
999
472
—
3,522
—
13,235
Multifamily residential
16,641
59,309
24,998
824
13
2,661
—
104,446
Commercial and industrial
6,803
10,287
7,077
3,560
25
5,693
72
33,517
Consumer
551
125
29
3,757
—
200
—
4,662
Other
3,051
838
143
93
8
511
—
4,644
Total
$
277,398
$
788,334
$
183,909
$
89,751
$
562
$
169,325
$
5,825
$
1,515,104
December 31, 2015:
Real estate:
Residential 1-4 family
$
59,497
$
117,498
$
38,888
$
85,684
$
351
$
82,862
$
2,172
$
386,952
Non-farm/non-residential
209,542
693,707
122,652
5,039
363
99,681
4,563
1,135,547
Construction/land development
13,121
12,511
7,137
4,771
22
10,224
37
47,823
Agricultural
4,825
7,963
1,456
797
—
4,877
—
19,918
Multifamily residential
20,347
86,588
27,818
896
13
3,835
—
139,497
Commercial and industrial
8,912
29,001
9,244
5,649
20
7,185
511
60,522
Consumer
726
205
185
6,106
2
263
—
7,487
Other
3,944
3,316
212
243
—
576
—
8,291
Total
$
320,914
$
950,789
$
207,592
$
109,185
$
771
$
209,503
$
7,283
$
1,806,037
The following grades are used for purchased loans without evidence of credit deterioration at the date of acquisition. FV 33 FV 44 FV 55 FV 36 FV 77 The following grades are used for purchased loans with evidence of credit deterioration at the date of acquisition. FV 66 FV 88 The following table is an aging analysis of past due purchased loans as of the dates indicated.
30-89 Days Past Due
90 Days or More
Total Past Due
Current
Total Purchased Loans
(Dollars in thousands)
June 30, 2016:
Real estate:
Residential 1-4 family
$
6,492
$
5,094
$
11,586
$
307,768
$
319,354
Non-farm/non-residential
1,578
5,931
7,509
990,463
997,972
Construction/land development
412
816
1,228
36,046
37,274
Agriculture
130
353
483
12,752
13,235
Multifamily residential
—
13
13
104,433
104,446
Commercial and industrial
661
1,084
1,745
31,772
33,517
Consumer
52
29
81
4,581
4,662
Other
—
—
—
4,644
4,644
Total
$
9,325
$
13,320
$
22,645
$
1,492,459
$
1,515,104
Purchased loans without evidence of credit deterioration at date of acquisition
$
4,246
$
3,193
$
7,439
$
1,332,515
$
1,339,954
Purchased loans with evidence of credit deterioration at date of acquisition
5,079
10,127
15,206
159,944
175,150
Total
$
9,325
$
13,320
$
22,645
$
1,492,459
$
1,515,104
December 31, 2015:
Real estate:
Residential 1-4 family
$
9,042
$
6,293
$
15,335
$
371,617
$
386,952
Non-farm/non-residential
3,435
6,837
10,272
1,125,275
1,135,547
Construction/land development
919
1,255
2,174
45,649
47,823
Agriculture
106
356
462
19,456
19,918
Multifamily residential
299
—
299
139,198
139,497
Commercial and industrial
714
924
1,638
58,884
60,522
Consumer
101
41
142
7,345
7,487
Other
10
11
21
8,270
8,291
Total
$
14,626
$
15,717
$
30,343
$
1,775,694
$
1,806,037
Purchased loans without evidence of credit deterioration at date of acquisition
$
7,972
$
2,743
$
10,715
$
1,578,536
$
1,589,251
Purchased loans with evidence of credit deterioration at date of acquisition
6,654
12,974
19,628
197,158
216,786
Total
$
14,626
$
15,717
$
30,343
$
1,775,694
$
1,806,037
At June 30, 2016 and December 31, 2015, a portion of the Company’s purchased loans with evidence of credit deterioration at the date of acquisition were past due, including many that were 90 days or more past due. Such delinquencies were included in the Company’s performance expectations in determining the Day 1 Fair Values. Additionally, in accordance with GAAP, the Company continues to accrete into earnings income on such loans.</t>
  </si>
  <si>
    <t>Subordinated Notes</t>
  </si>
  <si>
    <t>Debt Disclosure [Abstract]</t>
  </si>
  <si>
    <t>6 .
Subordinated Notes On June 23, 2016, the Company completed an underwritten public offering of $225 million in aggregate principal amount of its 5.50% Fixed-to-Floating Rate Subordinated Notes due 2026 (the “Notes”) for net proceeds of $222.3 million. The Notes were issued pursuant to the Subordinated Indenture, dated as of June 23, 2016 (the “Base Indenture”), between the Company and U.S. Bank National Association, as trustee (the “Trustee”), as supplemented by the First Supplemental Indenture, dated as of June 23, 2016 (the “Supplemental Indenture”), between the Company and the Trustee. The Base Indenture, as amended and supplemented by the Supplemental Indenture, governs the terms of the Notes and provides that the Notes are unsecured, subordinated debt obligations of the Company and will mature on July 1, 2026. From and including the date of issuance to, but excluding July 1, 2021, the Notes will bear interest at an initial rate of 5.50% per annum. From and including July 1, 2021 to, but excluding the maturity date or earlier redemption, the Notes will bear interest at a floating rate equal to three-month London Interbank Offered Rate (“LIBOR”) as calculated on each applicable date of determination plus a spread of 442.5 basis points; provided, however, that in the event three-month LIBOR is less than zero, then three-month LIBOR shall be deemed to be zero. Debt issuance costs of $2.7 million are being amortized, using a level-yield methodology over the estimated holding period of seven years, as an increase in interest expense on the Notes. The Company may, beginning with the interest payment date of July 1, 2021, and on any interest payment date thereafter, redeem the Notes, in whole or in part, at a redemption price equal to 100% of the principal amount of the Notes to be redeemed plus accrued and unpaid interest to but excluding the date of redemption. The Company may also redeem the Notes at any time, including prior to July 1, 2021, at the Company’s option, in whole but not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o but excluding the redemption date.</t>
  </si>
  <si>
    <t>Supplemental Data for Cash Flows</t>
  </si>
  <si>
    <t>Supplemental Cash Flow Elements [Abstract]</t>
  </si>
  <si>
    <t>7 .
Supplemental Data for Cash Flows The following table provides supplemental cash flow information for the periods indicated.
Six Months Ended June 30,
2016
2015
(Dollars in thousands)
Cash paid during the period for:
Interest
$
20,073
$
13,031
Taxes
71,904
34,024
Supplemental schedule of non-cash investing and financing activities:
Net change in unrealized gains/losses on investment securities AFS
10,382
(10,218
)
Loans transferred to foreclosed assets
10,236
9,797
Loans advanced for sales of foreclosed assets
127
—
Unsettled AFS investment security purchases
27,388
4,453
Unsettled loan sales
—
14,361
Unsettled loan purchases
14,428
18,269
Common stock issued in merger and acquisition transaction
—
238,476</t>
  </si>
  <si>
    <t>Guarantees and Commitments</t>
  </si>
  <si>
    <t>Commitments And Contingencies Disclosure [Abstract]</t>
  </si>
  <si>
    <t>8.
Guarantees and Commitments Outstanding standby letters of credit are contingent commitments issued by the Company generally to guarantee the performance of a customer in third party arrangements. The maximum amount of future payments the Company could be required to make under these guarantees at June 30, 2016 was $17.3 million. The Company holds collateral to support guarantees when deemed necessary. Collateralized commitments at June 30, 2016 totaled $16.2 million. At June 30, 2016, the Company had outstanding commitments totaling $7.35 billion to extend credit, consisting primarily of loans closed but not yet funded. The following table shows, as of the date indicated, the contractual maturities of such outstanding commitments.
Contractual Maturities at June 30, 2016
Maturity
Amount
(Dollars in thousands)
2016
$
200,997
2017
1,010,841
2018
2,603,175
2019
2,123,899
2020
1,286,274
Thereafter
124,541
Total
$
7,349,727</t>
  </si>
  <si>
    <t>Stock-Based Compensation</t>
  </si>
  <si>
    <t>Disclosure Of Compensation Related Costs Sharebased Payments [Abstract]</t>
  </si>
  <si>
    <t xml:space="preserve">9.
Stock-Based Compensation The Company has a nonqualified stock option plan for certain employees of the Company. This plan provides for the granting of nonqualified options to purchase shares of common stock in the Company. No option may be granted under this plan for less than the fair market value of the common stock, defined by the plan as the average of the highest reported asked price and the lowest reported bid price, on the date of the grant. The benefits or amounts that may be received by or allocated to any particular officer or employee of the Company under this plan will be determined in the sole discretion of the personnel and compensation committee of the Company’s board of directors. All employee options outstanding at June 30, 2016 were issued with a vesting date three years after issuance and an expiration date seven years after issuance. All shares issued in connection with options exercised under the employee non-qualified stock option plan were in the form of newly issued shares. In addition, the Company has a non-employee director stock plan (the “Director Plan”) that provides for awards of common stock to eligible non-employee directors. The Director Plan grants to each director who is not otherwise an employee of the Company, or any subsidiary, shares of common stock on the day of his or her election as director of the Company at each annual shareholders meeting, or any special meeting called for the purpose of electing a director or directors of the Company, and upon appointment for the first time as a director of the Company. The number of shares of common stock to be awarded will be the equivalent of $35,000 worth of shares of common stock based on the average of the highest reported asked price and lowest reported bid price on the grant date. The common stock awarded under this plan is fully vested on the grant date. The aggregate number of shares of common stock which may be issued as awards under this plan will not exceed 50,000 shares, subject to certain adjustments. The Company issued 12,415 shares and 7,657 shares of common stock under the Director Plan during the six months ended June 30, 2016 and 2015, respectively. Stock based compensation expense for shares of common stock issued under the Director Plan included in non-interest expense was $0.5 million for both the three months and six months ended June 30, 2016 and $0.3 million for the three and six months ended June 30, 2015. Prior to the adoption of the Director Plan, the Company had a nonqualified stock option plan for non-employee directors. No options were granted under this plan during the six months ended June 30, 2016 or 2015. All options previously granted under this plan were exercisable immediately and expire ten years after issuance. The following table summarizes stock option activity for the period indicated.
Options
Weighted- Average Exercise Price/Share
Weighted-Average Remaining Contractual Life (in years)
Aggregate Intrinsic Value (in thousands)
Six Months Ended June 30, 2016:
Outstanding – December 31, 2015
2,034,476
$
34.50
Granted
6,683
45.89
Exercised
(53,770
)
16.76
Forfeited
(63,125
)
39.35
Outstanding – June 30, 2016
1,924,264
34.94
5.2
$
14,822
(1)
Fully vested and exercisable – June 30, 2016
402,855
$
15.03
3.7
$
9,061
(1)
Expected to vest in future periods
1,428,628
Fully vested and expected to vest – June 30, 2016 (2)
1,831,483
$
34.38
5.1
$
14,707
(1)
(1)
Based on closing price of $37.52 per share on June 30, 2016.
(2)
At June 30, 2016, the Company estimated that outstanding options to purchase 92,781 shares of its common stock would not vest and would be forfeited prior to their vesting date. Intrinsic value for stock options is defined as the amount by which the current market price of the underlying stock exceeds the exercise price. For those stock options where the exercise price exceeds the current market price of the underlying stock, the intrinsic value is zero. The total intrinsic value of options exercised during the three months ended June 30, 2016 and 2015 was $0.7 million and $1.4 million, respectively. The total intrinsic value of options exercised during the six months ended June 30, 2016 and 2015 was $1.5 million and $2.8 million, respectively. Stock based compensation expense for stock options included in non-interest expense was $1.0 million and $0.6 million for the three months ended June 30, 2016 and 2015, respectively, and $2.0 million and $1.2 million for the six months ended June 30, 2016 and 2015, respectively. Total unrecognized compensation cost related to non-vested stock option grants was $8.8 million at June 30, 2016 and is expected to be recognized over a weighted-average period of 2.1 years. The Company has a restricted stock and incentive plan whereby all officers and employees of the Company are eligible to receive awards of restricted stock, restricted stock units or performance awards. The benefits or amounts that may be received by or allocated to any particular officer or employee of the Company under this plan will be determined in the sole discretion of the Company’s board of directors or its personnel and compensation committee. Shares of common stock issued under the plan may be shares of original issuance or shares held in treasury that have been reacquired by the Company. The vesting period for all restricted stock awards granted under the plan shall be not less than three years from the date of grant, subject to limited exceptions. The following table summarizes non-vested restricted stock activity for the period indicated.
Six Months Ended June 30, 2016
Outstanding – December 31, 2015
435,475
Granted
213,907
Forfeited
(13,986
)
Vested
—
Outstanding – June 30, 2016
635,396
Weighted-average grant date fair value
$
35.08
The fair value of the restricted stock awards is amortized to compensation expense over the vesting period and is based on the market price of the Company’s common stock at the date of grant multiplied by the number of shares granted that are expected to vest. Stock-based compensation expense for restricted stock included in non-interest expense was $1.7 million for the three months and $2.7 million for the six months ended June 30, 2016, compared to $1.4 million for the three months and $2.7 million for the six months ended June 30, 2015. Unrecognized compensation expense for non-vested restricted stock awards was $12.6 million at June 30, 2016 and is expected to be recognized over a weighted-average period of 2.1 years. </t>
  </si>
  <si>
    <t>Fair Value Measurements</t>
  </si>
  <si>
    <t>Fair Value Disclosures [Abstract]</t>
  </si>
  <si>
    <t>10.
Fair Value Measurements The Company measures certain of its assets and liabilities on a fair value basis using various valuation techniques and assumptions, depending on the nature of the asset or liability. Fair value is defined as the price that would be received to sell an asset or paid to transfer a liability in an orderly transaction between market participants at the measurement date. Additionally, fair value is used either annually or on a non-recurring basis to evaluate certain assets and liabilities for impairment or for disclosure purposes. The Company had no liabilities that were accounted for at fair value at June 30, 2016 or December 31, 2015. The Company applies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Level 3 −
Instruments whose inputs are unobservable. The following table sets forth the Company’s assets, as of the dates indicated, that are accounted for at fair value.
Level 1
Level 2
Level 3
Total
(Dollars in thousands)
June 30, 2016:
Investment securities AFS (1)
Obligations of state and political subdivisions
$
—
$
585,199
$
17,891
603,090
U.S. Government agency securities
—
210,556
—
210,556
Corporate obligations
—
3,554
—
3,554
CRA qualified investment fund
1,061
—
—
1,061
Total investment securities AFS
1,061
799,309
17,891
818,261
Impaired non-purchased loans and leases
—
—
4,178
4,178
Impaired purchased loans
—
—
6,387
6,387
Foreclosed assets
—
—
23,328
23,328
Total assets at fair value
$
1,061
$
799,309
$
51,784
$
852,154
December 31, 2015:
Investment securities AFS (1)
Obligations of state and political subdivisions
$
—
$
408,774
$
18,504
$
427,278
U.S. Government agency securities
—
146,950
—
146,950
Corporate obligations
—
3,562
—
3,562
CRA qualified investment fund
1,028
—
—
1,028
Total investment securities AFS
1,028
559,286
18,504
578,818
Impaired non-purchased loans and leases
—
—
9,327
9,327
Impaired purchased loans
—
—
8,054
8,054
Foreclosed assets
—
—
22,870
22,870
Total assets at fair value
$
1,028
$
559,286
$
58,755
$
619,069
(1)
Does not include $6.1 million at June 30, 2016 and $23.5 million at December 31, 2015 of FHLB and FNBB equity securities that do not have readily determinable fair values and are carried at cost. The following table presents information related to Level 3 non-recurring fair value measurements as of the date indicated.
Description
Fair Value at June 30, 2016
Technique
Unobservable Inputs
(Dollars in thousands)
Impaired non-purchased loans and leases
$
4,178
Third party appraisal (1) or discounted cash flows
1. Management discount based on underlying collateral characteristics and market conditions 2. Life of Loan
Impaired purchased loans
$
6,387
Third party appraisal (1) and/or discounted cash flows
1. Management discount based on underlying collateral characteristics and market conditions 2. Life of Loan
Foreclosed assets
$
23,328
Third party appraisal, (1) broker price opinions and/or discounted cash flows
1. Management discount based on underlying collateral characteristics and market conditions 2. Discount rate 3. Holding period
(1)
The Company utilizes valuation techniques consistent with the market, cost, and income approaches, or a combination thereof in determining fair value. The following methods and assumptions are used to estimate the fair value of the Company’s assets that are accounted for at fair value. Investment securities The Company has determined that certain of its investment securities had a limited to non-existent trading market at June 30, 2016. As a result, the Company considers these investments as Level 3 in the fair value hierarchy. Specifically, the fair values of certain obligations of state and political subdivisions consisting primarily of certain unrated private placement bonds (the “private placement bonds”) in the amount of $17.9 million at June 30, 2016 were calculated using Level 3 hierarchy inputs and assumptions as the trading market for such securities was determined to be “not active.” This determination was based on the limited number of trades or, in certain cases, the existence of no reported trades for the private placement bonds. The private placement bonds are generally prepayable at par value at the option of the issuer. As a result, management believes the private placement bonds should be individually valued at the lower of (i) the matrix pricing provided by the Company’s third party pricing services for comparable unrated municipal securities or (ii) par value. At June 30, 2016, the third parties’ pricing matrices valued the Company’s portfolio of private placement bonds at $17.9 million which was equal to the aggregate par value of the private placement bonds. Accordingly, at June 30, 2016, the Company reported the private placement bonds at $17.9 million. Impaired non-purchased loans and leases Impaired purchased loans Foreclosed assets The following table presents additional information for the periods indicated about assets measured at fair value on a recurring basis and for which the Company has utilized Level 3 inputs to determine fair value.
Investment Securities AFS
(Dollars in
Balance – December 31, 2015
$
18,504
Total realized gains (losses) included in earnings
—
Total unrealized gains (losses) included in comprehensive income
(48
)
Paydowns and maturities
(565
)
Sales
—
Transfers in and/or out of Level 3
—
Balance – June 30, 2016
$
17,891
Balance – December 31, 2014
$
19,401
Total realized gains (losses) included in earnings
—
Total unrealized gains (losses) included in comprehensive income
(271
)
Paydowns and maturities
(373
)
Sales
—
Transfers in and/or out of Level 3
—
Balance – June 30, 2015
$
18,757</t>
  </si>
  <si>
    <t>Fair Value of Financial Instruments</t>
  </si>
  <si>
    <t>11.
Fair Value of Financial Instruments The following methods and assumptions were used to estimate the fair value of financial instruments. Cash and due from banks Investment securities Loans and leases Deposit liabilities Repurchase agreements Other borrowed funds Subordinated notes and debentures Off-balance sheet instruments The fair values of certain of these instruments were calculated by discounting expected cash flows, which contain numerous uncertainties and involve significant judgments by management.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estimated fair values may differ materially from the values which the respective financial instruments could be sold individually or in the aggregate. The following table presents the carrying amounts and estimated fair values as of the dates indicated and the fair value hierarchy of the Company’s financial instruments.
June 30, 2016
December 31, 2015
Fair Value Hierarchy
Carrying Amount
Estimated Fair Value
Carrying Amount
Estimated Fair Value
(Dollars in thousands)
Financial assets:
Cash and cash equivalents
Level 1
$
806,526
$
806,526
$
90,988
$
90,988
Investment securities AFS
Levels 2 and 3
824,399
824,399
602,348
602,348
Loans and leases, net of ALLL
Level 3
9,664,871
9,556,453
8,273,817
8,165,123
Financial liabilities:
Demand, savings and interest bearing transaction deposits
Level 1
$
6,783,806
$
6,783,806
$
5,532,986
$
5,532,986
Time deposits
Level 2
3,411,266
3,433,352
2,438,482
2,456,323
Repurchase agreements with customers
Level 1
53,997
53,997
65,800
65,800
Other borrowings
Level 2
42,053
43,420
204,540
205,918
Subordinated notes
Level 2
222,324
232,446
—
—
Subordinated debentures
Level 2
117,962
91,037
117,685
77,534</t>
  </si>
  <si>
    <t>Repurchase Agreements With Customers</t>
  </si>
  <si>
    <t>Brokers And Dealers [Abstract]</t>
  </si>
  <si>
    <t>12.
Repurchase Agreements With Customers At June 30, 2016 and December 31, 2015, securities sold under agreements to repurchase (“repurchase agreements”) totaled $54.0 million and $65.8 million, respectively. Securities utilized as collateral for repurchase agreements are primarily U.S. Government agency mortgage-backed securities and are maintained by the Company’s safekeeping agents. These securities are reviewed by the Company on a daily basis, and the Company may be required to provide additional collateral due to changes in the fair market value of these securities. The terms of the Company’s repurchase agreements are continuous but may be cancelled at any time by the Company or the customer.</t>
  </si>
  <si>
    <t>Changes in and Reclassifications From Accumulated Other Comprehensive Income ("AOCI")</t>
  </si>
  <si>
    <t>Equity [Abstract]</t>
  </si>
  <si>
    <t>13.
Changes In and Reclassifications From Accumulated Other Comprehensive Income (“AOCI”) The following table presents changes in AOCI for the periods indicated.
Three Months Ended June 30,
Six Months Ended June 30,
2016
2015
2016
2015
(Dollars in thousands)
Beginning balance of AOCI – unrealized gains and losses on investment securities AFS
$
10,431
$
14,367
$
7,959
$
14,132
Other comprehensive income (loss):
Unrealized gains and losses on investment securities AFS
6,187
(10,091
)
10,382
(7,600
)
Tax effect of unrealized gains and losses on investment securities AFS
(1,512
)
3,844
(3,235
)
3,157
Amounts reclassified from AOCI
—
(85
)
—
(2,618
)
Tax effect of amounts reclassified from AOCI
—
33
—
997
Total other comprehensive income (loss)
4,675
(6,299
)
7,147
(6,064
)
Ending balance of AOCI – unrealized gains and losses on investment securities AFS
$
15,106
$
8,068
$
15,106
$
8,068
Amounts reclassified from AOCI are included in net gains on investment securities and the tax effect of amounts reclassified from AOCI are included in provision for income tax in the consolidated statements of income. The amounts reclassified from AOCI relate entirely to unrealized gains/losses on investment securities AFS that were sold during the periods indicated.</t>
  </si>
  <si>
    <t>Other Operating Expenses</t>
  </si>
  <si>
    <t>Other Income And Expenses [Abstract]</t>
  </si>
  <si>
    <t>14.
Other Operating Expenses The following table is a summary of other operating expenses for the periods indicated.
Three Months Ended June 30,
Six Months Ended June 30,
2016
2015
2016
2015
(Dollars in thousands)
Salaries and employee benefits
$
24,921
$
22,646
$
48,282
$
45,243
Net occupancy and equipment
8,388
7,344
16,918
14,635
Other operating expenses:
Professional and outside services
4,342
2,526
7,563
6,912
Postage and supplies
1,073
1,014
2,131
1,929
Advertising and public relations
1,486
586
2,602
1,169
Telecommunication services
1,703
1,616
3,456
2,964
Software and data processing
1,087
766
1,593
1,515
ATM expense
830
543
1,709
1,251
Travel and meals
1,568
821
3,072
1,617
FDIC insurance
1,200
900
2,400
1,650
FDIC and state assessments
340
331
679
641
Loan collection and repossession expense
683
1,020
1,720
2,753
Writedowns of foreclosed and other assets
590
235
1,260
2,427
Amortization of intangibles
1,557
1,640
3,283
3,236
FHLB prepayment penalty
—
—
—
2,480
Other
1,160
1,736
1,946
3,486
Total non-interest expense
$
50,928
$
43,724
$
98,614
$
93,908</t>
  </si>
  <si>
    <t>Recent and Proposed Accounting Pronouncements</t>
  </si>
  <si>
    <t>Accounting Changes And Error Corrections [Abstract]</t>
  </si>
  <si>
    <t xml:space="preserve">15.
Recent Accounting Pronouncements In May 2014, the Financial Accounting Standards Board (“FASB”) issued Accounting Standards Update (“ASU”) 2014-09, “Revenue from Contracts with Customers.” In April 2015, FASB issued ASU 2015-03, “Interest – Imputation of Interest (Subtopic 835-30) – Simplifying the Presentation of Debt Issuance Costs.” In January 2016, FASB issued ASU 2016-01, “Recognition and Measurement of Financial Assets and Financial Liabilities.” In February 2016, FASB issued ASU 2016-02, “Leases (Topic 842) In March 2016, FASB issued ASU 2016-09 “Improvements to Employee Share-Based Payment Accounting.” In June 2016, FASB issued ASU 2016-13 “Financial Instruments-Credit Losses (Topic 326): Measurement of Credit Losses on Financial Instruments” </t>
  </si>
  <si>
    <t>Subsequent Events</t>
  </si>
  <si>
    <t>Subsequent Events [Abstract]</t>
  </si>
  <si>
    <t>16.
Subsequent Events On July 20, 2016, the Company completed its acquisition of C&amp;S and its wholly-owned bank subsidiary, Community &amp; Southern Bank, in a transaction valued at approximately $800.3 million. Pursuant to the terms of the merger agreement, the Company issued approximately 20,200,000 shares of its common stock (plus cash in lieu of fractional shares) to C&amp;S stockholders. Additionally, the Company issued approximately 784,000 shares of its common stock (net of shares withheld for taxes) to holders of outstanding C&amp;S stock options, restricted stock units, deferred stock units and warrants in satisfaction of all outstanding C&amp;S equity awards. The acquisition of C&amp;S provides the Company with 46 banking offices throughout Georgia and one banking office in Jacksonville, Florida. At June 30, 2016, C&amp;S had approximately $3.9 billion in total assets, approximately $3.1 billion in total loans, approximately $3.3 billion in total deposits and approximately $490 million in total stockholders’ equity. Due to the timing of the C&amp;S acquisition, the Company is continuing its evaluation of the fair value adjustments necessary to adjust the acquired assets and assumed liabilities to estimated fair value, as well as the related intangible assets associated with the transaction. The acquired assets and assumed liabilities, fair value adjustments and required supplemental pro forma information will be disclosed in subsequent filings. On July 21, 2016, the Company completed its acquisition of C1 and its wholly-owned bank subsidiary, C1 Bank, in a transaction valued at approximately $376.1 million. Pursuant to the terms of the merger agreement and the subsequent sale of certain C1 Bank loans, the Company issued approximately 9,371,000 shares of its common stock (plus cash in lieu of fractional and de minimis shares). The acquisition of C1 provides the Company with 33 banking offices throughout the west coast of Florida and in Miami-Dade and Orange counties. At June 30, 2016, C1 had approximately $1.7 billion in total assets, approximately $1.4 billion in total loans, approximately $1.3 billion in total deposits and approximately $210 million in total stockholders’ equity. Due to the timing of the C1 acquisition, the Company is continuing its evaluation of the fair value adjustments necessary to adjust the acquired assets and assumed liabilities to estimated fair value, as well as the related intangible assets associated with the transaction. The acquired assets and assumed liabilities, fair value adjustments and required supplemental pro forma information will be disclosed in subsequent filings.</t>
  </si>
  <si>
    <t>Earnings Per Common Share ("EPS") (Tables)</t>
  </si>
  <si>
    <t>Schedule of Calculation of Numerator and Denominator in Basic and Diluted Earnings Per Share</t>
  </si>
  <si>
    <t>The following table presents the computation of basic and diluted EPS for the periods indicated.
Three Months Ended
Six Months Ended
June 30,
June 30,
2016
2015
2016
2015
(In thousands, except per share amounts)
Numerator:
Distributed earnings allocated to common stockholders
$
14,061
$
11,713
$
27,664
$
22,126
Undistributed earnings allocated to common stockholders
40,413
33,063
78,498
62,544
Net income available to common stockholders
$
54,474
$
44,776
$
106,162
$
84,670
Denominator:
Denominator for basic EPS – weighted-average common shares
90,730
86,786
90,708
85,251
Effect of dilutive securities – stock options
558
729
560
750
Denominator for diluted EPS – weighted-average common shares and assumed conversions
91,288
87,515
91,268
86,001
Basic EPS
$
0.60
$
0.52
$
1.17
$
0.99
Diluted EPS
$
0.60
$
0.51
$
1.16
$
0.98</t>
  </si>
  <si>
    <t>Investment Securities (Tables)</t>
  </si>
  <si>
    <t>Summary of Amortized Cost and Estimated Fair Value of Investment Securities</t>
  </si>
  <si>
    <t>The following table presents the amortized cost and estimated fair value of investment securities AFS as of the dates indicated. The Company’s investment in the “CRA qualified investment fund” includes shares held in a mutual fund that qualifies under the Community Reinvestment Act of 1977 for community reinvestment purposes. The Company’s holdings of “other equity securities” include Federal Home Loan Bank of Dallas (“FHLB”) and First National Banker’s Bankshares, Inc. (“FNBB”) shares which do not have readily determinable fair values and are carried at cost.
Amortized Cost
Gross Unrealized Gains
Gross Unrealized Losses
Estimated Fair Value
(Dollars in thousands)
June 30, 2016:
Obligations of state and political subdivisions
$
584,184
$
18,921
$
(15
)
$
603,090
U.S. Government agency securities
206,234
4,382
(60
)
210,556
Corporate obligations
3,554
—
—
3,554
CRA qualified investment fund
1,049
12
—
1,061
Other equity securities
6,138
—
—
6,138
Total
$
801,159
$
23,315
$
(75
)
$
824,399
December 31, 2015:
Obligations of state and political subdivisions
$
415,095
$
12,321
$
(138
)
$
427,278
U.S. Government agency securities
146,265
1,720
(1,035
)
146,950
Corporate obligations
3,562
—
—
3,562
CRA qualified investment fund
1,038
—
(10
)
1,028
Other equity securities
23,530
—
—
23,530
Total
$
589,490
$
14,041
$
(1,183
)
$
602,348</t>
  </si>
  <si>
    <t>Gross Unrealized Losses and Estimated Fair Value of Investment Securities</t>
  </si>
  <si>
    <t>The following table shows estimated fair value of investment securities AFS having gross unrealized losses and the amount of such unrealized losses, aggregated by investment category and length of time that individual investment securities have been in a continuous unrealized loss position, as of the dates indicated.
Less than 12 Months
12 Months or More
Total
Estimated Fair Value
Unrealized Losses
Estimated Fair Value
Unrealized Losses
Estimated Fair Value
Unrealized Losses
(Dollars in thousands)
June 30, 2016:
Obligations of state and political subdivisions
$
12,007
$
3
$
4,747
$
11
$
16,754
$
14
U.S. Government agency securities
16,959
55
150
6
17,109
61
Total temporarily impaired securities
$
28,966
$
58
$
4,897
$
17
$
33,863
$
75
December 31, 2015:
Obligations of state and political subdivisions
$
18,018
$
114
$
6,167
$
24
$
24,185
$
138
U.S. Government agency securities
72,671
930
4,381
105
77,052
1,035
CRA qualified investment fund
1,029
10
—
—
1,029
10
Total temporarily impaired securities
$
91,718
$
1,054
$
10,548
$
129
$
102,266
$
1,183</t>
  </si>
  <si>
    <t>Amortized Cost and Estimated Fair Value of Investment Securities AFS by Maturity or Estimated Date of Repayment</t>
  </si>
  <si>
    <t>The following table shows the amortized cost and estimated fair value of investment securities AFS by maturity or estimated date of repayment as of the date indicated.
June 30, 2016
Maturity or Estimated Repayment
Amortized Cost
Estimated Fair Value
(Dollars in thousands)
One year or less
$
36,283
$
36,803
After one year to five years
128,770
131,296
After five years to ten years
181,074
186,674
After ten years
455,032
469,626
Total
$
801,159
$
824,399</t>
  </si>
  <si>
    <t>Sales Activities of Company's Investment Securities AFS are Summarized</t>
  </si>
  <si>
    <t>The following table is a summary of sales activities in the Company’s investment securities AFS for the periods indicated.
Three Months Ended June 30,
Six Months Ended June 30,
2016
2015
2016
2015
(Dollars in thousands)
Sales proceeds
$
—
$
2,660
$
—
$
32,777
Gross realized gains
85
2,619
Gross realized losses
—
—
—
(1
)
Net gains on investment securities
$
—
$
85
$
—
$
2,618</t>
  </si>
  <si>
    <t>Allowance for Loan and Lease Losses ("ALLL") and Credit Quality Indicators (Tables)</t>
  </si>
  <si>
    <t>Schedule of Activity Within Allowance for Loan and Lease Losses</t>
  </si>
  <si>
    <t>The following table is a summary of activity within the ALLL for the periods indicated.
Three Months Ended June 30,
Six Months Ended June 30,
2016
2015
2016
2015
(Dollars in thousands)
Beginning balance
$
61,760
$
54,147
$
60,854
$
52,918
Non-purchased loans and leases charged off
(1,218
)
(1,496
)
(2,565
)
(5,575
)
Recoveries of non-purchased loans and leases previously charged off
191
198
444
506
Net non-purchased loans and leases charged off
(1,027
)
(1,298
)
(2,121
)
(5,069
)
Purchased loans charged off
(470
)
(702
)
(535
)
(2,115
)
Recoveries of purchased loans previously charged off
36
294
84
392
Net purchased loans charged off
(434
)
(408
)
(451
)
(1,723
)
Net charge-offs - total loans and leases
(1,461
)
(1,706
)
(2,572
)
(6,792
)
Provision for loan and lease losses:
Non-purchased loans and leases
4,400
3,900
6,400
8,900
Purchased loans
434
408
451
1,723
Total provision
4,834
4,308
6,851
10,623
Ending balance
$
65,133
$
56,749
$
65,133
$
56,749
ALLL allocated to non-purchased loans and leases
$
63,933
$
56,749
$
63,933
$
56,749
ALLL allocated to purchased loans
1,200
—
1,200
—
Total ALLL
$
65,133
$
56,749
$
65,133
$
56,749</t>
  </si>
  <si>
    <t>Summary of Company's Allowance for Loan and Lease Losses</t>
  </si>
  <si>
    <t>The following tables are a summary of the Company’s ALLL for the periods indicated.
Beginning Balance
Charge-offs
Recoveries
Provision
Ending Balance
(Dollars in thousands)
Three months ended June 30, 2016:
Real estate:
Residential 1-4 family
$
9,429
$
(13
)
$
13
$
670
$
10,099
Non-farm/non-residential
18,761
—
—
357
19,118
Construction/land development
15,259
—
49
2,188
17,496
Agricultural
3,684
—
—
71
3,755
Multifamily residential
3,914
—
14
(267
)
3,661
Commercial and industrial
3,399
(31
)
6
416
3,790
Consumer
707
(35
)
2
38
712
Direct financing leases
4,235
(808
)
5
660
4,092
Other
1,172
(331
)
102
267
1,210
Purchased loans
1,200
(470
)
36
434
1,200
Total
$
61,760
$
(1,688
)
$
227
$
4,834
$
65,133
Six months ended June 30, 2016:
Real estate:
Residential 1-4 family
$
8,672
$
(256
)
$
37
$
1,646
$
10,099
Non-farm/non-residential
16,796
(12
)
—
2,334
19,118
Construction/land development
18,176
(20
)
51
(711
)
17,496
Agricultural
3,388
(7
)
—
374
3,755
Multifamily residential
3,031
—
14
616
3,661
Commercial and industrial
2,574
(42
)
39
1,219
3,790
Consumer
707
(68
)
14
59
712
Direct financing leases
3,835
(1,468
)
16
1,709
4,092
Other
2,475
(692
)
273
(846
)
1,210
Purchased loans
1,200
(535
)
84
451
1,200
Total
$
60,854
$
(3,100
)
$
528
$
6,851
$
65,133
Beginning Balance
Charge-offs
Recoveries
Provision
Ending Balance
(Dollars in thousands)
Three months ended June 30, 2015:
Real estate:
Residential 1-4 family
$
5,657
$
(92
)
$
10
$
26
$
5,601
Non-farm/non-residential
17,766
(119
)
5
580
18,232
Construction/land development
17,580
(469
)
—
2,037
19,148
Agricultural
2,526
—
—
(66
)
2,460
Multifamily residential
2,423
(208
)
—
671
2,886
Commercial and industrial
3,301
(93
)
23
18
3,249
Consumer
824
(24
)
21
4
825
Direct financing leases
3,258
(155
)
7
444
3,554
Other
812
(336
)
132
186
794
Purchased loans
—
(702
)
294
408
—
Total
$
54,147
$
(2,198
)
$
492
$
4,308
$
56,749
Six months ended June 30, 2015:
Real estate:
Residential 1-4 family
$
5,482
$
(621
)
$
21
$
719
$
5,601
Non-farm/non-residential
17,190
(324
)
17
1,349
18,232
Construction/land development
15,960
(771
)
37
3,922
19,148
Agricultural
2,558
(13
)
—
(85
)
2,460
Multifamily residential
2,147
(208
)
—
947
2,886
Commercial and industrial
4,873
(2,540
)
39
877
3,249
Consumer
818
(69
)
42
34
825
Direct financing leases
2,989
(341
)
13
893
3,554
Other
901
(688
)
337
244
794
Purchased loans
—
(2,115
)
392
1,723
—
Total
$
52,918
$
(7,690
)
$
898
$
10,623
$
56,749</t>
  </si>
  <si>
    <t>Summary of Allowance for Loan and Lease Losses and Recorded Investment in Non-Purchased Loans and Leases</t>
  </si>
  <si>
    <t>The following table is a summary of the Company’s ALLL for non-purchased loans and leases and recorded investment in non-purchased loans and leases as of the dates indicated.
ALLL for Non-Purchased Loans and Leases
Non-Purchased Loans and Leases
ALLL for Individually Evaluated Impaired Loans and Leases
ALLL for All Other Loans and Leases
Total ALLL (1)
Individually Evaluated Impaired Loans and Leases
All Other Loans and Leases
Total Loans and Leases
(Dollars in thousands)
June 30, 2016:
Real estate:
Residential 1-4 family
$
267
$
9,832
$
10,099
$
2,092
$
406,142
$
408,234
Non-farm/non-residential
21
19,097
19,118
1,033
2,619,419
2,620,452
Construction/land development
46
17,450
17,496
280
3,600,475
3,600,755
Agricultural
468
3,287
3,755
1,328
88,979
90,307
Multifamily residential
—
3,661
3,661
—
591,792
591,792
Commercial and industrial
508
3,282
3,790
709
254,003
254,712
Consumer
5
707
712
45
28,492
28,537
Direct financing leases
—
4,092
4,092
—
133,775
133,775
Other
—
1,210
1,210
6
486,330
486,336
Total
$
1,315
$
62,618
$
63,933
$
5,493
$
8,209,407
$
8,214,900
December 31, 2015:
Real estate:
Residential 1-4 family
$
297
$
8,375
$
8,672
$
2,030
$
348,224
$
350,254
Non-farm/non-residential
31
16,765
16,796
940
2,009,926
2,010,866
Construction/land development
48
18,128
18,176
5,556
2,820,019
2,825,575
Agricultural
475
2,913
3,388
1,313
73,127
74,440
Multifamily residential
—
3,031
3,031
83
440,745
440,828
Commercial and industrial
487
2,087
2,574
714
230,567
231,281
Consumer
2
705
707
24
27,721
27,745
Direct financing leases
—
3,835
3,835
—
147,735
147,735
Other
—
2,475
2,475
7
419,903
419,910
Total
$
1,340
$
58,314
$
59,654
$
10,667
$
6,517,967
$
6,528,634
(1)</t>
  </si>
  <si>
    <t>Schedule of Impaired Non-purchased Loans and Leases, FDIC Loss Share Agreements</t>
  </si>
  <si>
    <t>The following table is a summary of impaired non-purchased loans and leases as of and for the three and six months ended June 30, 2016.
Principal Balance
Net Charge-offs to Date
Principal Balance, Net of Charge-offs
Specific ALLL
Weighted Average Carrying Value – Three Months Ended June 30, 2016
Weighted Average Carrying Value – Six Months Ended June 30, 2016
(Dollars in thousands)
Impaired loans and leases for which there is a related ALLL:
Real estate:
Residential 1-4 family
$
2,766
$
(1,763
)
$
1,003
$
267
$
1,256
$
1,207
Non-farm/non-residential
1,087
(914
)
173
21
113
93
Construction/land development
118
—
118
46
119
120
Agricultural
1,145
—
1,145
468
1,147
1,149
Commercial and industrial
829
(321
)
508
508
514
511
Consumer
49
(15
)
34
5
22
18
Total impaired loans and leases with a related ALLL
5,994
(3,013
)
2,981
1,315
3,171
3,098
Impaired loans and leases for which there is not a related ALLL:
Real estate:
Residential 1-4 family
1,568
(479
)
1,089
—
981
961
Non-farm/non-residential
1,058
(198
)
860
—
861
869
Construction/land development
925
(763
)
162
—
1,926
3,096
Agricultural
392
(209
)
183
—
183
175
Multifamily residential
133
(133
)
—
—
41
55
Commercial and industrial
251
(50
)
201
—
201
204
Consumer
16
(5
)
11
—
11
11
Other
6
—
6
—
6
7
Total impaired loans and leases without a related ALLL
4,349
(1,837
)
2,512
—
4,210
5,378
Total impaired non-purchased loans and leases
$
10,343
$
(4,850
)
$
5,493
$
1,315
$
7,381
$
8,476
The following table is a summary of impaired non-purchased loans and leases as of and for the year ended December 31, 2015.
Principal Balance
Net Charge-offs to Date
Principal Balance, Net of Charge-offs
Specific ALLL
Weighted Average Carrying Value – Year Ended December 31, 2015
(Dollars in thousands)
Impaired loans and leases for which there is a related ALLL:
Real estate:
Residential 1-4 family
$
2,914
$
(1,804
)
$
1,110
$
297
$
1,279
Non-farm/non-residential
962
(907
)
55
31
129
Construction/land development
121
—
121
48
896
Agricultural
1,153
—
1,153
475
479
Commercial and industrial
825
(322
)
503
487
404
Consumer
26
(15
)
11
2
16
Total impaired loans and leases with a related ALLL
6,001
(3,048
)
2,953
1,340
3,203
Impaired loans and leases for which there is not a related ALLL:
Real estate:
Residential 1-4 family
1,306
(386
)
920
—
955
Non-farm/non-residential
1,083
(198
)
885
—
1,137
Construction/land development
7,873
(2,438
)
5,435
—
8,255
Agricultural
362
(202
)
160
—
261
Multifamily residential
216
(133
)
83
—
155
Commercial and industrial
261
(50
)
211
—
141
Consumer
18
(5
)
13
—
14
Other
7
—
7
—
7
Total impaired loans and leases without a related ALLL
11,126
(3,412
)
7,714
—
10,925
Total impaired non-purchased loans and leases
$
17,127
$
(6,460
)
$
10,667
$
1,340
$
14,128</t>
  </si>
  <si>
    <t>Summary of Credit Quality Indicators for Loans and Leases, Including Purchased and Non-Purchased Loans and Leases</t>
  </si>
  <si>
    <t>The following table is a summary of credit quality indicators for the Company’s non-purchased loans and leases as of the dates indicated.
Satisfactory
Moderate
Watch
Substandard
Total
(Dollars in thousands)
June 30, 2016:
Real estate:
Residential 1-4 family (1)
$
399,027
$
—
$
4,095
$
5,112
$
408,234
Non-farm/non-residential
2,270,225
265,385
79,323
5,519
2,620,452
Construction/land development
3,302,321
286,631
10,362
1,441
3,600,755
Agricultural
51,010
28,270
9,362
1,665
90,307
Multifamily residential
542,211
46,668
1,857
1,056
591,792
Commercial and industrial
165,438
84,965
3,017
1,292
254,712
Consumer (1)
28,101
—
221
215
28,537
Direct financing leases
132,887
170
160
558
133,775
Other (1)
480,365
5,650
207
114
486,336
Total
$
7,371,585
$
717,739
$
108,604
$
16,972
$
8,214,900
December 31, 2015:
Real estate:
Residential 1-4 family (1)
$
342,083
$
—
$
2,946
$
5,225
$
350,254
Non-farm/non-residential
1,692,632
235,999
73,788
8,447
2,010,866
Construction/land development
2,553,368
256,655
8,916
6,636
2,825,575
Agricultural
40,538
22,799
8,909
2,194
74,440
Multifamily residential
400,848
35,080
4,079
821
440,828
Commercial and industrial
179,797
47,802
1,854
1,828
231,281
Consumer (1)
27,219
—
276
250
27,745
Direct financing leases
146,934
201
190
410
147,735
Other (1)
415,686
4,027
182
15
419,910
Total
$
5,799,105
$
602,563
$
101,140
$
25,826
$
6,528,634
(1)
The Company does not risk rate its residential 1-4 family loans, it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 The following table is a summary of credit quality indicators for the Company’s purchased loans as of the dates indicated.
Purchased Loans Without Evidence of Credit Deterioration at Acquisition
Purchased Loans With Evidence of Credit Deterioration at Acquisition
Total Purchased
FV 33
FV 44
FV 55
FV 36
FV 77
FV 66
FV 88
Loans
(Dollars in thousands)
June 30, 2016:
Real estate:
Residential 1-4 family
$
53,349
$
88,447
$
33,412
$
73,753
$
72
$
68,805
$
1,516
$
319,354
Non-farm/non-residential
181,990
615,083
111,291
3,926
422
81,111
4,149
997,972
Construction/land development
11,660
9,356
5,960
3,366
22
6,822
88
37,274
Agricultural
3,353
4,889
999
472
—
3,522
—
13,235
Multifamily residential
16,641
59,309
24,998
824
13
2,661
—
104,446
Commercial and industrial
6,803
10,287
7,077
3,560
25
5,693
72
33,517
Consumer
551
125
29
3,757
—
200
—
4,662
Other
3,051
838
143
93
8
511
—
4,644
Total
$
277,398
$
788,334
$
183,909
$
89,751
$
562
$
169,325
$
5,825
$
1,515,104
December 31, 2015:
Real estate:
Residential 1-4 family
$
59,497
$
117,498
$
38,888
$
85,684
$
351
$
82,862
$
2,172
$
386,952
Non-farm/non-residential
209,542
693,707
122,652
5,039
363
99,681
4,563
1,135,547
Construction/land development
13,121
12,511
7,137
4,771
22
10,224
37
47,823
Agricultural
4,825
7,963
1,456
797
—
4,877
—
19,918
Multifamily residential
20,347
86,588
27,818
896
13
3,835
—
139,497
Commercial and industrial
8,912
29,001
9,244
5,649
20
7,185
511
60,522
Consumer
726
205
185
6,106
2
263
—
7,487
Other
3,944
3,316
212
243
—
576
—
8,291
Total
$
320,914
$
950,789
$
207,592
$
109,185
$
771
$
209,503
$
7,283
$
1,806,037</t>
  </si>
  <si>
    <t>Schedule of Aging Analysis Past Due Loans and Leases, Loans Purchased and Non-Purchased by FDIC Loss Share Agreements</t>
  </si>
  <si>
    <t>The following table is an aging analysis of past due non-purchased loans and leases as of the dates indicated.
30-89 Days Past Due (1)
90 Days or More (2)
Total Past Due
Current (3)
Total
(Dollars in thousands)
June 30, 2016:
Real estate:
Residential 1-4 family
$
4,677
$
1,585
$
6,262
$
401,972
$
408,234
Non-farm/non-residential
2,258
1,145
3,403
2,617,049
2,620,452
Construction/land development
3,531
224
3,755
3,597,000
3,600,755
Agricultural
1,372
183
1,555
88,752
90,307
Multifamily residential
736
—
736
591,056
591,792
Commercial and industrial
309
740
1,049
253,663
254,712
Consumer
219
22
241
28,296
28,537
Direct financing leases
419
492
911
132,864
133,775
Other
—
108
108
486,228
486,336
Total
$
13,521
$
4,499
$
18,020
$
8,196,880
$
8,214,900
December 31, 2015:
Real estate:
Residential 1-4 family
$
2,793
$
1,507
$
4,300
$
345,954
$
350,254
Non-farm/non-residential
1,881
777
2,658
2,008,208
2,010,866
Construction/land development
1,043
5,645
6,688
2,818,887
2,825,575
Agricultural
1,780
243
2,023
72,417
74,440
Multifamily residential
—
83
83
440,745
440,828
Commercial and industrial
823
751
1,574
229,707
231,281
Consumer
248
33
281
27,464
27,745
Direct financing leases
517
321
838
146,897
147,735
Other
8
7
15
419,895
419,910
Total
$
9,093
$
9,367
$
18,460
$
6,510,174
$
6,528,634
(1)
Includes $1.4 million and $1.9 million at June 30, 2016 and December 31, 2015, respectively, of loans and leases on nonaccrual status.
(2)
All loans and leases greater than 90 days past due were on nonaccrual status at June 30, 2016 and December 31, 2015.
(3)
Includes $1.9 million and $2.3 million of loans and leases on nonaccrual status at June 30, 2016 and December 31, 2015, respectively. The following table is an aging analysis of past due purchased loans as of the dates indicated.
30-89 Days Past Due
90 Days or More
Total Past Due
Current
Total Purchased Loans
(Dollars in thousands)
June 30, 2016:
Real estate:
Residential 1-4 family
$
6,492
$
5,094
$
11,586
$
307,768
$
319,354
Non-farm/non-residential
1,578
5,931
7,509
990,463
997,972
Construction/land development
412
816
1,228
36,046
37,274
Agriculture
130
353
483
12,752
13,235
Multifamily residential
—
13
13
104,433
104,446
Commercial and industrial
661
1,084
1,745
31,772
33,517
Consumer
52
29
81
4,581
4,662
Other
—
—
—
4,644
4,644
Total
$
9,325
$
13,320
$
22,645
$
1,492,459
$
1,515,104
Purchased loans without evidence of credit deterioration at date of acquisition
$
4,246
$
3,193
$
7,439
$
1,332,515
$
1,339,954
Purchased loans with evidence of credit deterioration at date of acquisition
5,079
10,127
15,206
159,944
175,150
Total
$
9,325
$
13,320
$
22,645
$
1,492,459
$
1,515,104
December 31, 2015:
Real estate:
Residential 1-4 family
$
9,042
$
6,293
$
15,335
$
371,617
$
386,952
Non-farm/non-residential
3,435
6,837
10,272
1,125,275
1,135,547
Construction/land development
919
1,255
2,174
45,649
47,823
Agriculture
106
356
462
19,456
19,918
Multifamily residential
299
—
299
139,198
139,497
Commercial and industrial
714
924
1,638
58,884
60,522
Consumer
101
41
142
7,345
7,487
Other
10
11
21
8,270
8,291
Total
$
14,626
$
15,717
$
30,343
$
1,775,694
$
1,806,037
Purchased loans without evidence of credit deterioration at date of acquisition
$
7,972
$
2,743
$
10,715
$
1,578,536
$
1,589,251
Purchased loans with evidence of credit deterioration at date of acquisition
6,654
12,974
19,628
197,158
216,786
Total
$
14,626
$
15,717
$
30,343
$
1,775,694
$
1,806,037</t>
  </si>
  <si>
    <t>Supplemental Data for Cash Flows (Tables)</t>
  </si>
  <si>
    <t>Schedule of Supplemental Cash Flow Information</t>
  </si>
  <si>
    <t>The following table provides supplemental cash flow information for the periods indicated.
Six Months Ended June 30,
2016
2015
(Dollars in thousands)
Cash paid during the period for:
Interest
$
20,073
$
13,031
Taxes
71,904
34,024
Supplemental schedule of non-cash investing and financing activities:
Net change in unrealized gains/losses on investment securities AFS
10,382
(10,218
)
Loans transferred to foreclosed assets
10,236
9,797
Loans advanced for sales of foreclosed assets
127
—
Unsettled AFS investment security purchases
27,388
4,453
Unsettled loan sales
—
14,361
Unsettled loan purchases
14,428
18,269
Common stock issued in merger and acquisition transaction
—
238,476</t>
  </si>
  <si>
    <t>Guarantees and Commitments (Tables)</t>
  </si>
  <si>
    <t>Contractual Maturities</t>
  </si>
  <si>
    <t>At June 30, 2016, the Company had outstanding commitments totaling $7.35 billion to extend credit, consisting primarily of loans closed but not yet funded. The following table shows, as of the date indicated, the contractual maturities of such outstanding commitments.
Contractual Maturities at June 30, 2016
Maturity
Amount
(Dollars in thousands)
2016
$
200,997
2017
1,010,841
2018
2,603,175
2019
2,123,899
2020
1,286,274
Thereafter
124,541
Total
$
7,349,727</t>
  </si>
  <si>
    <t>Stock-Based Compensation (Tables)</t>
  </si>
  <si>
    <t>Summary of Stock Option Activity</t>
  </si>
  <si>
    <t>The following table summarizes stock option activity for the period indicated.
Options
Weighted- Average Exercise Price/Share
Weighted-Average Remaining Contractual Life (in years)
Aggregate Intrinsic Value (in thousands)
Six Months Ended June 30, 2016:
Outstanding – December 31, 2015
2,034,476
$
34.50
Granted
6,683
45.89
Exercised
(53,770
)
16.76
Forfeited
(63,125
)
39.35
Outstanding – June 30, 2016
1,924,264
34.94
5.2
$
14,822
(1)
Fully vested and exercisable – June 30, 2016
402,855
$
15.03
3.7
$
9,061
(1)
Expected to vest in future periods
1,428,628
Fully vested and expected to vest – June 30, 2016 (2)
1,831,483
$
34.38
5.1
$
14,707
(1)
(1)
Based on closing price of $37.52 per share on June 30, 2016.
(2)
At June 30, 2016, the Company estimated that outstanding options to purchase 92,781 shares of its common stock would not vest and would be forfeited prior to their vesting date.</t>
  </si>
  <si>
    <t>Summary of Non-Vested Restricted Stock Activity</t>
  </si>
  <si>
    <t>The following table summarizes non-vested restricted stock activity for the period indicated.
Six Months Ended June 30, 2016
Outstanding – December 31, 2015
435,475
Granted
213,907
Forfeited
(13,986
)
Vested
—
Outstanding – June 30, 2016
635,396
Weighted-average grant date fair value
$
35.08</t>
  </si>
  <si>
    <t>Fair Value Measurements (Tables)</t>
  </si>
  <si>
    <t>Assets and Liabilities at Fair Value</t>
  </si>
  <si>
    <t>The following table sets forth the Company’s assets, as of the dates indicated, that are accounted for at fair value.
Level 1
Level 2
Level 3
Total
(Dollars in thousands)
June 30, 2016:
Investment securities AFS (1)
Obligations of state and political subdivisions
$
—
$
585,199
$
17,891
603,090
U.S. Government agency securities
—
210,556
—
210,556
Corporate obligations
—
3,554
—
3,554
CRA qualified investment fund
1,061
—
—
1,061
Total investment securities AFS
1,061
799,309
17,891
818,261
Impaired non-purchased loans and leases
—
—
4,178
4,178
Impaired purchased loans
—
—
6,387
6,387
Foreclosed assets
—
—
23,328
23,328
Total assets at fair value
$
1,061
$
799,309
$
51,784
$
852,154
December 31, 2015:
Investment securities AFS (1)
Obligations of state and political subdivisions
$
—
$
408,774
$
18,504
$
427,278
U.S. Government agency securities
—
146,950
—
146,950
Corporate obligations
—
3,562
—
3,562
CRA qualified investment fund
1,028
—
—
1,028
Total investment securities AFS
1,028
559,286
18,504
578,818
Impaired non-purchased loans and leases
—
—
9,327
9,327
Impaired purchased loans
—
—
8,054
8,054
Foreclosed assets
—
—
22,870
22,870
Total assets at fair value
$
1,028
$
559,286
$
58,755
$
619,069
(1)
Does not include $6.1 million at June 30, 2016 and $23.5 million at December 31, 2015 of FHLB and FNBB equity securities that do not have readily determinable fair values and are carried at cost.</t>
  </si>
  <si>
    <t>Schedule of Information Related to Level 3 Non-Recurring Fair Value Measurements</t>
  </si>
  <si>
    <t>The following table presents information related to Level 3 non-recurring fair value measurements as of the date indicated.
Description
Fair Value at June 30, 2016
Technique
Unobservable Inputs
(Dollars in thousands)
Impaired non-purchased loans and leases
$
4,178
Third party appraisal (1) or discounted cash flows
1. Management discount based on underlying collateral characteristics and market conditions 2. Life of Loan
Impaired purchased loans
$
6,387
Third party appraisal (1) and/or discounted cash flows
1. Management discount based on underlying collateral characteristics and market conditions 2. Life of Loan
Foreclosed assets
$
23,328
Third party appraisal, (1) broker price opinions and/or discounted cash flows
1. Management discount based on underlying collateral characteristics and market conditions 2. Discount rate 3. Holding period
(1)
The Company utilizes valuation techniques consistent with the market, cost, and income approaches, or a combination thereof in determining fair value.</t>
  </si>
  <si>
    <t>Assets Measured at Fair Value on Recurring Basis Utilizing Level 3 Inputs</t>
  </si>
  <si>
    <t>The following table presents additional information for the periods indicated about assets measured at fair value on a recurring basis and for which the Company has utilized Level 3 inputs to determine fair value.
Investment Securities AFS
(Dollars in
Balance – December 31, 2015
$
18,504
Total realized gains (losses) included in earnings
—
Total unrealized gains (losses) included in comprehensive income
(48
)
Paydowns and maturities
(565
)
Sales
—
Transfers in and/or out of Level 3
—
Balance – June 30, 2016
$
17,891
Balance – December 31, 2014
$
19,401
Total realized gains (losses) included in earnings
—
Total unrealized gains (losses) included in comprehensive income
(271
)
Paydowns and maturities
(373
)
Sales
—
Transfers in and/or out of Level 3
—
Balance – June 30, 2015
$
18,757</t>
  </si>
  <si>
    <t>Fair Value of Financial Instruments (Tables)</t>
  </si>
  <si>
    <t>Estimated Fair Values of Financial Instruments</t>
  </si>
  <si>
    <t>The following table presents the carrying amounts and estimated fair values as of the dates indicated and the fair value hierarchy of the Company’s financial instruments.
June 30, 2016
December 31, 2015
Fair Value Hierarchy
Carrying Amount
Estimated Fair Value
Carrying Amount
Estimated Fair Value
(Dollars in thousands)
Financial assets:
Cash and cash equivalents
Level 1
$
806,526
$
806,526
$
90,988
$
90,988
Investment securities AFS
Levels 2 and 3
824,399
824,399
602,348
602,348
Loans and leases, net of ALLL
Level 3
9,664,871
9,556,453
8,273,817
8,165,123
Financial liabilities:
Demand, savings and interest bearing transaction deposits
Level 1
$
6,783,806
$
6,783,806
$
5,532,986
$
5,532,986
Time deposits
Level 2
3,411,266
3,433,352
2,438,482
2,456,323
Repurchase agreements with customers
Level 1
53,997
53,997
65,800
65,800
Other borrowings
Level 2
42,053
43,420
204,540
205,918
Subordinated notes
Level 2
222,324
232,446
—
—
Subordinated debentures
Level 2
117,962
91,037
117,685
77,534</t>
  </si>
  <si>
    <t>Changes in and Reclassifications From Accumulated Other Comprehensive Income ("AOCI") (Tables)</t>
  </si>
  <si>
    <t>Changes in Accumulated Other Comprehensive Income</t>
  </si>
  <si>
    <t>The following table presents changes in AOCI for the periods indicated.
Three Months Ended June 30,
Six Months Ended June 30,
2016
2015
2016
2015
(Dollars in thousands)
Beginning balance of AOCI – unrealized gains and losses on investment securities AFS
$
10,431
$
14,367
$
7,959
$
14,132
Other comprehensive income (loss):
Unrealized gains and losses on investment securities AFS
6,187
(10,091
)
10,382
(7,600
)
Tax effect of unrealized gains and losses on investment securities AFS
(1,512
)
3,844
(3,235
)
3,157
Amounts reclassified from AOCI
—
(85
)
—
(2,618
)
Tax effect of amounts reclassified from AOCI
—
33
—
997
Total other comprehensive income (loss)
4,675
(6,299
)
7,147
(6,064
)
Ending balance of AOCI – unrealized gains and losses on investment securities AFS
$
15,106
$
8,068
$
15,106
$
8,068</t>
  </si>
  <si>
    <t>Other Operating Expenses (Tables)</t>
  </si>
  <si>
    <t>Summary of Other Operating Expenses</t>
  </si>
  <si>
    <t>The following table is a summary of other operating expenses for the periods indicated.
Three Months Ended June 30,
Six Months Ended June 30,
2016
2015
2016
2015
(Dollars in thousands)
Salaries and employee benefits
$
24,921
$
22,646
$
48,282
$
45,243
Net occupancy and equipment
8,388
7,344
16,918
14,635
Other operating expenses:
Professional and outside services
4,342
2,526
7,563
6,912
Postage and supplies
1,073
1,014
2,131
1,929
Advertising and public relations
1,486
586
2,602
1,169
Telecommunication services
1,703
1,616
3,456
2,964
Software and data processing
1,087
766
1,593
1,515
ATM expense
830
543
1,709
1,251
Travel and meals
1,568
821
3,072
1,617
FDIC insurance
1,200
900
2,400
1,650
FDIC and state assessments
340
331
679
641
Loan collection and repossession expense
683
1,020
1,720
2,753
Writedowns of foreclosed and other assets
590
235
1,260
2,427
Amortization of intangibles
1,557
1,640
3,283
3,236
FHLB prepayment penalty
—
—
—
2,480
Other
1,160
1,736
1,946
3,486
Total non-interest expense
$
50,928
$
43,724
$
98,614
$
93,908</t>
  </si>
  <si>
    <t>Organization and Principles of Consolidation - Additional Information (Detail)</t>
  </si>
  <si>
    <t>Jul. 22, 2016Office</t>
  </si>
  <si>
    <t>Jul. 21, 2016Office</t>
  </si>
  <si>
    <t>Jul. 20, 2016Office</t>
  </si>
  <si>
    <t>Jun. 30, 2016TrustOffice</t>
  </si>
  <si>
    <t>Organization Consolidation And Presentation Of Financial Statements [Line Items]</t>
  </si>
  <si>
    <t>Ownership interest owned finance subsidiary business trusts</t>
  </si>
  <si>
    <t>100.00%</t>
  </si>
  <si>
    <t>Number of finance subsidiary trusts | Trust</t>
  </si>
  <si>
    <t>Number of offices</t>
  </si>
  <si>
    <t>Subsequent Event [Member]</t>
  </si>
  <si>
    <t>Number of bank offices</t>
  </si>
  <si>
    <t>Arkansas [Member]</t>
  </si>
  <si>
    <t>Georgia [Member]</t>
  </si>
  <si>
    <t>Georgia [Member] | Subsequent Event [Member] | Community &amp; Southern Holdings, Inc. [Member]</t>
  </si>
  <si>
    <t>North Carolina [Member]</t>
  </si>
  <si>
    <t>Texas [Member]</t>
  </si>
  <si>
    <t>Florida [Member]</t>
  </si>
  <si>
    <t>Florida [Member] | Subsequent Event [Member] | Community &amp; Southern Holdings, Inc. [Member]</t>
  </si>
  <si>
    <t>Florida [Member] | Subsequent Event [Member] | C1 Financial, Inc. [Member]</t>
  </si>
  <si>
    <t>Alabama [Member]</t>
  </si>
  <si>
    <t>South Carolina [Member]</t>
  </si>
  <si>
    <t>New York [Member]</t>
  </si>
  <si>
    <t>California [Member]</t>
  </si>
  <si>
    <t>Earnings Per Common Share ("EPS") - Additional Information (Detail) - $ / shares</t>
  </si>
  <si>
    <t>Options to purchase shares of the Company's common stock</t>
  </si>
  <si>
    <t>Weighted-average exercise price, per share</t>
  </si>
  <si>
    <t>Earnings Per Common Share ("EPS") - Schedule of Calculation of Numerator and Denominator in Basic and Diluted Earnings Per Share (Detail) - USD ($) $ / shares in Units, shares in Thousands, $ in Thousands</t>
  </si>
  <si>
    <t>Distributed earnings allocated to common stockholders</t>
  </si>
  <si>
    <t>Undistributed earnings allocated to common stockholders</t>
  </si>
  <si>
    <t>Denominator for basic EPS – weighted-average common shares</t>
  </si>
  <si>
    <t>Effect of dilutive securities – stock options</t>
  </si>
  <si>
    <t>Denominator for diluted EPS – weighted-average common shares and assumed conversions</t>
  </si>
  <si>
    <t>Basic EPS</t>
  </si>
  <si>
    <t>Diluted EPS</t>
  </si>
  <si>
    <t>Investment Securities - Summary of Amortized Cost and Estimated Fair Values of Investment Securities (Detail) - USD ($) $ in Thousands</t>
  </si>
  <si>
    <t>Schedule of Available-for-sale Securities [Line Items]</t>
  </si>
  <si>
    <t>Amortized Cost</t>
  </si>
  <si>
    <t>Gross Unrealized Gains</t>
  </si>
  <si>
    <t>Gross Unrealized Losses</t>
  </si>
  <si>
    <t>Estimated Fair Value</t>
  </si>
  <si>
    <t>Obligations of State and Political Subdivisions [Member]</t>
  </si>
  <si>
    <t>U.S. Government Agency Securities [Member]</t>
  </si>
  <si>
    <t>Corporate Obligations [Member]</t>
  </si>
  <si>
    <t>CRA Qualified Investment Fund [Member]</t>
  </si>
  <si>
    <t>Other Equity Securities [Member]</t>
  </si>
  <si>
    <t>Investment Securities - Gross Unrealized Losses and Estimated Fair Value of Investment Securities (Detail) - USD ($) $ in Thousands</t>
  </si>
  <si>
    <t>Total temporarily impaired investment securities, Estimated Fair Value, Less than 12 Months</t>
  </si>
  <si>
    <t>Total temporarily impaired investment securities, Unrealized Losses, Less than 12 Months</t>
  </si>
  <si>
    <t>Total temporarily impaired investment securities, Estimated Fair Value, 12 Months or More</t>
  </si>
  <si>
    <t>Total temporarily impaired investment securities, Unrealized Losses, 12 Months or More</t>
  </si>
  <si>
    <t>Total temporarily impaired securities, Estimated Fair Value, Total</t>
  </si>
  <si>
    <t>Total temporarily impaired securities, Unrealized Losses, Total</t>
  </si>
  <si>
    <t>Investment Securities - Amortized Cost and Estimated Fair Value of Investment Securities AFS by Maturity or Estimated Date of Repayment (Detail) $ in Thousands</t>
  </si>
  <si>
    <t>Jun. 30, 2016USD ($)</t>
  </si>
  <si>
    <t>Amortized Cost, One year or less</t>
  </si>
  <si>
    <t>Amortized Cost, After one year to five years</t>
  </si>
  <si>
    <t>Amortized Cost, After five years to ten years</t>
  </si>
  <si>
    <t>Amortized Cost, After ten years</t>
  </si>
  <si>
    <t>Total, Amortized Cost</t>
  </si>
  <si>
    <t>Estimated Fair Value, One year or less</t>
  </si>
  <si>
    <t>Estimated Fair Value, After one year to five years</t>
  </si>
  <si>
    <t>Estimated Fair Value, After five years to ten years</t>
  </si>
  <si>
    <t>Estimated Fair Value, After ten years</t>
  </si>
  <si>
    <t>Total, Estimated Fair Value</t>
  </si>
  <si>
    <t>Investment Securities - Sales Activities of Company's Investment Securities AFS are Summarized (Detail) - USD ($) $ in Thousands</t>
  </si>
  <si>
    <t>Sales proceeds</t>
  </si>
  <si>
    <t>Gross realized gains</t>
  </si>
  <si>
    <t>Gross realized losses</t>
  </si>
  <si>
    <t>Allowance for Loan and Lease Losses ("ALLL") and Credit Quality Indicators - Schedule of Activity Within Allowance for Loan and Lease Losses (Detail) - USD ($) $ in Thousands</t>
  </si>
  <si>
    <t>[1]</t>
  </si>
  <si>
    <t>Financing Receivable, Allowance for Credit Losses [Line Items]</t>
  </si>
  <si>
    <t>Beginning balance</t>
  </si>
  <si>
    <t>Net charge-offs</t>
  </si>
  <si>
    <t>Total provision</t>
  </si>
  <si>
    <t>Ending balance</t>
  </si>
  <si>
    <t>ALLL allocated to non-purchased loans and leases</t>
  </si>
  <si>
    <t>ALLL allocated to purchased loans</t>
  </si>
  <si>
    <t>Total ALLL</t>
  </si>
  <si>
    <t>Non-Purchased Loans [Member]</t>
  </si>
  <si>
    <t>Loans and leases charged off</t>
  </si>
  <si>
    <t>Recoveries of loans and leases charged off</t>
  </si>
  <si>
    <t>Purchased Loans [Member]</t>
  </si>
  <si>
    <t>Excludes $1.2 million of ALLL allocated to the Company’s purchased loans at both June 30, 2016 and December 31, 2015</t>
  </si>
  <si>
    <t>Allowance for Loan and Lease Losses ("ALLL") and Credit Quality Indicators - Summary of Company's Allowance for Loan and Lease Losses (Detail) - USD ($) $ in Thousands</t>
  </si>
  <si>
    <t>Accounts Notes And Loans Receivable [Line Items]</t>
  </si>
  <si>
    <t>Charge-offs</t>
  </si>
  <si>
    <t>Recoveries</t>
  </si>
  <si>
    <t>Provision</t>
  </si>
  <si>
    <t>Real Estate [Member] | Residential 1-4 Family [Member]</t>
  </si>
  <si>
    <t>Real Estate [Member] | Non-Farm/Non-Residential [Member]</t>
  </si>
  <si>
    <t>Real Estate [Member] | Construction/Land Development [Member]</t>
  </si>
  <si>
    <t>Real Estate [Member] | Agricultural [Member]</t>
  </si>
  <si>
    <t>Real Estate [Member] | Multifamily Residential [Member]</t>
  </si>
  <si>
    <t>Commercial and Industrial [Member]</t>
  </si>
  <si>
    <t>Consumer [Member]</t>
  </si>
  <si>
    <t>Direct Financing Leases [Member]</t>
  </si>
  <si>
    <t>Other [Member]</t>
  </si>
  <si>
    <t>Allowance for Loan and Lease Losses ("ALLL") and Credit Quality Indicators - Summary of Allowance for Loan and Lease Losses and Recorded Investment in Non-Purchased Loans and Leases (Detail) - USD ($) $ in Thousands</t>
  </si>
  <si>
    <t>Mar. 31, 2016</t>
  </si>
  <si>
    <t>Mar. 31, 2015</t>
  </si>
  <si>
    <t>Dec. 31, 2014</t>
  </si>
  <si>
    <t>Allowance For Loan And Lease Losses [Line Items]</t>
  </si>
  <si>
    <t>Non-Purchased Loans and Leases - ALLL for Individually Evaluated Impaired Loans and Leases</t>
  </si>
  <si>
    <t>Non-Purchased Loans and Leases - ALLL for All Other Loans and Leases</t>
  </si>
  <si>
    <t>Non-Purchased Loans and Leases - Total ALLL</t>
  </si>
  <si>
    <t>Non-Purchased Loans and Leases - Individually Evaluated Impaired Loans and Leases</t>
  </si>
  <si>
    <t>Non-Purchased Loans and Leases - All Other Loans and Leases</t>
  </si>
  <si>
    <t>Total non-purchased loans and leases</t>
  </si>
  <si>
    <t>ALLL for All Other Loans and Leases [Member]</t>
  </si>
  <si>
    <t>Real Estate [Member] | ALLL for All Other Loans and Leases [Member] | Residential 1-4 Family [Member]</t>
  </si>
  <si>
    <t>Real Estate [Member] | ALLL for All Other Loans and Leases [Member] | Non-Farm/Non-Residential [Member]</t>
  </si>
  <si>
    <t>Real Estate [Member] | ALLL for All Other Loans and Leases [Member] | Construction/Land Development [Member]</t>
  </si>
  <si>
    <t>Real Estate [Member] | ALLL for All Other Loans and Leases [Member] | Agricultural [Member]</t>
  </si>
  <si>
    <t>Real Estate [Member] | ALLL for All Other Loans and Leases [Member] | Multifamily Residential [Member]</t>
  </si>
  <si>
    <t>Commercial and Industrial [Member] | ALLL for All Other Loans and Leases [Member]</t>
  </si>
  <si>
    <t>Consumer [Member] | ALLL for All Other Loans and Leases [Member]</t>
  </si>
  <si>
    <t>Direct Financing Leases [Member] | ALLL for All Other Loans and Leases [Member]</t>
  </si>
  <si>
    <t>Other [Member] | ALLL for All Other Loans and Leases [Member]</t>
  </si>
  <si>
    <t>Allowance for Loan and Lease Losses ("ALLL") and Credit Quality Indicators - Summary of Allowance for Loan and Lease Losses and Recorded Investment in Non-Purchased Loans and Leases (Parenthetical) (Detail) - USD ($) $ in Millions</t>
  </si>
  <si>
    <t>12 Months Ended</t>
  </si>
  <si>
    <t>Allowance for purchased loan portfolio</t>
  </si>
  <si>
    <t>Allowance for Loan and Lease Losses ("ALLL") and Credit Quality Indicators - Schedule of Impaired Non-purchased Loans and Leases, FDIC Loss Share Agreements (Detail) - USD ($) $ in Thousands</t>
  </si>
  <si>
    <t>Financing Receivable, Impaired [Line Items]</t>
  </si>
  <si>
    <t>Principal Balance, with Related Allowance</t>
  </si>
  <si>
    <t>Net Charge-offs to Date, with Related Allowance</t>
  </si>
  <si>
    <t>Principal Balance, with Related Allowance, Net of Charge-offs</t>
  </si>
  <si>
    <t>Specific Allowance</t>
  </si>
  <si>
    <t>Weighted Average Carrying Value, with Related Allowance</t>
  </si>
  <si>
    <t>Principal Balance, with no Related Allowance</t>
  </si>
  <si>
    <t>Net Charge-offs to Date, with no Related Allowance</t>
  </si>
  <si>
    <t>Principal Balance, with no Related Allowance, Net of Charge-offs</t>
  </si>
  <si>
    <t>Weighted Average Carrying Value, with no Related Allowance</t>
  </si>
  <si>
    <t>Principal Balance</t>
  </si>
  <si>
    <t>Net Charge-offs to Date</t>
  </si>
  <si>
    <t>Principal Balance, Net of Charge-offs</t>
  </si>
  <si>
    <t>Weighted Average Carrying Value</t>
  </si>
  <si>
    <t>Allowance for Loan and Lease Losses ("ALLL") and Credit Quality Indicators - Summary of Credit Quality Indicators for Loans and Leases, Non-Purchased Loans and Leases (Detail) - USD ($) $ in Thousands</t>
  </si>
  <si>
    <t>Loans And Leases [Line Items]</t>
  </si>
  <si>
    <t>Satisfactory [Member]</t>
  </si>
  <si>
    <t>Moderate [Member]</t>
  </si>
  <si>
    <t>Watch [Member]</t>
  </si>
  <si>
    <t>Substandard [Member]</t>
  </si>
  <si>
    <t>Real Estate [Member] | Satisfactory [Member] | Residential 1-4 Family [Member]</t>
  </si>
  <si>
    <t>Real Estate [Member] | Satisfactory [Member] | Non-Farm/Non-Residential [Member]</t>
  </si>
  <si>
    <t>Real Estate [Member] | Satisfactory [Member] | Construction/Land Development [Member]</t>
  </si>
  <si>
    <t>Real Estate [Member] | Satisfactory [Member] | Agricultural [Member]</t>
  </si>
  <si>
    <t>Real Estate [Member] | Satisfactory [Member] | Multifamily Residential [Member]</t>
  </si>
  <si>
    <t>Real Estate [Member] | Moderate [Member] | Non-Farm/Non-Residential [Member]</t>
  </si>
  <si>
    <t>Real Estate [Member] | Moderate [Member] | Construction/Land Development [Member]</t>
  </si>
  <si>
    <t>Real Estate [Member] | Moderate [Member] | Agricultural [Member]</t>
  </si>
  <si>
    <t>Real Estate [Member] | Moderate [Member] | Multifamily Residential [Member]</t>
  </si>
  <si>
    <t>Real Estate [Member] | Watch [Member] | Residential 1-4 Family [Member]</t>
  </si>
  <si>
    <t>Real Estate [Member] | Watch [Member] | Non-Farm/Non-Residential [Member]</t>
  </si>
  <si>
    <t>Real Estate [Member] | Watch [Member] | Construction/Land Development [Member]</t>
  </si>
  <si>
    <t>Real Estate [Member] | Watch [Member] | Agricultural [Member]</t>
  </si>
  <si>
    <t>Real Estate [Member] | Watch [Member] | Multifamily Residential [Member]</t>
  </si>
  <si>
    <t>Real Estate [Member] | Substandard [Member] | Residential 1-4 Family [Member]</t>
  </si>
  <si>
    <t>Real Estate [Member] | Substandard [Member] | Non-Farm/Non-Residential [Member]</t>
  </si>
  <si>
    <t>Real Estate [Member] | Substandard [Member] | Construction/Land Development [Member]</t>
  </si>
  <si>
    <t>Real Estate [Member] | Substandard [Member] | Agricultural [Member]</t>
  </si>
  <si>
    <t>Real Estate [Member] | Substandard [Member] | Multifamily Residential [Member]</t>
  </si>
  <si>
    <t>Commercial and Industrial [Member] | Satisfactory [Member]</t>
  </si>
  <si>
    <t>Commercial and Industrial [Member] | Moderate [Member]</t>
  </si>
  <si>
    <t>Commercial and Industrial [Member] | Watch [Member]</t>
  </si>
  <si>
    <t>Commercial and Industrial [Member] | Substandard [Member]</t>
  </si>
  <si>
    <t>Consumer [Member] | Satisfactory [Member]</t>
  </si>
  <si>
    <t>Consumer [Member] | Watch [Member]</t>
  </si>
  <si>
    <t>Consumer [Member] | Substandard [Member]</t>
  </si>
  <si>
    <t>Direct Financing Leases [Member] | Satisfactory [Member]</t>
  </si>
  <si>
    <t>Direct Financing Leases [Member] | Moderate [Member]</t>
  </si>
  <si>
    <t>Direct Financing Leases [Member] | Watch [Member]</t>
  </si>
  <si>
    <t>Direct Financing Leases [Member] | Substandard [Member]</t>
  </si>
  <si>
    <t>Other [Member] | Satisfactory [Member]</t>
  </si>
  <si>
    <t>Other [Member] | Moderate [Member]</t>
  </si>
  <si>
    <t>Other [Member] | Watch [Member]</t>
  </si>
  <si>
    <t>Other [Member] | Substandard [Member]</t>
  </si>
  <si>
    <t>Allowance for Loan and Lease Losses ("ALLL") and Credit Quality Indicators - Schedule of Aging Analysis Past Due Loans and Leases, Non-Purchased by FDIC Loss Share Agreements (Detail) - USD ($) $ in Thousands</t>
  </si>
  <si>
    <t>Financing Receivable, Recorded Investment, Past Due [Line Items]</t>
  </si>
  <si>
    <t>Total Past Due</t>
  </si>
  <si>
    <t>Current</t>
  </si>
  <si>
    <t>Non-Purchased Loans [Member] | Financing Receivables, 30-89 Days Past Due [Member]</t>
  </si>
  <si>
    <t>[2]</t>
  </si>
  <si>
    <t>Non-Purchased Loans [Member] | Financing Receivables, Equal to Greater than 90 Days Past Due [Member]</t>
  </si>
  <si>
    <t>[3]</t>
  </si>
  <si>
    <t>Non-Purchased Loans [Member] | Real Estate [Member] | Residential 1-4 Family [Member]</t>
  </si>
  <si>
    <t>Non-Purchased Loans [Member] | Real Estate [Member] | Residential 1-4 Family [Member] | Financing Receivables, 30-89 Days Past Due [Member]</t>
  </si>
  <si>
    <t>Non-Purchased Loans [Member] | Real Estate [Member] | Residential 1-4 Family [Member] | Financing Receivables, Equal to Greater than 90 Days Past Due [Member]</t>
  </si>
  <si>
    <t>Non-Purchased Loans [Member] | Real Estate [Member] | Non-Farm/Non-Residential [Member]</t>
  </si>
  <si>
    <t>Non-Purchased Loans [Member] | Real Estate [Member] | Non-Farm/Non-Residential [Member] | Financing Receivables, 30-89 Days Past Due [Member]</t>
  </si>
  <si>
    <t>Non-Purchased Loans [Member] | Real Estate [Member] | Non-Farm/Non-Residential [Member] | Financing Receivables, Equal to Greater than 90 Days Past Due [Member]</t>
  </si>
  <si>
    <t>Non-Purchased Loans [Member] | Real Estate [Member] | Construction/Land Development [Member]</t>
  </si>
  <si>
    <t>Non-Purchased Loans [Member] | Real Estate [Member] | Construction/Land Development [Member] | Financing Receivables, 30-89 Days Past Due [Member]</t>
  </si>
  <si>
    <t>Non-Purchased Loans [Member] | Real Estate [Member] | Construction/Land Development [Member] | Financing Receivables, Equal to Greater than 90 Days Past Due [Member]</t>
  </si>
  <si>
    <t>Non-Purchased Loans [Member] | Real Estate [Member] | Agricultural [Member]</t>
  </si>
  <si>
    <t>Non-Purchased Loans [Member] | Real Estate [Member] | Agricultural [Member] | Financing Receivables, 30-89 Days Past Due [Member]</t>
  </si>
  <si>
    <t>Non-Purchased Loans [Member] | Real Estate [Member] | Agricultural [Member] | Financing Receivables, Equal to Greater than 90 Days Past Due [Member]</t>
  </si>
  <si>
    <t>Non-Purchased Loans [Member] | Real Estate [Member] | Multifamily Residential [Member]</t>
  </si>
  <si>
    <t>Non-Purchased Loans [Member] | Real Estate [Member] | Multifamily Residential [Member] | Financing Receivables, 30-89 Days Past Due [Member]</t>
  </si>
  <si>
    <t>Non-Purchased Loans [Member] | Real Estate [Member] | Multifamily Residential [Member] | Financing Receivables, Equal to Greater than 90 Days Past Due [Member]</t>
  </si>
  <si>
    <t>Non-Purchased Loans [Member] | Commercial and Industrial [Member]</t>
  </si>
  <si>
    <t>Non-Purchased Loans [Member] | Commercial and Industrial [Member] | Financing Receivables, 30-89 Days Past Due [Member]</t>
  </si>
  <si>
    <t>Non-Purchased Loans [Member] | Commercial and Industrial [Member] | Financing Receivables, Equal to Greater than 90 Days Past Due [Member]</t>
  </si>
  <si>
    <t>Non-Purchased Loans [Member] | Consumer [Member]</t>
  </si>
  <si>
    <t>Non-Purchased Loans [Member] | Consumer [Member] | Financing Receivables, 30-89 Days Past Due [Member]</t>
  </si>
  <si>
    <t>Non-Purchased Loans [Member] | Consumer [Member] | Financing Receivables, Equal to Greater than 90 Days Past Due [Member]</t>
  </si>
  <si>
    <t>Non-Purchased Loans [Member] | Direct Financing Leases [Member]</t>
  </si>
  <si>
    <t>Non-Purchased Loans [Member] | Direct Financing Leases [Member] | Financing Receivables, 30-89 Days Past Due [Member]</t>
  </si>
  <si>
    <t>Non-Purchased Loans [Member] | Direct Financing Leases [Member] | Financing Receivables, Equal to Greater than 90 Days Past Due [Member]</t>
  </si>
  <si>
    <t>Non-Purchased Loans [Member] | Other [Member]</t>
  </si>
  <si>
    <t>Non-Purchased Loans [Member] | Other [Member] | Financing Receivables, 30-89 Days Past Due [Member]</t>
  </si>
  <si>
    <t>Non-Purchased Loans [Member] | Other [Member] | Financing Receivables, Equal to Greater than 90 Days Past Due [Member]</t>
  </si>
  <si>
    <t>Includes $1.9 million and $2.3 million of loans and leases on nonaccrual status at June 30, 2016 and December 31, 2015, respectively.</t>
  </si>
  <si>
    <t>Includes $1.4 million and $1.9 million at June 30, 2016 and December 31, 2015, respectively, of loans and leases on nonaccrual status.</t>
  </si>
  <si>
    <t>All loans and leases greater than 90 days past due were on nonaccrual status at June 30, 2016 and December 31, 2015.</t>
  </si>
  <si>
    <t>Allowance for Loan and Lease Losses ("ALLL") and Credit Quality Indicators - Schedule of Aging Analysis Past Due Loans and Leases, Non-Purchased by FDIC Loss Share Agreements (Parenthetical) (Detail) - USD ($) $ in Millions</t>
  </si>
  <si>
    <t>Non Accrual Loans Current [Member]</t>
  </si>
  <si>
    <t>Loans and leases on nonaccrual status</t>
  </si>
  <si>
    <t>Financing Receivables, 30-89 Days Past Due [Member]</t>
  </si>
  <si>
    <t>Allowance for Loan and Lease Losses ("ALLL") and Credit Quality Indicators - Additional Information (Detail) - USD ($) $ in Thousands</t>
  </si>
  <si>
    <t>Impaired purchased loans</t>
  </si>
  <si>
    <t>Allowance for Loan and Lease Losses ("ALLL") and Credit Quality Indicators - Summary of Credit Quality Indicators for Loans Purchased (Detail) - USD ($) $ in Thousands</t>
  </si>
  <si>
    <t>Total purchased Loans</t>
  </si>
  <si>
    <t>Purchased Loans Without Evidence of Credit Deterioration at Date of Acquisition [Member] | FV 33 [Member]</t>
  </si>
  <si>
    <t>Purchased Loans Without Evidence of Credit Deterioration at Date of Acquisition [Member] | FV 44 [Member]</t>
  </si>
  <si>
    <t>Purchased Loans Without Evidence of Credit Deterioration at Date of Acquisition [Member] | FV 55 [Member]</t>
  </si>
  <si>
    <t>Purchased Loans Without Evidence of Credit Deterioration at Date of Acquisition [Member] | FV 36 [Member]</t>
  </si>
  <si>
    <t>Purchased Loans Without Evidence of Credit Deterioration at Date of Acquisition [Member] | FV 77 [Member]</t>
  </si>
  <si>
    <t>Purchased Loans with Evidence of Credit Deterioration of Acquisition [Member] | FV 66 [Member]</t>
  </si>
  <si>
    <t>Purchased Loans with Evidence of Credit Deterioration of Acquisition [Member] | FV 88 [Member]</t>
  </si>
  <si>
    <t>Real Estate [Member] | Purchased Loans Without Evidence of Credit Deterioration at Date of Acquisition [Member] | Residential 1-4 Family [Member] | FV 33 [Member]</t>
  </si>
  <si>
    <t>Real Estate [Member] | Purchased Loans Without Evidence of Credit Deterioration at Date of Acquisition [Member] | Residential 1-4 Family [Member] | FV 44 [Member]</t>
  </si>
  <si>
    <t>Real Estate [Member] | Purchased Loans Without Evidence of Credit Deterioration at Date of Acquisition [Member] | Residential 1-4 Family [Member] | FV 55 [Member]</t>
  </si>
  <si>
    <t>Real Estate [Member] | Purchased Loans Without Evidence of Credit Deterioration at Date of Acquisition [Member] | Residential 1-4 Family [Member] | FV 36 [Member]</t>
  </si>
  <si>
    <t>Real Estate [Member] | Purchased Loans Without Evidence of Credit Deterioration at Date of Acquisition [Member] | Residential 1-4 Family [Member] | FV 77 [Member]</t>
  </si>
  <si>
    <t>Real Estate [Member] | Purchased Loans Without Evidence of Credit Deterioration at Date of Acquisition [Member] | Non-Farm/Non-Residential [Member] | FV 33 [Member]</t>
  </si>
  <si>
    <t>Real Estate [Member] | Purchased Loans Without Evidence of Credit Deterioration at Date of Acquisition [Member] | Non-Farm/Non-Residential [Member] | FV 44 [Member]</t>
  </si>
  <si>
    <t>Real Estate [Member] | Purchased Loans Without Evidence of Credit Deterioration at Date of Acquisition [Member] | Non-Farm/Non-Residential [Member] | FV 55 [Member]</t>
  </si>
  <si>
    <t>Real Estate [Member] | Purchased Loans Without Evidence of Credit Deterioration at Date of Acquisition [Member] | Non-Farm/Non-Residential [Member] | FV 36 [Member]</t>
  </si>
  <si>
    <t>Real Estate [Member] | Purchased Loans Without Evidence of Credit Deterioration at Date of Acquisition [Member] | Non-Farm/Non-Residential [Member] | FV 77 [Member]</t>
  </si>
  <si>
    <t>Real Estate [Member] | Purchased Loans Without Evidence of Credit Deterioration at Date of Acquisition [Member] | Construction/Land Development [Member] | FV 33 [Member]</t>
  </si>
  <si>
    <t>Real Estate [Member] | Purchased Loans Without Evidence of Credit Deterioration at Date of Acquisition [Member] | Construction/Land Development [Member] | FV 44 [Member]</t>
  </si>
  <si>
    <t>Real Estate [Member] | Purchased Loans Without Evidence of Credit Deterioration at Date of Acquisition [Member] | Construction/Land Development [Member] | FV 55 [Member]</t>
  </si>
  <si>
    <t>Real Estate [Member] | Purchased Loans Without Evidence of Credit Deterioration at Date of Acquisition [Member] | Construction/Land Development [Member] | FV 36 [Member]</t>
  </si>
  <si>
    <t>Real Estate [Member] | Purchased Loans Without Evidence of Credit Deterioration at Date of Acquisition [Member] | Construction/Land Development [Member] | FV 77 [Member]</t>
  </si>
  <si>
    <t>Real Estate [Member] | Purchased Loans Without Evidence of Credit Deterioration at Date of Acquisition [Member] | Agricultural [Member] | FV 33 [Member]</t>
  </si>
  <si>
    <t>Real Estate [Member] | Purchased Loans Without Evidence of Credit Deterioration at Date of Acquisition [Member] | Agricultural [Member] | FV 44 [Member]</t>
  </si>
  <si>
    <t>Real Estate [Member] | Purchased Loans Without Evidence of Credit Deterioration at Date of Acquisition [Member] | Agricultural [Member] | FV 55 [Member]</t>
  </si>
  <si>
    <t>Real Estate [Member] | Purchased Loans Without Evidence of Credit Deterioration at Date of Acquisition [Member] | Agricultural [Member] | FV 36 [Member]</t>
  </si>
  <si>
    <t>Real Estate [Member] | Purchased Loans Without Evidence of Credit Deterioration at Date of Acquisition [Member] | Multifamily Residential [Member] | FV 33 [Member]</t>
  </si>
  <si>
    <t>Real Estate [Member] | Purchased Loans Without Evidence of Credit Deterioration at Date of Acquisition [Member] | Multifamily Residential [Member] | FV 44 [Member]</t>
  </si>
  <si>
    <t>Real Estate [Member] | Purchased Loans Without Evidence of Credit Deterioration at Date of Acquisition [Member] | Multifamily Residential [Member] | FV 55 [Member]</t>
  </si>
  <si>
    <t>Real Estate [Member] | Purchased Loans Without Evidence of Credit Deterioration at Date of Acquisition [Member] | Multifamily Residential [Member] | FV 36 [Member]</t>
  </si>
  <si>
    <t>Real Estate [Member] | Purchased Loans Without Evidence of Credit Deterioration at Date of Acquisition [Member] | Multifamily Residential [Member] | FV 77 [Member]</t>
  </si>
  <si>
    <t>Real Estate [Member] | Purchased Loans with Evidence of Credit Deterioration of Acquisition [Member] | Residential 1-4 Family [Member] | FV 66 [Member]</t>
  </si>
  <si>
    <t>Real Estate [Member] | Purchased Loans with Evidence of Credit Deterioration of Acquisition [Member] | Residential 1-4 Family [Member] | FV 88 [Member]</t>
  </si>
  <si>
    <t>Real Estate [Member] | Purchased Loans with Evidence of Credit Deterioration of Acquisition [Member] | Non-Farm/Non-Residential [Member] | FV 66 [Member]</t>
  </si>
  <si>
    <t>Real Estate [Member] | Purchased Loans with Evidence of Credit Deterioration of Acquisition [Member] | Non-Farm/Non-Residential [Member] | FV 88 [Member]</t>
  </si>
  <si>
    <t>Real Estate [Member] | Purchased Loans with Evidence of Credit Deterioration of Acquisition [Member] | Construction/Land Development [Member] | FV 66 [Member]</t>
  </si>
  <si>
    <t>Real Estate [Member] | Purchased Loans with Evidence of Credit Deterioration of Acquisition [Member] | Construction/Land Development [Member] | FV 88 [Member]</t>
  </si>
  <si>
    <t>Real Estate [Member] | Purchased Loans with Evidence of Credit Deterioration of Acquisition [Member] | Agricultural [Member] | FV 66 [Member]</t>
  </si>
  <si>
    <t>Real Estate [Member] | Purchased Loans with Evidence of Credit Deterioration of Acquisition [Member] | Multifamily Residential [Member] | FV 66 [Member]</t>
  </si>
  <si>
    <t>Commercial and Industrial [Member] | Purchased Loans Without Evidence of Credit Deterioration at Date of Acquisition [Member] | FV 33 [Member]</t>
  </si>
  <si>
    <t>Commercial and Industrial [Member] | Purchased Loans Without Evidence of Credit Deterioration at Date of Acquisition [Member] | FV 44 [Member]</t>
  </si>
  <si>
    <t>Commercial and Industrial [Member] | Purchased Loans Without Evidence of Credit Deterioration at Date of Acquisition [Member] | FV 55 [Member]</t>
  </si>
  <si>
    <t>Commercial and Industrial [Member] | Purchased Loans Without Evidence of Credit Deterioration at Date of Acquisition [Member] | FV 36 [Member]</t>
  </si>
  <si>
    <t>Commercial and Industrial [Member] | Purchased Loans Without Evidence of Credit Deterioration at Date of Acquisition [Member] | FV 77 [Member]</t>
  </si>
  <si>
    <t>Commercial and Industrial [Member] | Purchased Loans with Evidence of Credit Deterioration of Acquisition [Member] | FV 66 [Member]</t>
  </si>
  <si>
    <t>Commercial and Industrial [Member] | Purchased Loans with Evidence of Credit Deterioration of Acquisition [Member] | FV 88 [Member]</t>
  </si>
  <si>
    <t>Consumer [Member] | Purchased Loans Without Evidence of Credit Deterioration at Date of Acquisition [Member] | FV 33 [Member]</t>
  </si>
  <si>
    <t>Consumer [Member] | Purchased Loans Without Evidence of Credit Deterioration at Date of Acquisition [Member] | FV 44 [Member]</t>
  </si>
  <si>
    <t>Consumer [Member] | Purchased Loans Without Evidence of Credit Deterioration at Date of Acquisition [Member] | FV 55 [Member]</t>
  </si>
  <si>
    <t>Consumer [Member] | Purchased Loans Without Evidence of Credit Deterioration at Date of Acquisition [Member] | FV 36 [Member]</t>
  </si>
  <si>
    <t>Consumer [Member] | Purchased Loans Without Evidence of Credit Deterioration at Date of Acquisition [Member] | FV 77 [Member]</t>
  </si>
  <si>
    <t>Consumer [Member] | Purchased Loans with Evidence of Credit Deterioration of Acquisition [Member] | FV 66 [Member]</t>
  </si>
  <si>
    <t>Other [Member] | Purchased Loans Without Evidence of Credit Deterioration at Date of Acquisition [Member] | FV 33 [Member]</t>
  </si>
  <si>
    <t>Other [Member] | Purchased Loans Without Evidence of Credit Deterioration at Date of Acquisition [Member] | FV 44 [Member]</t>
  </si>
  <si>
    <t>Other [Member] | Purchased Loans Without Evidence of Credit Deterioration at Date of Acquisition [Member] | FV 55 [Member]</t>
  </si>
  <si>
    <t>Other [Member] | Purchased Loans Without Evidence of Credit Deterioration at Date of Acquisition [Member] | FV 36 [Member]</t>
  </si>
  <si>
    <t>Other [Member] | Purchased Loans Without Evidence of Credit Deterioration at Date of Acquisition [Member] | FV 77 [Member]</t>
  </si>
  <si>
    <t>Other [Member] | Purchased Loans with Evidence of Credit Deterioration of Acquisition [Member] | FV 66 [Member]</t>
  </si>
  <si>
    <t>Allowance for Loan and Lease Losses ("ALLL") and Credit Quality Indicators - Schedule of Aging Analysis of Past Due Loans Purchased by FDIC Loss Share Agreements (Detail) - USD ($) $ in Thousands</t>
  </si>
  <si>
    <t>Total purchased loans</t>
  </si>
  <si>
    <t>Purchased Loans [Member] | Real Estate [Member] | Residential 1-4 Family [Member]</t>
  </si>
  <si>
    <t>Purchased Loans [Member] | Real Estate [Member] | Non-Farm/Non-Residential [Member]</t>
  </si>
  <si>
    <t>Purchased Loans [Member] | Real Estate [Member] | Construction/Land Development [Member]</t>
  </si>
  <si>
    <t>Purchased Loans [Member] | Real Estate [Member] | Agricultural [Member]</t>
  </si>
  <si>
    <t>Purchased Loans [Member] | Real Estate [Member] | Multifamily Residential [Member]</t>
  </si>
  <si>
    <t>Purchased Loans [Member] | Commercial and Industrial [Member]</t>
  </si>
  <si>
    <t>Purchased Loans [Member] | Consumer [Member]</t>
  </si>
  <si>
    <t>Purchased Loans [Member] | Other [Member]</t>
  </si>
  <si>
    <t>Purchased Loans [Member] | Financing Receivables, 30-89 Days Past Due [Member]</t>
  </si>
  <si>
    <t>Purchased Loans [Member] | Financing Receivables, 30-89 Days Past Due [Member] | Real Estate [Member] | Residential 1-4 Family [Member]</t>
  </si>
  <si>
    <t>Purchased Loans [Member] | Financing Receivables, 30-89 Days Past Due [Member] | Real Estate [Member] | Non-Farm/Non-Residential [Member]</t>
  </si>
  <si>
    <t>Purchased Loans [Member] | Financing Receivables, 30-89 Days Past Due [Member] | Real Estate [Member] | Construction/Land Development [Member]</t>
  </si>
  <si>
    <t>Purchased Loans [Member] | Financing Receivables, 30-89 Days Past Due [Member] | Real Estate [Member] | Agricultural [Member]</t>
  </si>
  <si>
    <t>Purchased Loans [Member] | Financing Receivables, 30-89 Days Past Due [Member] | Real Estate [Member] | Multifamily Residential [Member]</t>
  </si>
  <si>
    <t>Purchased Loans [Member] | Financing Receivables, 30-89 Days Past Due [Member] | Commercial and Industrial [Member]</t>
  </si>
  <si>
    <t>Purchased Loans [Member] | Financing Receivables, 30-89 Days Past Due [Member] | Consumer [Member]</t>
  </si>
  <si>
    <t>Purchased Loans [Member] | Financing Receivables, 30-89 Days Past Due [Member] | Other [Member]</t>
  </si>
  <si>
    <t>Purchased Loans [Member] | Financing Receivables, Equal to Greater than 90 Days Past Due [Member]</t>
  </si>
  <si>
    <t>Purchased Loans [Member] | Financing Receivables, Equal to Greater than 90 Days Past Due [Member] | Real Estate [Member] | Residential 1-4 Family [Member]</t>
  </si>
  <si>
    <t>Purchased Loans [Member] | Financing Receivables, Equal to Greater than 90 Days Past Due [Member] | Real Estate [Member] | Non-Farm/Non-Residential [Member]</t>
  </si>
  <si>
    <t>Purchased Loans [Member] | Financing Receivables, Equal to Greater than 90 Days Past Due [Member] | Real Estate [Member] | Construction/Land Development [Member]</t>
  </si>
  <si>
    <t>Purchased Loans [Member] | Financing Receivables, Equal to Greater than 90 Days Past Due [Member] | Real Estate [Member] | Agricultural [Member]</t>
  </si>
  <si>
    <t>Purchased Loans [Member] | Financing Receivables, Equal to Greater than 90 Days Past Due [Member] | Real Estate [Member] | Multifamily Residential [Member]</t>
  </si>
  <si>
    <t>Purchased Loans [Member] | Financing Receivables, Equal to Greater than 90 Days Past Due [Member] | Commercial and Industrial [Member]</t>
  </si>
  <si>
    <t>Purchased Loans [Member] | Financing Receivables, Equal to Greater than 90 Days Past Due [Member] | Consumer [Member]</t>
  </si>
  <si>
    <t>Purchased Loans [Member] | Financing Receivables, Equal to Greater than 90 Days Past Due [Member] | Other [Member]</t>
  </si>
  <si>
    <t>Purchased Loans [Member] | Purchased Loans Without Evidence of Credit Deterioration at Date of Acquisition [Member]</t>
  </si>
  <si>
    <t>Purchased Loans [Member] | Purchased Loans Without Evidence of Credit Deterioration at Date of Acquisition [Member] | Financing Receivables, 30-89 Days Past Due [Member]</t>
  </si>
  <si>
    <t>Purchased Loans [Member] | Purchased Loans Without Evidence of Credit Deterioration at Date of Acquisition [Member] | Financing Receivables, Equal to Greater than 90 Days Past Due [Member]</t>
  </si>
  <si>
    <t>Purchased Loans [Member] | Purchased Loans with Evidence of Credit Deterioration of Acquisition [Member]</t>
  </si>
  <si>
    <t>Purchased Loans [Member] | Purchased Loans with Evidence of Credit Deterioration of Acquisition [Member] | Financing Receivables, 30-89 Days Past Due [Member]</t>
  </si>
  <si>
    <t>Purchased Loans [Member] | Purchased Loans with Evidence of Credit Deterioration of Acquisition [Member] | Financing Receivables, Equal to Greater than 90 Days Past Due [Member]</t>
  </si>
  <si>
    <t>Subordinated Notes - Additional Information (Detail) - USD ($) $ in Thousands</t>
  </si>
  <si>
    <t>Jun. 23, 2016</t>
  </si>
  <si>
    <t>Fixed to floating rate</t>
  </si>
  <si>
    <t>5.50%</t>
  </si>
  <si>
    <t>Proceeds from sale of securities</t>
  </si>
  <si>
    <t>Maturity date</t>
  </si>
  <si>
    <t>Jul. 1,
		2026</t>
  </si>
  <si>
    <t>Initial interest rate</t>
  </si>
  <si>
    <t>Interest rate, adjustable quarterly</t>
  </si>
  <si>
    <t>The Notes will bear interest at a floating rate equal to three-month London Interbank Offered Rate (“LIBOR”) as calculated on each applicable date of determination plus a spread of 442.5 basis points; provided, however, that in the event three-month LIBOR is less than zero, then three-month LIBOR shall be deemed to be zero.</t>
  </si>
  <si>
    <t>Basis spread points</t>
  </si>
  <si>
    <t>4.425%</t>
  </si>
  <si>
    <t>Debt issuance costs</t>
  </si>
  <si>
    <t>Debt issue costs, amortization period</t>
  </si>
  <si>
    <t>7 years</t>
  </si>
  <si>
    <t>Redemption price percentage</t>
  </si>
  <si>
    <t>Interest payment date</t>
  </si>
  <si>
    <t>Jul. 1,
		2021</t>
  </si>
  <si>
    <t>Supplemental Data for Cash Flows - Schedule of Supplemental Cash Flow Information (Detail) - USD ($) $ in Thousands</t>
  </si>
  <si>
    <t>Interest</t>
  </si>
  <si>
    <t>Taxes</t>
  </si>
  <si>
    <t>Net change in unrealized gains/losses on investment securities AFS</t>
  </si>
  <si>
    <t>Loans transferred to foreclosed assets</t>
  </si>
  <si>
    <t>Loans advanced for sales of foreclosed assets</t>
  </si>
  <si>
    <t>Unsettled AFS investment security purchases</t>
  </si>
  <si>
    <t>Unsettled loan sales</t>
  </si>
  <si>
    <t>Unsettled loan purchases</t>
  </si>
  <si>
    <t>Common stock issued in merger and acquisition transaction</t>
  </si>
  <si>
    <t>Guarantees and Commitments - Additional Information (Detail) - USD ($)</t>
  </si>
  <si>
    <t>Guarantees And Commitments [Line Items]</t>
  </si>
  <si>
    <t>Outstanding commitments to extend credit, consisting of loans closed, not yet funded</t>
  </si>
  <si>
    <t>Additional outstanding commitments to extend credit, under mortgage interest rate lock commitments</t>
  </si>
  <si>
    <t>Standby Letters of Credit [Member]</t>
  </si>
  <si>
    <t>Maximum amount of future payments required to make under guarantees</t>
  </si>
  <si>
    <t>Collateralized commitments</t>
  </si>
  <si>
    <t>Guarantees and Commitments - Contractual Maturities (Detail) $ in Thousands</t>
  </si>
  <si>
    <t>Contractual Obligation Fiscal Year Maturity [Abstract]</t>
  </si>
  <si>
    <t>Thereafter</t>
  </si>
  <si>
    <t>Stock-Based Compensation - Additional Information (Detail) - USD ($)</t>
  </si>
  <si>
    <t>Share-based Compensation Arrangement by Share-based Payment Award [Line Items]</t>
  </si>
  <si>
    <t>Number of shares available to non-employee directors through the non qualified stock option plan for non-employee directors, other than annual meeting</t>
  </si>
  <si>
    <t>Share-based compensation arrangement by share-based payment award options exercisable intrinsic value per share</t>
  </si>
  <si>
    <t>Employee Stock Option [Member]</t>
  </si>
  <si>
    <t>Stock-based compensation expense for stock options included in non-interest expense</t>
  </si>
  <si>
    <t>Total intrinsic value of options exercised during the period</t>
  </si>
  <si>
    <t>Total unrecognized compensation expenses</t>
  </si>
  <si>
    <t>Unrecognized compensation cost, weighted-average period, years</t>
  </si>
  <si>
    <t>2 years 1 month 6 days</t>
  </si>
  <si>
    <t>Restricted Stock Plan [Member]</t>
  </si>
  <si>
    <t>Maximum [Member] | Restricted Stock Plan [Member]</t>
  </si>
  <si>
    <t>Award issued with a vesting period, years</t>
  </si>
  <si>
    <t>3 years</t>
  </si>
  <si>
    <t>Nonqualified Stock Option Plan [Member]</t>
  </si>
  <si>
    <t>Employee options expire after issuance, years</t>
  </si>
  <si>
    <t>Expiration period of options issued to non-employee director</t>
  </si>
  <si>
    <t>10 years</t>
  </si>
  <si>
    <t>Nonqualified Stock Option Plan [Member] | Non Director [Member]</t>
  </si>
  <si>
    <t>Non-Employee Directors Stock Plan [Member]</t>
  </si>
  <si>
    <t>Value of non-employee directors stock awards on the date of grant</t>
  </si>
  <si>
    <t>Number of common stock shares issued</t>
  </si>
  <si>
    <t>Non-Employee Directors Stock Plan [Member] | Maximum [Member]</t>
  </si>
  <si>
    <t>Aggregate number of shares issued as awards</t>
  </si>
  <si>
    <t>Stock-Based Compensation - Summary of Stock Option Activity (Detail) - USD ($) $ / shares in Units, $ in Thousands</t>
  </si>
  <si>
    <t>Outstanding – December 31, 2015, Options</t>
  </si>
  <si>
    <t>Granted, Options</t>
  </si>
  <si>
    <t>Exercised, Options</t>
  </si>
  <si>
    <t>Forfeited, Options</t>
  </si>
  <si>
    <t>Outstanding – June 30, 2016, Options</t>
  </si>
  <si>
    <t>Fully vested and exercisable – June 30, 2016, Options</t>
  </si>
  <si>
    <t>Expected to vest in future periods, Options</t>
  </si>
  <si>
    <t>Fully vested and expected to vest – June 30, 2016, Options</t>
  </si>
  <si>
    <t>Outstanding - January 1, 2016, Weighted-Average Exercise Price/Share</t>
  </si>
  <si>
    <t>Granted, Weighted-Average Exercise Price/Share</t>
  </si>
  <si>
    <t>Exercised, Weighted-Average Exercise Price/Share</t>
  </si>
  <si>
    <t>Forfeited, Weighted-Average Exercise Price/Share</t>
  </si>
  <si>
    <t>Outstanding - June 30, 2016, Weighted-Average Exercise Price/Share</t>
  </si>
  <si>
    <t>Fully vested and exercisable - June 30, 2016, Weighted-Average Exercise Price/Share</t>
  </si>
  <si>
    <t>Fully vested and expected to vest - June 30, 2016, Weighted-Average Exercise Price/Share</t>
  </si>
  <si>
    <t>Outstanding - June 30, 2016, Weighted-Average Remaining Contractual Life (in years)</t>
  </si>
  <si>
    <t>5 years 2 months 12 days</t>
  </si>
  <si>
    <t>Fully vested and exercisable - June 30, 2016, Weighted-Average Remaining Contractual Life (in years)</t>
  </si>
  <si>
    <t>3 years 8 months 12 days</t>
  </si>
  <si>
    <t>Fully vested and expected to vest - June 30, 2016, Weighted-Average Remaining Contractual Life (in years)</t>
  </si>
  <si>
    <t>5 years 1 month 6 days</t>
  </si>
  <si>
    <t>Outstanding – June 30, 2016, Aggregate Intrinsic value</t>
  </si>
  <si>
    <t>Fully vested and exercisable – June 30, 2016, Aggregate Intrinsic value</t>
  </si>
  <si>
    <t>Fully vested and expected to vest – June 30, 2016, Aggregate Intrinsic value</t>
  </si>
  <si>
    <t>At June 30, 2016, the Company estimated that outstanding options to purchase 92,781 shares of its common stock would not vest and would be forfeited prior to their vesting date.</t>
  </si>
  <si>
    <t>Based on closing price of $37.52 per share on June 30, 2016.</t>
  </si>
  <si>
    <t>Stock-Based Compensation - Summary of Stock Option Activity (Parenthetical) (Detail)</t>
  </si>
  <si>
    <t>Jun. 30, 2016$ / sharesshares</t>
  </si>
  <si>
    <t>Estimated number of common shares that could be forfeited before the vesting date | shares</t>
  </si>
  <si>
    <t>Common stock, closing price, per share | $ / shares</t>
  </si>
  <si>
    <t>Stock-Based Compensation - Summary of Non-Vested Restricted Stock Activity (Detail) - $ / shares</t>
  </si>
  <si>
    <t>Disclosure Of Compensation Related Costs Sharebased Payments Restricted Stock [Abstract]</t>
  </si>
  <si>
    <t>Outstanding – December 31, 2015</t>
  </si>
  <si>
    <t>Granted</t>
  </si>
  <si>
    <t>Forfeited</t>
  </si>
  <si>
    <t>Outstanding – June 30, 2016</t>
  </si>
  <si>
    <t>Weighted-average grant date fair value</t>
  </si>
  <si>
    <t>Fair Value Measurements - Additional Information (Detail) - USD ($)</t>
  </si>
  <si>
    <t>Fair Value, Assets and Liabilities Measured on Recurring and Nonrecurring Basis [Line Items]</t>
  </si>
  <si>
    <t>Liabilities at fair value</t>
  </si>
  <si>
    <t>Fair value of private placement bonds</t>
  </si>
  <si>
    <t>Third party pricing for private placement bonds</t>
  </si>
  <si>
    <t>Lower of the matrix price or par value of private placement bonds</t>
  </si>
  <si>
    <t>Impaired financing receivable recorded investment reduction to estimated fair value</t>
  </si>
  <si>
    <t>Estimated fair value of impaired loans and leases</t>
  </si>
  <si>
    <t>Partial charge-offs to reduce carrying value of impaired loans and leases to estimated fair value</t>
  </si>
  <si>
    <t>Specific loan and lease allocations to reduce carrying value of impaired loans and leases to estimated fair value</t>
  </si>
  <si>
    <t>Estimated cost percentage of repossessed personal properties and real estate, minimum</t>
  </si>
  <si>
    <t>8.00%</t>
  </si>
  <si>
    <t>Estimated cost percentage of repossessed personal properties and real estate, maximum</t>
  </si>
  <si>
    <t>10.00%</t>
  </si>
  <si>
    <t>Minimum [Member]</t>
  </si>
  <si>
    <t>Discount rate used to determine net present value of purchased foreclosed assets</t>
  </si>
  <si>
    <t>Maximum [Member]</t>
  </si>
  <si>
    <t>9.50%</t>
  </si>
  <si>
    <t>Fair Value Measurements - Assets and Liabilities at Fair Value (Detail) - USD ($) $ in Thousands</t>
  </si>
  <si>
    <t>Investment securities AFS</t>
  </si>
  <si>
    <t>Total investment securities AFS</t>
  </si>
  <si>
    <t>Impaired non-purchased loans and leases</t>
  </si>
  <si>
    <t>Total assets at fair value</t>
  </si>
  <si>
    <t>Level 1 [Member]</t>
  </si>
  <si>
    <t>Level 2 [Member]</t>
  </si>
  <si>
    <t>Level 3 [Member]</t>
  </si>
  <si>
    <t>Obligations of State and Political Subdivisions [Member] | Level 2 [Member]</t>
  </si>
  <si>
    <t>Obligations of State and Political Subdivisions [Member] | Level 3 [Member]</t>
  </si>
  <si>
    <t>U.S. Government Agency Securities [Member] | Level 2 [Member]</t>
  </si>
  <si>
    <t>Corporate Obligations [Member] | Level 2 [Member]</t>
  </si>
  <si>
    <t>CRA Qualified Investment Fund [Member] | Level 1 [Member]</t>
  </si>
  <si>
    <t>Fair Value Measurements - Assets and Liabilities at Fair Value (Parenthetical) (Detail) - USD ($) $ in Millions</t>
  </si>
  <si>
    <t>FHLB and FNBB Equity Securities [Member]</t>
  </si>
  <si>
    <t>Investments carried at cost</t>
  </si>
  <si>
    <t>Fair Value Measurements - Schedule of Information Related to Level 3 Non-Recurring Fair Value Measurements (Detail) - USD ($) $ in Thousands</t>
  </si>
  <si>
    <t>Fair Value Measurements Disclosure [Line Items]</t>
  </si>
  <si>
    <t>Fair Value Measurements - Assets Measured at Fair Value on Recurring Basis Utilizing Level 3 Inputs (Detail) - Investment Securities AFS [Member] - USD ($) $ in Thousands</t>
  </si>
  <si>
    <t>Beginning Balance, Asset</t>
  </si>
  <si>
    <t>Total unrealized gains (losses) included in comprehensive income</t>
  </si>
  <si>
    <t>Paydowns and maturities</t>
  </si>
  <si>
    <t>Ending Balance, Asset</t>
  </si>
  <si>
    <t>Fair Value of Financial Instruments - Additional Information (Detail) - USD ($) $ in Millions</t>
  </si>
  <si>
    <t>Investments in bank stock</t>
  </si>
  <si>
    <t>Fair Value of Financial Instruments - Estimated Fair Values of Financial Instruments (Detail) - USD ($) $ in Thousands</t>
  </si>
  <si>
    <t>Fair Value, Balance Sheet Grouping, Financial Statement Captions [Line Items]</t>
  </si>
  <si>
    <t>Time deposits</t>
  </si>
  <si>
    <t>Level 1 [Member] | Carrying Amount [Member]</t>
  </si>
  <si>
    <t>Demand, savings and interest bearing transaction deposits</t>
  </si>
  <si>
    <t>Level 1 [Member] | Estimated Fair Value [Member]</t>
  </si>
  <si>
    <t>Level 2 and 3 [Member] | Carrying Amount [Member]</t>
  </si>
  <si>
    <t>Level 2 and 3 [Member] | Estimated Fair Value [Member]</t>
  </si>
  <si>
    <t>Level 3 [Member] | Carrying Amount [Member]</t>
  </si>
  <si>
    <t>Loans and leases, net of ALLL</t>
  </si>
  <si>
    <t>Level 3 [Member] | Estimated Fair Value [Member]</t>
  </si>
  <si>
    <t>Level 2 [Member] | Carrying Amount [Member]</t>
  </si>
  <si>
    <t>Level 2 [Member] | Estimated Fair Value [Member]</t>
  </si>
  <si>
    <t>Repurchase Agreements With Customers - Additional Information (Detail) - USD ($) $ in Thousands</t>
  </si>
  <si>
    <t>Disclosure Of Repurchase Agreements [Abstract]</t>
  </si>
  <si>
    <t>Changes in and Reclassifications from Accumulated Other Comprehensive Income ("AOCI") - Changes in Accumulated Other Comprehensive Income (Detail) - USD ($) $ in Thousands</t>
  </si>
  <si>
    <t>Accumulated Other Comprehensive Income (Loss) [Line Items]</t>
  </si>
  <si>
    <t>Beginning balance of AOCI - unrealized gains and losses on investment securities AFS</t>
  </si>
  <si>
    <t>Amounts reclassified from AOCI</t>
  </si>
  <si>
    <t>Tax effect of amounts reclassified from AOCI</t>
  </si>
  <si>
    <t>Ending balance of AOCI - unrealized gains and losses on investment securities AFS</t>
  </si>
  <si>
    <t>Unrealized gains and losses on investment securities AFS [Member]</t>
  </si>
  <si>
    <t>Other Operating Expenses - Summary of Other Operating Expenses (Detail) - USD ($) $ in Thousands</t>
  </si>
  <si>
    <t>Other operating expenses:</t>
  </si>
  <si>
    <t>Professional and outside services</t>
  </si>
  <si>
    <t>Postage and supplies</t>
  </si>
  <si>
    <t>Advertising and public relations</t>
  </si>
  <si>
    <t>Telecommunication services</t>
  </si>
  <si>
    <t>Software and data processing</t>
  </si>
  <si>
    <t>ATM expense</t>
  </si>
  <si>
    <t>Travel and meals</t>
  </si>
  <si>
    <t>FDIC insurance</t>
  </si>
  <si>
    <t>FDIC and state assessments</t>
  </si>
  <si>
    <t>Loan collection and repossession expense</t>
  </si>
  <si>
    <t>Writedowns of foreclosed and other assets</t>
  </si>
  <si>
    <t>Amortization of intangibles</t>
  </si>
  <si>
    <t>FHLB prepayment penalty</t>
  </si>
  <si>
    <t>Subsequent Event - Additional Information (Detail) $ in Millions</t>
  </si>
  <si>
    <t>Jul. 21, 2016USD ($)Officeshares</t>
  </si>
  <si>
    <t>Jul. 20, 2016USD ($)Officeshares</t>
  </si>
  <si>
    <t>Community &amp; Southern Holdings, Inc. [Member]</t>
  </si>
  <si>
    <t>Subsequent Event [Line Items]</t>
  </si>
  <si>
    <t>Acquisition completion date</t>
  </si>
  <si>
    <t>Jul. 20,
		2016</t>
  </si>
  <si>
    <t>Total assets acquired</t>
  </si>
  <si>
    <t>Total loans acquired</t>
  </si>
  <si>
    <t>Total deposits acquired</t>
  </si>
  <si>
    <t>Stockholders equity of acquiree</t>
  </si>
  <si>
    <t>C1 Financial, Inc. [Member]</t>
  </si>
  <si>
    <t>Jul. 21,
		2016</t>
  </si>
  <si>
    <t>Number of bank offices | Office</t>
  </si>
  <si>
    <t>Subsequent Event [Member] | C&amp;S equity awards [Member]</t>
  </si>
  <si>
    <t>Number of common stock issued | shares</t>
  </si>
  <si>
    <t>Subsequent Event [Member] | Community &amp; Southern Holdings, Inc. [Member]</t>
  </si>
  <si>
    <t>Total outstanding transaction value</t>
  </si>
  <si>
    <t>Subsequent Event [Member] | Community &amp; Southern Holdings, Inc. [Member] | Georgia [Member]</t>
  </si>
  <si>
    <t>Subsequent Event [Member] | Community &amp; Southern Holdings, Inc. [Member] | Florida [Member]</t>
  </si>
  <si>
    <t>Subsequent Event [Member] | C1 Financial, Inc. [Member]</t>
  </si>
  <si>
    <t>Subsequent Event [Member] | C1 Financial, Inc. [Member] | Florida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38205</v>
      </c>
    </row>
    <row r="12" spans="1:3">
      <c r="A12" s="4" t="s">
        <v>19</v>
      </c>
      <c r="B12" s="4" t="s">
        <v>20</v>
      </c>
    </row>
    <row r="13" spans="1:3">
      <c r="A13" s="4" t="s">
        <v>21</v>
      </c>
      <c r="B13" s="4" t="s">
        <v>22</v>
      </c>
    </row>
    <row r="14" spans="1:3">
      <c r="A14" s="4" t="s">
        <v>23</v>
      </c>
      <c r="C14" s="6" t="n">
        <v>1211082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0583</v>
      </c>
      <c r="C3" s="7" t="n">
        <v>89122</v>
      </c>
    </row>
    <row r="4" spans="1:3">
      <c r="A4" s="4" t="s">
        <v>28</v>
      </c>
      <c r="B4" s="6" t="n">
        <v>5943</v>
      </c>
      <c r="C4" s="6" t="n">
        <v>1866</v>
      </c>
    </row>
    <row r="5" spans="1:3">
      <c r="A5" s="4" t="s">
        <v>29</v>
      </c>
      <c r="B5" s="6" t="n">
        <v>806526</v>
      </c>
      <c r="C5" s="6" t="n">
        <v>90988</v>
      </c>
    </row>
    <row r="6" spans="1:3">
      <c r="A6" s="4" t="s">
        <v>30</v>
      </c>
      <c r="B6" s="6" t="n">
        <v>824399</v>
      </c>
      <c r="C6" s="6" t="n">
        <v>602348</v>
      </c>
    </row>
    <row r="7" spans="1:3">
      <c r="A7" s="4" t="s">
        <v>31</v>
      </c>
      <c r="B7" s="6" t="n">
        <v>8214900</v>
      </c>
      <c r="C7" s="6" t="n">
        <v>6528634</v>
      </c>
    </row>
    <row r="8" spans="1:3">
      <c r="A8" s="4" t="s">
        <v>32</v>
      </c>
      <c r="B8" s="6" t="n">
        <v>1515104</v>
      </c>
      <c r="C8" s="6" t="n">
        <v>1806037</v>
      </c>
    </row>
    <row r="9" spans="1:3">
      <c r="A9" s="4" t="s">
        <v>33</v>
      </c>
      <c r="B9" s="6" t="n">
        <v>9730004</v>
      </c>
      <c r="C9" s="6" t="n">
        <v>8334671</v>
      </c>
    </row>
    <row r="10" spans="1:3">
      <c r="A10" s="4" t="s">
        <v>34</v>
      </c>
      <c r="B10" s="6" t="n">
        <v>-65133</v>
      </c>
      <c r="C10" s="6" t="n">
        <v>-60854</v>
      </c>
    </row>
    <row r="11" spans="1:3">
      <c r="A11" s="4" t="s">
        <v>35</v>
      </c>
      <c r="B11" s="6" t="n">
        <v>9664871</v>
      </c>
      <c r="C11" s="6" t="n">
        <v>8273817</v>
      </c>
    </row>
    <row r="12" spans="1:3">
      <c r="A12" s="4" t="s">
        <v>36</v>
      </c>
      <c r="B12" s="6" t="n">
        <v>305475</v>
      </c>
      <c r="C12" s="6" t="n">
        <v>296238</v>
      </c>
    </row>
    <row r="13" spans="1:3">
      <c r="A13" s="4" t="s">
        <v>37</v>
      </c>
      <c r="B13" s="6" t="n">
        <v>23328</v>
      </c>
      <c r="C13" s="6" t="n">
        <v>22870</v>
      </c>
    </row>
    <row r="14" spans="1:3">
      <c r="A14" s="4" t="s">
        <v>38</v>
      </c>
      <c r="B14" s="6" t="n">
        <v>35256</v>
      </c>
      <c r="C14" s="6" t="n">
        <v>25499</v>
      </c>
    </row>
    <row r="15" spans="1:3">
      <c r="A15" s="4" t="s">
        <v>39</v>
      </c>
      <c r="B15" s="6" t="n">
        <v>348033</v>
      </c>
      <c r="C15" s="6" t="n">
        <v>300427</v>
      </c>
    </row>
    <row r="16" spans="1:3">
      <c r="A16" s="4" t="s">
        <v>40</v>
      </c>
      <c r="B16" s="6" t="n">
        <v>149904</v>
      </c>
      <c r="C16" s="6" t="n">
        <v>152340</v>
      </c>
    </row>
    <row r="17" spans="1:3">
      <c r="A17" s="4" t="s">
        <v>41</v>
      </c>
      <c r="B17" s="6" t="n">
        <v>121787</v>
      </c>
      <c r="C17" s="6" t="n">
        <v>114932</v>
      </c>
    </row>
    <row r="18" spans="1:3">
      <c r="A18" s="4" t="s">
        <v>42</v>
      </c>
      <c r="B18" s="6" t="n">
        <v>12279579</v>
      </c>
      <c r="C18" s="6" t="n">
        <v>9879459</v>
      </c>
    </row>
    <row r="19" spans="1:3">
      <c r="A19" s="3" t="s">
        <v>43</v>
      </c>
    </row>
    <row r="20" spans="1:3">
      <c r="A20" s="4" t="s">
        <v>44</v>
      </c>
      <c r="B20" s="6" t="n">
        <v>1647825</v>
      </c>
      <c r="C20" s="6" t="n">
        <v>1515482</v>
      </c>
    </row>
    <row r="21" spans="1:3">
      <c r="A21" s="4" t="s">
        <v>45</v>
      </c>
      <c r="B21" s="6" t="n">
        <v>5135981</v>
      </c>
      <c r="C21" s="6" t="n">
        <v>4017504</v>
      </c>
    </row>
    <row r="22" spans="1:3">
      <c r="A22" s="4" t="s">
        <v>46</v>
      </c>
      <c r="B22" s="6" t="n">
        <v>3411266</v>
      </c>
      <c r="C22" s="6" t="n">
        <v>2438482</v>
      </c>
    </row>
    <row r="23" spans="1:3">
      <c r="A23" s="4" t="s">
        <v>47</v>
      </c>
      <c r="B23" s="6" t="n">
        <v>10195072</v>
      </c>
      <c r="C23" s="6" t="n">
        <v>7971468</v>
      </c>
    </row>
    <row r="24" spans="1:3">
      <c r="A24" s="4" t="s">
        <v>48</v>
      </c>
      <c r="B24" s="6" t="n">
        <v>53997</v>
      </c>
      <c r="C24" s="6" t="n">
        <v>65800</v>
      </c>
    </row>
    <row r="25" spans="1:3">
      <c r="A25" s="4" t="s">
        <v>49</v>
      </c>
      <c r="B25" s="6" t="n">
        <v>42053</v>
      </c>
      <c r="C25" s="6" t="n">
        <v>204540</v>
      </c>
    </row>
    <row r="26" spans="1:3">
      <c r="A26" s="4" t="s">
        <v>50</v>
      </c>
      <c r="B26" s="6" t="n">
        <v>222324</v>
      </c>
    </row>
    <row r="27" spans="1:3">
      <c r="A27" s="4" t="s">
        <v>51</v>
      </c>
      <c r="B27" s="6" t="n">
        <v>117962</v>
      </c>
      <c r="C27" s="6" t="n">
        <v>117685</v>
      </c>
    </row>
    <row r="28" spans="1:3">
      <c r="A28" s="4" t="s">
        <v>52</v>
      </c>
      <c r="B28" s="6" t="n">
        <v>88059</v>
      </c>
      <c r="C28" s="6" t="n">
        <v>52172</v>
      </c>
    </row>
    <row r="29" spans="1:3">
      <c r="A29" s="4" t="s">
        <v>53</v>
      </c>
      <c r="B29" s="6" t="n">
        <v>10719467</v>
      </c>
      <c r="C29" s="6" t="n">
        <v>8411665</v>
      </c>
    </row>
    <row r="30" spans="1:3">
      <c r="A30" s="4" t="s">
        <v>54</v>
      </c>
      <c r="B30" s="4" t="s">
        <v>55</v>
      </c>
      <c r="C30" s="4" t="s">
        <v>55</v>
      </c>
    </row>
    <row r="31" spans="1:3">
      <c r="A31" s="3" t="s">
        <v>56</v>
      </c>
    </row>
    <row r="32" spans="1:3">
      <c r="A32" s="4" t="s">
        <v>57</v>
      </c>
      <c r="B32" s="4" t="s">
        <v>55</v>
      </c>
      <c r="C32" s="4" t="s">
        <v>55</v>
      </c>
    </row>
    <row r="33" spans="1:3">
      <c r="A33" s="4" t="s">
        <v>58</v>
      </c>
      <c r="B33" s="6" t="n">
        <v>907</v>
      </c>
      <c r="C33" s="6" t="n">
        <v>906</v>
      </c>
    </row>
    <row r="34" spans="1:3">
      <c r="A34" s="4" t="s">
        <v>59</v>
      </c>
      <c r="B34" s="6" t="n">
        <v>755782</v>
      </c>
      <c r="C34" s="6" t="n">
        <v>755995</v>
      </c>
    </row>
    <row r="35" spans="1:3">
      <c r="A35" s="4" t="s">
        <v>60</v>
      </c>
      <c r="B35" s="6" t="n">
        <v>785126</v>
      </c>
      <c r="C35" s="6" t="n">
        <v>706628</v>
      </c>
    </row>
    <row r="36" spans="1:3">
      <c r="A36" s="4" t="s">
        <v>61</v>
      </c>
      <c r="B36" s="6" t="n">
        <v>15106</v>
      </c>
      <c r="C36" s="6" t="n">
        <v>7959</v>
      </c>
    </row>
    <row r="37" spans="1:3">
      <c r="A37" s="4" t="s">
        <v>62</v>
      </c>
      <c r="C37" s="6" t="n">
        <v>-6857</v>
      </c>
    </row>
    <row r="38" spans="1:3">
      <c r="A38" s="4" t="s">
        <v>63</v>
      </c>
      <c r="B38" s="6" t="n">
        <v>1556921</v>
      </c>
      <c r="C38" s="6" t="n">
        <v>1464631</v>
      </c>
    </row>
    <row r="39" spans="1:3">
      <c r="A39" s="4" t="s">
        <v>64</v>
      </c>
      <c r="B39" s="6" t="n">
        <v>3191</v>
      </c>
      <c r="C39" s="6" t="n">
        <v>3163</v>
      </c>
    </row>
    <row r="40" spans="1:3">
      <c r="A40" s="4" t="s">
        <v>65</v>
      </c>
      <c r="B40" s="6" t="n">
        <v>1560112</v>
      </c>
      <c r="C40" s="6" t="n">
        <v>1467794</v>
      </c>
    </row>
    <row r="41" spans="1:3">
      <c r="A41" s="4" t="s">
        <v>66</v>
      </c>
      <c r="B41" s="7" t="n">
        <v>12279579</v>
      </c>
      <c r="C41" s="7" t="n">
        <v>9879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0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0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7</v>
      </c>
      <c r="B1" s="2" t="s">
        <v>1</v>
      </c>
    </row>
    <row r="2" spans="1:2">
      <c r="B2" s="2" t="s">
        <v>2</v>
      </c>
    </row>
    <row r="3" spans="1:2">
      <c r="A3" s="3" t="s">
        <v>214</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0</v>
      </c>
      <c r="B1" s="2" t="s">
        <v>1</v>
      </c>
    </row>
    <row r="2" spans="1:2">
      <c r="B2" s="2" t="s">
        <v>2</v>
      </c>
    </row>
    <row r="3" spans="1:2">
      <c r="A3" s="3" t="s">
        <v>21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25</v>
      </c>
    </row>
    <row r="2" spans="1:3">
      <c r="A2" s="3" t="s">
        <v>68</v>
      </c>
    </row>
    <row r="3" spans="1:3">
      <c r="A3" s="4" t="s">
        <v>69</v>
      </c>
      <c r="B3" s="8" t="n">
        <v>0.01</v>
      </c>
      <c r="C3" s="8" t="n">
        <v>0.01</v>
      </c>
    </row>
    <row r="4" spans="1:3">
      <c r="A4" s="4" t="s">
        <v>70</v>
      </c>
      <c r="B4" s="6" t="n">
        <v>1000000</v>
      </c>
      <c r="C4" s="6" t="n">
        <v>1000000</v>
      </c>
    </row>
    <row r="5" spans="1:3">
      <c r="A5" s="4" t="s">
        <v>71</v>
      </c>
      <c r="B5" s="6" t="n">
        <v>0</v>
      </c>
      <c r="C5" s="6" t="n">
        <v>0</v>
      </c>
    </row>
    <row r="6" spans="1:3">
      <c r="A6" s="4" t="s">
        <v>72</v>
      </c>
      <c r="B6" s="8" t="n">
        <v>0.01</v>
      </c>
      <c r="C6" s="8" t="n">
        <v>0.01</v>
      </c>
    </row>
    <row r="7" spans="1:3">
      <c r="A7" s="4" t="s">
        <v>73</v>
      </c>
      <c r="B7" s="6" t="n">
        <v>300000000</v>
      </c>
      <c r="C7" s="6" t="n">
        <v>125000000</v>
      </c>
    </row>
    <row r="8" spans="1:3">
      <c r="A8" s="4" t="s">
        <v>74</v>
      </c>
      <c r="B8" s="6" t="n">
        <v>90745002</v>
      </c>
      <c r="C8" s="6" t="n">
        <v>90612388</v>
      </c>
    </row>
    <row r="9" spans="1:3">
      <c r="A9" s="4" t="s">
        <v>75</v>
      </c>
      <c r="B9" s="6" t="n">
        <v>0</v>
      </c>
      <c r="C9" s="6" t="n">
        <v>1334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73</v>
      </c>
      <c r="B1" s="2" t="s">
        <v>1</v>
      </c>
    </row>
    <row r="2" spans="1:2">
      <c r="B2" s="2" t="s">
        <v>2</v>
      </c>
    </row>
    <row r="3" spans="1:2">
      <c r="A3" s="3" t="s">
        <v>22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2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5</v>
      </c>
      <c r="B1" s="2" t="s">
        <v>1</v>
      </c>
    </row>
    <row r="2" spans="1:2">
      <c r="B2" s="2" t="s">
        <v>2</v>
      </c>
    </row>
    <row r="3" spans="1:2">
      <c r="A3" s="3" t="s">
        <v>223</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31</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1</v>
      </c>
      <c r="B1" s="2" t="s">
        <v>1</v>
      </c>
    </row>
    <row r="2" spans="1:2">
      <c r="B2" s="2" t="s">
        <v>2</v>
      </c>
    </row>
    <row r="3" spans="1:2">
      <c r="A3" s="3" t="s">
        <v>234</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5"/>
  </cols>
  <sheetData>
    <row r="1" spans="1:5">
      <c r="A1" s="1" t="s">
        <v>294</v>
      </c>
      <c r="B1" s="2" t="s">
        <v>295</v>
      </c>
      <c r="C1" s="2" t="s">
        <v>296</v>
      </c>
      <c r="D1" s="2" t="s">
        <v>297</v>
      </c>
      <c r="E1" s="2" t="s">
        <v>298</v>
      </c>
    </row>
    <row r="2" spans="1:5">
      <c r="A2" s="3" t="s">
        <v>299</v>
      </c>
    </row>
    <row r="3" spans="1:5">
      <c r="A3" s="4" t="s">
        <v>300</v>
      </c>
      <c r="E3" s="4" t="s">
        <v>301</v>
      </c>
    </row>
    <row r="4" spans="1:5">
      <c r="A4" s="4" t="s">
        <v>302</v>
      </c>
      <c r="E4" s="6" t="n">
        <v>8</v>
      </c>
    </row>
    <row r="5" spans="1:5">
      <c r="A5" s="4" t="s">
        <v>303</v>
      </c>
      <c r="E5" s="6" t="n">
        <v>177</v>
      </c>
    </row>
    <row r="6" spans="1:5">
      <c r="A6" s="4" t="s">
        <v>304</v>
      </c>
    </row>
    <row r="7" spans="1:5">
      <c r="A7" s="3" t="s">
        <v>299</v>
      </c>
    </row>
    <row r="8" spans="1:5">
      <c r="A8" s="4" t="s">
        <v>305</v>
      </c>
      <c r="B8" s="6" t="n">
        <v>256</v>
      </c>
    </row>
    <row r="9" spans="1:5">
      <c r="A9" s="4" t="s">
        <v>306</v>
      </c>
    </row>
    <row r="10" spans="1:5">
      <c r="A10" s="3" t="s">
        <v>299</v>
      </c>
    </row>
    <row r="11" spans="1:5">
      <c r="A11" s="4" t="s">
        <v>303</v>
      </c>
      <c r="E11" s="6" t="n">
        <v>83</v>
      </c>
    </row>
    <row r="12" spans="1:5">
      <c r="A12" s="4" t="s">
        <v>307</v>
      </c>
    </row>
    <row r="13" spans="1:5">
      <c r="A13" s="3" t="s">
        <v>299</v>
      </c>
    </row>
    <row r="14" spans="1:5">
      <c r="A14" s="4" t="s">
        <v>303</v>
      </c>
      <c r="E14" s="6" t="n">
        <v>28</v>
      </c>
    </row>
    <row r="15" spans="1:5">
      <c r="A15" s="4" t="s">
        <v>308</v>
      </c>
    </row>
    <row r="16" spans="1:5">
      <c r="A16" s="3" t="s">
        <v>299</v>
      </c>
    </row>
    <row r="17" spans="1:5">
      <c r="A17" s="4" t="s">
        <v>305</v>
      </c>
      <c r="D17" s="6" t="n">
        <v>46</v>
      </c>
    </row>
    <row r="18" spans="1:5">
      <c r="A18" s="4" t="s">
        <v>309</v>
      </c>
    </row>
    <row r="19" spans="1:5">
      <c r="A19" s="3" t="s">
        <v>299</v>
      </c>
    </row>
    <row r="20" spans="1:5">
      <c r="A20" s="4" t="s">
        <v>303</v>
      </c>
      <c r="E20" s="6" t="n">
        <v>25</v>
      </c>
    </row>
    <row r="21" spans="1:5">
      <c r="A21" s="4" t="s">
        <v>310</v>
      </c>
    </row>
    <row r="22" spans="1:5">
      <c r="A22" s="3" t="s">
        <v>299</v>
      </c>
    </row>
    <row r="23" spans="1:5">
      <c r="A23" s="4" t="s">
        <v>303</v>
      </c>
      <c r="E23" s="6" t="n">
        <v>22</v>
      </c>
    </row>
    <row r="24" spans="1:5">
      <c r="A24" s="4" t="s">
        <v>311</v>
      </c>
    </row>
    <row r="25" spans="1:5">
      <c r="A25" s="3" t="s">
        <v>299</v>
      </c>
    </row>
    <row r="26" spans="1:5">
      <c r="A26" s="4" t="s">
        <v>303</v>
      </c>
      <c r="E26" s="6" t="n">
        <v>10</v>
      </c>
    </row>
    <row r="27" spans="1:5">
      <c r="A27" s="4" t="s">
        <v>312</v>
      </c>
    </row>
    <row r="28" spans="1:5">
      <c r="A28" s="3" t="s">
        <v>299</v>
      </c>
    </row>
    <row r="29" spans="1:5">
      <c r="A29" s="4" t="s">
        <v>305</v>
      </c>
      <c r="D29" s="6" t="n">
        <v>1</v>
      </c>
    </row>
    <row r="30" spans="1:5">
      <c r="A30" s="4" t="s">
        <v>313</v>
      </c>
    </row>
    <row r="31" spans="1:5">
      <c r="A31" s="3" t="s">
        <v>299</v>
      </c>
    </row>
    <row r="32" spans="1:5">
      <c r="A32" s="4" t="s">
        <v>305</v>
      </c>
      <c r="C32" s="6" t="n">
        <v>33</v>
      </c>
    </row>
    <row r="33" spans="1:5">
      <c r="A33" s="4" t="s">
        <v>314</v>
      </c>
    </row>
    <row r="34" spans="1:5">
      <c r="A34" s="3" t="s">
        <v>299</v>
      </c>
    </row>
    <row r="35" spans="1:5">
      <c r="A35" s="4" t="s">
        <v>303</v>
      </c>
      <c r="E35" s="6" t="n">
        <v>3</v>
      </c>
    </row>
    <row r="36" spans="1:5">
      <c r="A36" s="4" t="s">
        <v>315</v>
      </c>
    </row>
    <row r="37" spans="1:5">
      <c r="A37" s="3" t="s">
        <v>299</v>
      </c>
    </row>
    <row r="38" spans="1:5">
      <c r="A38" s="4" t="s">
        <v>303</v>
      </c>
      <c r="E38" s="6" t="n">
        <v>2</v>
      </c>
    </row>
    <row r="39" spans="1:5">
      <c r="A39" s="4" t="s">
        <v>316</v>
      </c>
    </row>
    <row r="40" spans="1:5">
      <c r="A40" s="3" t="s">
        <v>299</v>
      </c>
    </row>
    <row r="41" spans="1:5">
      <c r="A41" s="4" t="s">
        <v>303</v>
      </c>
      <c r="E41" s="6" t="n">
        <v>2</v>
      </c>
    </row>
    <row r="42" spans="1:5">
      <c r="A42" s="4" t="s">
        <v>317</v>
      </c>
    </row>
    <row r="43" spans="1:5">
      <c r="A43" s="3" t="s">
        <v>299</v>
      </c>
    </row>
    <row r="44" spans="1:5">
      <c r="A44" s="4" t="s">
        <v>303</v>
      </c>
      <c r="E44" s="6" t="n">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8</v>
      </c>
      <c r="B1" s="2" t="s">
        <v>77</v>
      </c>
      <c r="D1" s="2" t="s">
        <v>1</v>
      </c>
    </row>
    <row r="2" spans="1:5">
      <c r="B2" s="2" t="s">
        <v>2</v>
      </c>
      <c r="C2" s="2" t="s">
        <v>78</v>
      </c>
      <c r="D2" s="2" t="s">
        <v>2</v>
      </c>
      <c r="E2" s="2" t="s">
        <v>78</v>
      </c>
    </row>
    <row r="3" spans="1:5">
      <c r="A3" s="3" t="s">
        <v>202</v>
      </c>
    </row>
    <row r="4" spans="1:5">
      <c r="A4" s="4" t="s">
        <v>319</v>
      </c>
      <c r="B4" s="6" t="n">
        <v>648293</v>
      </c>
      <c r="C4" s="6" t="n">
        <v>0</v>
      </c>
      <c r="D4" s="6" t="n">
        <v>654076</v>
      </c>
      <c r="E4" s="6" t="n">
        <v>531500</v>
      </c>
    </row>
    <row r="5" spans="1:5">
      <c r="A5" s="4" t="s">
        <v>320</v>
      </c>
      <c r="B5" s="8" t="n">
        <v>53.8</v>
      </c>
      <c r="D5" s="8" t="n">
        <v>54.92</v>
      </c>
      <c r="E5" s="8" t="n">
        <v>4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1</v>
      </c>
      <c r="B1" s="2" t="s">
        <v>77</v>
      </c>
      <c r="D1" s="2" t="s">
        <v>1</v>
      </c>
    </row>
    <row r="2" spans="1:5">
      <c r="B2" s="2" t="s">
        <v>2</v>
      </c>
      <c r="C2" s="2" t="s">
        <v>78</v>
      </c>
      <c r="D2" s="2" t="s">
        <v>2</v>
      </c>
      <c r="E2" s="2" t="s">
        <v>78</v>
      </c>
    </row>
    <row r="3" spans="1:5">
      <c r="A3" s="3" t="s">
        <v>202</v>
      </c>
    </row>
    <row r="4" spans="1:5">
      <c r="A4" s="4" t="s">
        <v>322</v>
      </c>
      <c r="B4" s="7" t="n">
        <v>14061</v>
      </c>
      <c r="C4" s="7" t="n">
        <v>11713</v>
      </c>
      <c r="D4" s="7" t="n">
        <v>27664</v>
      </c>
      <c r="E4" s="7" t="n">
        <v>22126</v>
      </c>
    </row>
    <row r="5" spans="1:5">
      <c r="A5" s="4" t="s">
        <v>323</v>
      </c>
      <c r="B5" s="6" t="n">
        <v>40413</v>
      </c>
      <c r="C5" s="6" t="n">
        <v>33063</v>
      </c>
      <c r="D5" s="6" t="n">
        <v>78498</v>
      </c>
      <c r="E5" s="6" t="n">
        <v>62544</v>
      </c>
    </row>
    <row r="6" spans="1:5">
      <c r="A6" s="4" t="s">
        <v>110</v>
      </c>
      <c r="B6" s="7" t="n">
        <v>54474</v>
      </c>
      <c r="C6" s="7" t="n">
        <v>44776</v>
      </c>
      <c r="D6" s="7" t="n">
        <v>106162</v>
      </c>
      <c r="E6" s="7" t="n">
        <v>84670</v>
      </c>
    </row>
    <row r="7" spans="1:5">
      <c r="A7" s="4" t="s">
        <v>324</v>
      </c>
      <c r="B7" s="6" t="n">
        <v>90730</v>
      </c>
      <c r="C7" s="6" t="n">
        <v>86786</v>
      </c>
      <c r="D7" s="6" t="n">
        <v>90708</v>
      </c>
      <c r="E7" s="6" t="n">
        <v>85251</v>
      </c>
    </row>
    <row r="8" spans="1:5">
      <c r="A8" s="4" t="s">
        <v>325</v>
      </c>
      <c r="B8" s="6" t="n">
        <v>558</v>
      </c>
      <c r="C8" s="6" t="n">
        <v>729</v>
      </c>
      <c r="D8" s="6" t="n">
        <v>560</v>
      </c>
      <c r="E8" s="6" t="n">
        <v>750</v>
      </c>
    </row>
    <row r="9" spans="1:5">
      <c r="A9" s="4" t="s">
        <v>326</v>
      </c>
      <c r="B9" s="6" t="n">
        <v>91288</v>
      </c>
      <c r="C9" s="6" t="n">
        <v>87515</v>
      </c>
      <c r="D9" s="6" t="n">
        <v>91268</v>
      </c>
      <c r="E9" s="6" t="n">
        <v>86001</v>
      </c>
    </row>
    <row r="10" spans="1:5">
      <c r="A10" s="4" t="s">
        <v>327</v>
      </c>
      <c r="B10" s="8" t="n">
        <v>0.6</v>
      </c>
      <c r="C10" s="8" t="n">
        <v>0.52</v>
      </c>
      <c r="D10" s="8" t="n">
        <v>1.17</v>
      </c>
      <c r="E10" s="8" t="n">
        <v>0.99</v>
      </c>
    </row>
    <row r="11" spans="1:5">
      <c r="A11" s="4" t="s">
        <v>328</v>
      </c>
      <c r="B11" s="8" t="n">
        <v>0.6</v>
      </c>
      <c r="C11" s="8" t="n">
        <v>0.51</v>
      </c>
      <c r="D11" s="8" t="n">
        <v>1.16</v>
      </c>
      <c r="E11" s="8" t="n">
        <v>0.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801159</v>
      </c>
      <c r="C3" s="7" t="n">
        <v>589490</v>
      </c>
    </row>
    <row r="4" spans="1:3">
      <c r="A4" s="4" t="s">
        <v>332</v>
      </c>
      <c r="B4" s="6" t="n">
        <v>23315</v>
      </c>
      <c r="C4" s="6" t="n">
        <v>14041</v>
      </c>
    </row>
    <row r="5" spans="1:3">
      <c r="A5" s="4" t="s">
        <v>333</v>
      </c>
      <c r="B5" s="6" t="n">
        <v>-75</v>
      </c>
      <c r="C5" s="6" t="n">
        <v>-1183</v>
      </c>
    </row>
    <row r="6" spans="1:3">
      <c r="A6" s="4" t="s">
        <v>334</v>
      </c>
      <c r="B6" s="6" t="n">
        <v>824399</v>
      </c>
      <c r="C6" s="6" t="n">
        <v>602348</v>
      </c>
    </row>
    <row r="7" spans="1:3">
      <c r="A7" s="4" t="s">
        <v>335</v>
      </c>
    </row>
    <row r="8" spans="1:3">
      <c r="A8" s="3" t="s">
        <v>330</v>
      </c>
    </row>
    <row r="9" spans="1:3">
      <c r="A9" s="4" t="s">
        <v>331</v>
      </c>
      <c r="B9" s="6" t="n">
        <v>584184</v>
      </c>
      <c r="C9" s="6" t="n">
        <v>415095</v>
      </c>
    </row>
    <row r="10" spans="1:3">
      <c r="A10" s="4" t="s">
        <v>332</v>
      </c>
      <c r="B10" s="6" t="n">
        <v>18921</v>
      </c>
      <c r="C10" s="6" t="n">
        <v>12321</v>
      </c>
    </row>
    <row r="11" spans="1:3">
      <c r="A11" s="4" t="s">
        <v>333</v>
      </c>
      <c r="B11" s="6" t="n">
        <v>-15</v>
      </c>
      <c r="C11" s="6" t="n">
        <v>-138</v>
      </c>
    </row>
    <row r="12" spans="1:3">
      <c r="A12" s="4" t="s">
        <v>334</v>
      </c>
      <c r="B12" s="6" t="n">
        <v>603090</v>
      </c>
      <c r="C12" s="6" t="n">
        <v>427278</v>
      </c>
    </row>
    <row r="13" spans="1:3">
      <c r="A13" s="4" t="s">
        <v>336</v>
      </c>
    </row>
    <row r="14" spans="1:3">
      <c r="A14" s="3" t="s">
        <v>330</v>
      </c>
    </row>
    <row r="15" spans="1:3">
      <c r="A15" s="4" t="s">
        <v>331</v>
      </c>
      <c r="B15" s="6" t="n">
        <v>206234</v>
      </c>
      <c r="C15" s="6" t="n">
        <v>146265</v>
      </c>
    </row>
    <row r="16" spans="1:3">
      <c r="A16" s="4" t="s">
        <v>332</v>
      </c>
      <c r="B16" s="6" t="n">
        <v>4382</v>
      </c>
      <c r="C16" s="6" t="n">
        <v>1720</v>
      </c>
    </row>
    <row r="17" spans="1:3">
      <c r="A17" s="4" t="s">
        <v>333</v>
      </c>
      <c r="B17" s="6" t="n">
        <v>-60</v>
      </c>
      <c r="C17" s="6" t="n">
        <v>-1035</v>
      </c>
    </row>
    <row r="18" spans="1:3">
      <c r="A18" s="4" t="s">
        <v>334</v>
      </c>
      <c r="B18" s="6" t="n">
        <v>210556</v>
      </c>
      <c r="C18" s="6" t="n">
        <v>146950</v>
      </c>
    </row>
    <row r="19" spans="1:3">
      <c r="A19" s="4" t="s">
        <v>337</v>
      </c>
    </row>
    <row r="20" spans="1:3">
      <c r="A20" s="3" t="s">
        <v>330</v>
      </c>
    </row>
    <row r="21" spans="1:3">
      <c r="A21" s="4" t="s">
        <v>331</v>
      </c>
      <c r="B21" s="6" t="n">
        <v>3554</v>
      </c>
      <c r="C21" s="6" t="n">
        <v>3562</v>
      </c>
    </row>
    <row r="22" spans="1:3">
      <c r="A22" s="4" t="s">
        <v>334</v>
      </c>
      <c r="B22" s="6" t="n">
        <v>3554</v>
      </c>
      <c r="C22" s="6" t="n">
        <v>3562</v>
      </c>
    </row>
    <row r="23" spans="1:3">
      <c r="A23" s="4" t="s">
        <v>338</v>
      </c>
    </row>
    <row r="24" spans="1:3">
      <c r="A24" s="3" t="s">
        <v>330</v>
      </c>
    </row>
    <row r="25" spans="1:3">
      <c r="A25" s="4" t="s">
        <v>331</v>
      </c>
      <c r="B25" s="6" t="n">
        <v>1049</v>
      </c>
      <c r="C25" s="6" t="n">
        <v>1038</v>
      </c>
    </row>
    <row r="26" spans="1:3">
      <c r="A26" s="4" t="s">
        <v>332</v>
      </c>
      <c r="B26" s="6" t="n">
        <v>12</v>
      </c>
    </row>
    <row r="27" spans="1:3">
      <c r="A27" s="4" t="s">
        <v>333</v>
      </c>
      <c r="C27" s="6" t="n">
        <v>-10</v>
      </c>
    </row>
    <row r="28" spans="1:3">
      <c r="A28" s="4" t="s">
        <v>334</v>
      </c>
      <c r="B28" s="6" t="n">
        <v>1061</v>
      </c>
      <c r="C28" s="6" t="n">
        <v>1028</v>
      </c>
    </row>
    <row r="29" spans="1:3">
      <c r="A29" s="4" t="s">
        <v>339</v>
      </c>
    </row>
    <row r="30" spans="1:3">
      <c r="A30" s="3" t="s">
        <v>330</v>
      </c>
    </row>
    <row r="31" spans="1:3">
      <c r="A31" s="4" t="s">
        <v>331</v>
      </c>
      <c r="B31" s="6" t="n">
        <v>6138</v>
      </c>
      <c r="C31" s="6" t="n">
        <v>23530</v>
      </c>
    </row>
    <row r="32" spans="1:3">
      <c r="A32" s="4" t="s">
        <v>334</v>
      </c>
      <c r="B32" s="7" t="n">
        <v>6138</v>
      </c>
      <c r="C32" s="7" t="n">
        <v>235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25</v>
      </c>
    </row>
    <row r="2" spans="1:3">
      <c r="A2" s="3" t="s">
        <v>330</v>
      </c>
    </row>
    <row r="3" spans="1:3">
      <c r="A3" s="4" t="s">
        <v>341</v>
      </c>
      <c r="B3" s="7" t="n">
        <v>28966</v>
      </c>
      <c r="C3" s="7" t="n">
        <v>91718</v>
      </c>
    </row>
    <row r="4" spans="1:3">
      <c r="A4" s="4" t="s">
        <v>342</v>
      </c>
      <c r="B4" s="6" t="n">
        <v>58</v>
      </c>
      <c r="C4" s="6" t="n">
        <v>1054</v>
      </c>
    </row>
    <row r="5" spans="1:3">
      <c r="A5" s="4" t="s">
        <v>343</v>
      </c>
      <c r="B5" s="6" t="n">
        <v>4897</v>
      </c>
      <c r="C5" s="6" t="n">
        <v>10548</v>
      </c>
    </row>
    <row r="6" spans="1:3">
      <c r="A6" s="4" t="s">
        <v>344</v>
      </c>
      <c r="B6" s="6" t="n">
        <v>17</v>
      </c>
      <c r="C6" s="6" t="n">
        <v>129</v>
      </c>
    </row>
    <row r="7" spans="1:3">
      <c r="A7" s="4" t="s">
        <v>345</v>
      </c>
      <c r="B7" s="6" t="n">
        <v>33863</v>
      </c>
      <c r="C7" s="6" t="n">
        <v>102266</v>
      </c>
    </row>
    <row r="8" spans="1:3">
      <c r="A8" s="4" t="s">
        <v>346</v>
      </c>
      <c r="B8" s="6" t="n">
        <v>75</v>
      </c>
      <c r="C8" s="6" t="n">
        <v>1183</v>
      </c>
    </row>
    <row r="9" spans="1:3">
      <c r="A9" s="4" t="s">
        <v>335</v>
      </c>
    </row>
    <row r="10" spans="1:3">
      <c r="A10" s="3" t="s">
        <v>330</v>
      </c>
    </row>
    <row r="11" spans="1:3">
      <c r="A11" s="4" t="s">
        <v>341</v>
      </c>
      <c r="B11" s="6" t="n">
        <v>12007</v>
      </c>
      <c r="C11" s="6" t="n">
        <v>18018</v>
      </c>
    </row>
    <row r="12" spans="1:3">
      <c r="A12" s="4" t="s">
        <v>342</v>
      </c>
      <c r="B12" s="6" t="n">
        <v>3</v>
      </c>
      <c r="C12" s="6" t="n">
        <v>114</v>
      </c>
    </row>
    <row r="13" spans="1:3">
      <c r="A13" s="4" t="s">
        <v>343</v>
      </c>
      <c r="B13" s="6" t="n">
        <v>4747</v>
      </c>
      <c r="C13" s="6" t="n">
        <v>6167</v>
      </c>
    </row>
    <row r="14" spans="1:3">
      <c r="A14" s="4" t="s">
        <v>344</v>
      </c>
      <c r="B14" s="6" t="n">
        <v>11</v>
      </c>
      <c r="C14" s="6" t="n">
        <v>24</v>
      </c>
    </row>
    <row r="15" spans="1:3">
      <c r="A15" s="4" t="s">
        <v>345</v>
      </c>
      <c r="B15" s="6" t="n">
        <v>16754</v>
      </c>
      <c r="C15" s="6" t="n">
        <v>24185</v>
      </c>
    </row>
    <row r="16" spans="1:3">
      <c r="A16" s="4" t="s">
        <v>346</v>
      </c>
      <c r="B16" s="6" t="n">
        <v>14</v>
      </c>
      <c r="C16" s="6" t="n">
        <v>138</v>
      </c>
    </row>
    <row r="17" spans="1:3">
      <c r="A17" s="4" t="s">
        <v>336</v>
      </c>
    </row>
    <row r="18" spans="1:3">
      <c r="A18" s="3" t="s">
        <v>330</v>
      </c>
    </row>
    <row r="19" spans="1:3">
      <c r="A19" s="4" t="s">
        <v>341</v>
      </c>
      <c r="B19" s="6" t="n">
        <v>16959</v>
      </c>
      <c r="C19" s="6" t="n">
        <v>72671</v>
      </c>
    </row>
    <row r="20" spans="1:3">
      <c r="A20" s="4" t="s">
        <v>342</v>
      </c>
      <c r="B20" s="6" t="n">
        <v>55</v>
      </c>
      <c r="C20" s="6" t="n">
        <v>930</v>
      </c>
    </row>
    <row r="21" spans="1:3">
      <c r="A21" s="4" t="s">
        <v>343</v>
      </c>
      <c r="B21" s="6" t="n">
        <v>150</v>
      </c>
      <c r="C21" s="6" t="n">
        <v>4381</v>
      </c>
    </row>
    <row r="22" spans="1:3">
      <c r="A22" s="4" t="s">
        <v>344</v>
      </c>
      <c r="B22" s="6" t="n">
        <v>6</v>
      </c>
      <c r="C22" s="6" t="n">
        <v>105</v>
      </c>
    </row>
    <row r="23" spans="1:3">
      <c r="A23" s="4" t="s">
        <v>345</v>
      </c>
      <c r="B23" s="6" t="n">
        <v>17109</v>
      </c>
      <c r="C23" s="6" t="n">
        <v>77052</v>
      </c>
    </row>
    <row r="24" spans="1:3">
      <c r="A24" s="4" t="s">
        <v>346</v>
      </c>
      <c r="B24" s="7" t="n">
        <v>61</v>
      </c>
      <c r="C24" s="6" t="n">
        <v>1035</v>
      </c>
    </row>
    <row r="25" spans="1:3">
      <c r="A25" s="4" t="s">
        <v>338</v>
      </c>
    </row>
    <row r="26" spans="1:3">
      <c r="A26" s="3" t="s">
        <v>330</v>
      </c>
    </row>
    <row r="27" spans="1:3">
      <c r="A27" s="4" t="s">
        <v>341</v>
      </c>
      <c r="C27" s="6" t="n">
        <v>1029</v>
      </c>
    </row>
    <row r="28" spans="1:3">
      <c r="A28" s="4" t="s">
        <v>342</v>
      </c>
      <c r="C28" s="6" t="n">
        <v>10</v>
      </c>
    </row>
    <row r="29" spans="1:3">
      <c r="A29" s="4" t="s">
        <v>345</v>
      </c>
      <c r="C29" s="6" t="n">
        <v>1029</v>
      </c>
    </row>
    <row r="30" spans="1:3">
      <c r="A30" s="4" t="s">
        <v>346</v>
      </c>
      <c r="C30" s="7" t="n">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31</v>
      </c>
      <c r="B4" s="7" t="n">
        <v>98036</v>
      </c>
      <c r="C4" s="7" t="n">
        <v>56637</v>
      </c>
      <c r="D4" s="7" t="n">
        <v>185046</v>
      </c>
      <c r="E4" s="7" t="n">
        <v>107069</v>
      </c>
    </row>
    <row r="5" spans="1:5">
      <c r="A5" s="4" t="s">
        <v>32</v>
      </c>
      <c r="B5" s="6" t="n">
        <v>26711</v>
      </c>
      <c r="C5" s="6" t="n">
        <v>35762</v>
      </c>
      <c r="D5" s="6" t="n">
        <v>55734</v>
      </c>
      <c r="E5" s="6" t="n">
        <v>68622</v>
      </c>
    </row>
    <row r="6" spans="1:5">
      <c r="A6" s="3" t="s">
        <v>80</v>
      </c>
    </row>
    <row r="7" spans="1:5">
      <c r="A7" s="4" t="s">
        <v>81</v>
      </c>
      <c r="B7" s="6" t="n">
        <v>2442</v>
      </c>
      <c r="C7" s="6" t="n">
        <v>3230</v>
      </c>
      <c r="D7" s="6" t="n">
        <v>4712</v>
      </c>
      <c r="E7" s="6" t="n">
        <v>6715</v>
      </c>
    </row>
    <row r="8" spans="1:5">
      <c r="A8" s="4" t="s">
        <v>82</v>
      </c>
      <c r="B8" s="6" t="n">
        <v>3727</v>
      </c>
      <c r="C8" s="6" t="n">
        <v>4456</v>
      </c>
      <c r="D8" s="6" t="n">
        <v>7159</v>
      </c>
      <c r="E8" s="6" t="n">
        <v>9125</v>
      </c>
    </row>
    <row r="9" spans="1:5">
      <c r="A9" s="4" t="s">
        <v>83</v>
      </c>
      <c r="B9" s="6" t="n">
        <v>13</v>
      </c>
      <c r="C9" s="6" t="n">
        <v>18</v>
      </c>
      <c r="D9" s="6" t="n">
        <v>19</v>
      </c>
      <c r="E9" s="6" t="n">
        <v>27</v>
      </c>
    </row>
    <row r="10" spans="1:5">
      <c r="A10" s="4" t="s">
        <v>84</v>
      </c>
      <c r="B10" s="6" t="n">
        <v>130929</v>
      </c>
      <c r="C10" s="6" t="n">
        <v>100103</v>
      </c>
      <c r="D10" s="6" t="n">
        <v>252670</v>
      </c>
      <c r="E10" s="6" t="n">
        <v>191558</v>
      </c>
    </row>
    <row r="11" spans="1:5">
      <c r="A11" s="3" t="s">
        <v>85</v>
      </c>
    </row>
    <row r="12" spans="1:5">
      <c r="A12" s="4" t="s">
        <v>86</v>
      </c>
      <c r="B12" s="6" t="n">
        <v>10214</v>
      </c>
      <c r="C12" s="6" t="n">
        <v>3917</v>
      </c>
      <c r="D12" s="6" t="n">
        <v>18063</v>
      </c>
      <c r="E12" s="6" t="n">
        <v>7454</v>
      </c>
    </row>
    <row r="13" spans="1:5">
      <c r="A13" s="4" t="s">
        <v>48</v>
      </c>
      <c r="B13" s="6" t="n">
        <v>22</v>
      </c>
      <c r="C13" s="6" t="n">
        <v>19</v>
      </c>
      <c r="D13" s="6" t="n">
        <v>42</v>
      </c>
      <c r="E13" s="6" t="n">
        <v>36</v>
      </c>
    </row>
    <row r="14" spans="1:5">
      <c r="A14" s="4" t="s">
        <v>49</v>
      </c>
      <c r="B14" s="6" t="n">
        <v>293</v>
      </c>
      <c r="C14" s="6" t="n">
        <v>1443</v>
      </c>
      <c r="D14" s="6" t="n">
        <v>595</v>
      </c>
      <c r="E14" s="6" t="n">
        <v>3146</v>
      </c>
    </row>
    <row r="15" spans="1:5">
      <c r="A15" s="4" t="s">
        <v>50</v>
      </c>
      <c r="B15" s="6" t="n">
        <v>283</v>
      </c>
      <c r="D15" s="6" t="n">
        <v>283</v>
      </c>
    </row>
    <row r="16" spans="1:5">
      <c r="A16" s="4" t="s">
        <v>51</v>
      </c>
      <c r="B16" s="6" t="n">
        <v>1079</v>
      </c>
      <c r="C16" s="6" t="n">
        <v>968</v>
      </c>
      <c r="D16" s="6" t="n">
        <v>2132</v>
      </c>
      <c r="E16" s="6" t="n">
        <v>1676</v>
      </c>
    </row>
    <row r="17" spans="1:5">
      <c r="A17" s="4" t="s">
        <v>87</v>
      </c>
      <c r="B17" s="6" t="n">
        <v>11891</v>
      </c>
      <c r="C17" s="6" t="n">
        <v>6347</v>
      </c>
      <c r="D17" s="6" t="n">
        <v>21115</v>
      </c>
      <c r="E17" s="6" t="n">
        <v>12312</v>
      </c>
    </row>
    <row r="18" spans="1:5">
      <c r="A18" s="4" t="s">
        <v>88</v>
      </c>
      <c r="B18" s="6" t="n">
        <v>119038</v>
      </c>
      <c r="C18" s="6" t="n">
        <v>93756</v>
      </c>
      <c r="D18" s="6" t="n">
        <v>231555</v>
      </c>
      <c r="E18" s="6" t="n">
        <v>179246</v>
      </c>
    </row>
    <row r="19" spans="1:5">
      <c r="A19" s="4" t="s">
        <v>89</v>
      </c>
      <c r="B19" s="6" t="n">
        <v>4834</v>
      </c>
      <c r="C19" s="6" t="n">
        <v>4308</v>
      </c>
      <c r="D19" s="6" t="n">
        <v>6851</v>
      </c>
      <c r="E19" s="6" t="n">
        <v>10623</v>
      </c>
    </row>
    <row r="20" spans="1:5">
      <c r="A20" s="4" t="s">
        <v>90</v>
      </c>
      <c r="B20" s="6" t="n">
        <v>114204</v>
      </c>
      <c r="C20" s="6" t="n">
        <v>89448</v>
      </c>
      <c r="D20" s="6" t="n">
        <v>224704</v>
      </c>
      <c r="E20" s="6" t="n">
        <v>168623</v>
      </c>
    </row>
    <row r="21" spans="1:5">
      <c r="A21" s="3" t="s">
        <v>91</v>
      </c>
    </row>
    <row r="22" spans="1:5">
      <c r="A22" s="4" t="s">
        <v>92</v>
      </c>
      <c r="B22" s="6" t="n">
        <v>8119</v>
      </c>
      <c r="C22" s="6" t="n">
        <v>7088</v>
      </c>
      <c r="D22" s="6" t="n">
        <v>15776</v>
      </c>
      <c r="E22" s="6" t="n">
        <v>13715</v>
      </c>
    </row>
    <row r="23" spans="1:5">
      <c r="A23" s="4" t="s">
        <v>93</v>
      </c>
      <c r="B23" s="6" t="n">
        <v>2057</v>
      </c>
      <c r="C23" s="6" t="n">
        <v>1772</v>
      </c>
      <c r="D23" s="6" t="n">
        <v>3341</v>
      </c>
      <c r="E23" s="6" t="n">
        <v>3279</v>
      </c>
    </row>
    <row r="24" spans="1:5">
      <c r="A24" s="4" t="s">
        <v>94</v>
      </c>
      <c r="B24" s="6" t="n">
        <v>1574</v>
      </c>
      <c r="C24" s="6" t="n">
        <v>1463</v>
      </c>
      <c r="D24" s="6" t="n">
        <v>3080</v>
      </c>
      <c r="E24" s="6" t="n">
        <v>2895</v>
      </c>
    </row>
    <row r="25" spans="1:5">
      <c r="A25" s="4" t="s">
        <v>95</v>
      </c>
      <c r="B25" s="6" t="n">
        <v>2745</v>
      </c>
      <c r="C25" s="6" t="n">
        <v>1785</v>
      </c>
      <c r="D25" s="6" t="n">
        <v>5605</v>
      </c>
      <c r="E25" s="6" t="n">
        <v>5407</v>
      </c>
    </row>
    <row r="26" spans="1:5">
      <c r="A26" s="4" t="s">
        <v>96</v>
      </c>
      <c r="B26" s="6" t="n">
        <v>4599</v>
      </c>
      <c r="C26" s="6" t="n">
        <v>6971</v>
      </c>
      <c r="D26" s="6" t="n">
        <v>7651</v>
      </c>
      <c r="E26" s="6" t="n">
        <v>15879</v>
      </c>
    </row>
    <row r="27" spans="1:5">
      <c r="A27" s="4" t="s">
        <v>97</v>
      </c>
      <c r="B27" s="6" t="n">
        <v>998</v>
      </c>
      <c r="C27" s="6" t="n">
        <v>2557</v>
      </c>
      <c r="D27" s="6" t="n">
        <v>2025</v>
      </c>
      <c r="E27" s="6" t="n">
        <v>5385</v>
      </c>
    </row>
    <row r="28" spans="1:5">
      <c r="A28" s="4" t="s">
        <v>98</v>
      </c>
      <c r="C28" s="6" t="n">
        <v>85</v>
      </c>
      <c r="E28" s="6" t="n">
        <v>2618</v>
      </c>
    </row>
    <row r="29" spans="1:5">
      <c r="A29" s="4" t="s">
        <v>99</v>
      </c>
      <c r="B29" s="6" t="n">
        <v>2641</v>
      </c>
      <c r="C29" s="6" t="n">
        <v>1549</v>
      </c>
      <c r="D29" s="6" t="n">
        <v>5119</v>
      </c>
      <c r="E29" s="6" t="n">
        <v>3159</v>
      </c>
    </row>
    <row r="30" spans="1:5">
      <c r="A30" s="4" t="s">
        <v>100</v>
      </c>
      <c r="B30" s="6" t="n">
        <v>22733</v>
      </c>
      <c r="C30" s="6" t="n">
        <v>23270</v>
      </c>
      <c r="D30" s="6" t="n">
        <v>42597</v>
      </c>
      <c r="E30" s="6" t="n">
        <v>52337</v>
      </c>
    </row>
    <row r="31" spans="1:5">
      <c r="A31" s="3" t="s">
        <v>101</v>
      </c>
    </row>
    <row r="32" spans="1:5">
      <c r="A32" s="4" t="s">
        <v>102</v>
      </c>
      <c r="B32" s="6" t="n">
        <v>24921</v>
      </c>
      <c r="C32" s="6" t="n">
        <v>22646</v>
      </c>
      <c r="D32" s="6" t="n">
        <v>48282</v>
      </c>
      <c r="E32" s="6" t="n">
        <v>45243</v>
      </c>
    </row>
    <row r="33" spans="1:5">
      <c r="A33" s="4" t="s">
        <v>103</v>
      </c>
      <c r="B33" s="6" t="n">
        <v>8388</v>
      </c>
      <c r="C33" s="6" t="n">
        <v>7344</v>
      </c>
      <c r="D33" s="6" t="n">
        <v>16918</v>
      </c>
      <c r="E33" s="6" t="n">
        <v>14635</v>
      </c>
    </row>
    <row r="34" spans="1:5">
      <c r="A34" s="4" t="s">
        <v>104</v>
      </c>
      <c r="B34" s="6" t="n">
        <v>17619</v>
      </c>
      <c r="C34" s="6" t="n">
        <v>13734</v>
      </c>
      <c r="D34" s="6" t="n">
        <v>33414</v>
      </c>
      <c r="E34" s="6" t="n">
        <v>34030</v>
      </c>
    </row>
    <row r="35" spans="1:5">
      <c r="A35" s="4" t="s">
        <v>105</v>
      </c>
      <c r="B35" s="6" t="n">
        <v>50928</v>
      </c>
      <c r="C35" s="6" t="n">
        <v>43724</v>
      </c>
      <c r="D35" s="6" t="n">
        <v>98614</v>
      </c>
      <c r="E35" s="6" t="n">
        <v>93908</v>
      </c>
    </row>
    <row r="36" spans="1:5">
      <c r="A36" s="4" t="s">
        <v>106</v>
      </c>
      <c r="B36" s="6" t="n">
        <v>86009</v>
      </c>
      <c r="C36" s="6" t="n">
        <v>68994</v>
      </c>
      <c r="D36" s="6" t="n">
        <v>168687</v>
      </c>
      <c r="E36" s="6" t="n">
        <v>127052</v>
      </c>
    </row>
    <row r="37" spans="1:5">
      <c r="A37" s="4" t="s">
        <v>107</v>
      </c>
      <c r="B37" s="6" t="n">
        <v>31514</v>
      </c>
      <c r="C37" s="6" t="n">
        <v>24190</v>
      </c>
      <c r="D37" s="6" t="n">
        <v>62497</v>
      </c>
      <c r="E37" s="6" t="n">
        <v>42330</v>
      </c>
    </row>
    <row r="38" spans="1:5">
      <c r="A38" s="4" t="s">
        <v>108</v>
      </c>
      <c r="B38" s="6" t="n">
        <v>54495</v>
      </c>
      <c r="C38" s="6" t="n">
        <v>44804</v>
      </c>
      <c r="D38" s="6" t="n">
        <v>106190</v>
      </c>
      <c r="E38" s="6" t="n">
        <v>84722</v>
      </c>
    </row>
    <row r="39" spans="1:5">
      <c r="A39" s="4" t="s">
        <v>109</v>
      </c>
      <c r="B39" s="6" t="n">
        <v>-21</v>
      </c>
      <c r="C39" s="6" t="n">
        <v>-28</v>
      </c>
      <c r="D39" s="6" t="n">
        <v>-28</v>
      </c>
      <c r="E39" s="6" t="n">
        <v>-52</v>
      </c>
    </row>
    <row r="40" spans="1:5">
      <c r="A40" s="4" t="s">
        <v>110</v>
      </c>
      <c r="B40" s="7" t="n">
        <v>54474</v>
      </c>
      <c r="C40" s="7" t="n">
        <v>44776</v>
      </c>
      <c r="D40" s="7" t="n">
        <v>106162</v>
      </c>
      <c r="E40" s="7" t="n">
        <v>84670</v>
      </c>
    </row>
    <row r="41" spans="1:5">
      <c r="A41" s="4" t="s">
        <v>111</v>
      </c>
      <c r="B41" s="8" t="n">
        <v>0.6</v>
      </c>
      <c r="C41" s="8" t="n">
        <v>0.52</v>
      </c>
      <c r="D41" s="8" t="n">
        <v>1.17</v>
      </c>
      <c r="E41" s="8" t="n">
        <v>0.99</v>
      </c>
    </row>
    <row r="42" spans="1:5">
      <c r="A42" s="4" t="s">
        <v>112</v>
      </c>
      <c r="B42" s="9" t="n">
        <v>0.6</v>
      </c>
      <c r="C42" s="9" t="n">
        <v>0.51</v>
      </c>
      <c r="D42" s="9" t="n">
        <v>1.16</v>
      </c>
      <c r="E42" s="9" t="n">
        <v>0.98</v>
      </c>
    </row>
    <row r="43" spans="1:5">
      <c r="A43" s="4" t="s">
        <v>113</v>
      </c>
      <c r="B43" s="10" t="n">
        <v>0.155</v>
      </c>
      <c r="C43" s="10" t="n">
        <v>0.135</v>
      </c>
      <c r="D43" s="10" t="n">
        <v>0.305</v>
      </c>
      <c r="E43" s="10" t="n">
        <v>0.2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47</v>
      </c>
      <c r="B1" s="2" t="s">
        <v>348</v>
      </c>
    </row>
    <row r="2" spans="1:2">
      <c r="A2" s="3" t="s">
        <v>205</v>
      </c>
    </row>
    <row r="3" spans="1:2">
      <c r="A3" s="4" t="s">
        <v>349</v>
      </c>
      <c r="B3" s="7" t="n">
        <v>36283</v>
      </c>
    </row>
    <row r="4" spans="1:2">
      <c r="A4" s="4" t="s">
        <v>350</v>
      </c>
      <c r="B4" s="6" t="n">
        <v>128770</v>
      </c>
    </row>
    <row r="5" spans="1:2">
      <c r="A5" s="4" t="s">
        <v>351</v>
      </c>
      <c r="B5" s="6" t="n">
        <v>181074</v>
      </c>
    </row>
    <row r="6" spans="1:2">
      <c r="A6" s="4" t="s">
        <v>352</v>
      </c>
      <c r="B6" s="6" t="n">
        <v>455032</v>
      </c>
    </row>
    <row r="7" spans="1:2">
      <c r="A7" s="4" t="s">
        <v>353</v>
      </c>
      <c r="B7" s="6" t="n">
        <v>801159</v>
      </c>
    </row>
    <row r="8" spans="1:2">
      <c r="A8" s="4" t="s">
        <v>354</v>
      </c>
      <c r="B8" s="6" t="n">
        <v>36803</v>
      </c>
    </row>
    <row r="9" spans="1:2">
      <c r="A9" s="4" t="s">
        <v>355</v>
      </c>
      <c r="B9" s="6" t="n">
        <v>131296</v>
      </c>
    </row>
    <row r="10" spans="1:2">
      <c r="A10" s="4" t="s">
        <v>356</v>
      </c>
      <c r="B10" s="6" t="n">
        <v>186674</v>
      </c>
    </row>
    <row r="11" spans="1:2">
      <c r="A11" s="4" t="s">
        <v>357</v>
      </c>
      <c r="B11" s="6" t="n">
        <v>469626</v>
      </c>
    </row>
    <row r="12" spans="1:2">
      <c r="A12" s="4" t="s">
        <v>358</v>
      </c>
      <c r="B12" s="7" t="n">
        <v>8243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59</v>
      </c>
      <c r="B1" s="2" t="s">
        <v>77</v>
      </c>
      <c r="D1" s="2" t="s">
        <v>1</v>
      </c>
    </row>
    <row r="2" spans="1:4">
      <c r="B2" s="2" t="s">
        <v>2</v>
      </c>
      <c r="C2" s="2" t="s">
        <v>78</v>
      </c>
      <c r="D2" s="2" t="s">
        <v>78</v>
      </c>
    </row>
    <row r="3" spans="1:4">
      <c r="A3" s="3" t="s">
        <v>205</v>
      </c>
    </row>
    <row r="4" spans="1:4">
      <c r="A4" s="4" t="s">
        <v>360</v>
      </c>
      <c r="B4" s="7" t="n">
        <v>0</v>
      </c>
      <c r="C4" s="7" t="n">
        <v>2660</v>
      </c>
      <c r="D4" s="7" t="n">
        <v>32777</v>
      </c>
    </row>
    <row r="5" spans="1:4">
      <c r="A5" s="4" t="s">
        <v>361</v>
      </c>
      <c r="B5" s="6" t="n">
        <v>0</v>
      </c>
      <c r="C5" s="6" t="n">
        <v>85</v>
      </c>
      <c r="D5" s="6" t="n">
        <v>2619</v>
      </c>
    </row>
    <row r="6" spans="1:4">
      <c r="A6" s="4" t="s">
        <v>362</v>
      </c>
      <c r="B6" s="6" t="n">
        <v>0</v>
      </c>
      <c r="D6" s="6" t="n">
        <v>-1</v>
      </c>
    </row>
    <row r="7" spans="1:4">
      <c r="A7" s="4" t="s">
        <v>98</v>
      </c>
      <c r="B7" s="7" t="n">
        <v>0</v>
      </c>
      <c r="C7" s="7" t="n">
        <v>85</v>
      </c>
      <c r="D7" s="7" t="n">
        <v>26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363</v>
      </c>
      <c r="B1" s="2" t="s">
        <v>77</v>
      </c>
      <c r="E1" s="2" t="s">
        <v>1</v>
      </c>
      <c r="H1" t="n"/>
    </row>
    <row r="2" spans="1:9">
      <c r="B2" s="2" t="s">
        <v>2</v>
      </c>
      <c r="D2" s="2" t="s">
        <v>78</v>
      </c>
      <c r="E2" s="2" t="s">
        <v>2</v>
      </c>
      <c r="G2" s="2" t="s">
        <v>78</v>
      </c>
      <c r="H2" s="2" t="s">
        <v>25</v>
      </c>
      <c r="I2" s="2" t="s">
        <v>364</v>
      </c>
    </row>
    <row r="3" spans="1:9">
      <c r="A3" s="3" t="s">
        <v>365</v>
      </c>
      <c r="H3" t="n"/>
    </row>
    <row r="4" spans="1:9">
      <c r="A4" s="4" t="s">
        <v>366</v>
      </c>
      <c r="B4" s="7" t="n">
        <v>61760</v>
      </c>
      <c r="D4" s="7" t="n">
        <v>54147</v>
      </c>
      <c r="E4" s="7" t="n">
        <v>60854</v>
      </c>
      <c r="G4" s="7" t="n">
        <v>52918</v>
      </c>
      <c r="H4" t="n"/>
    </row>
    <row r="5" spans="1:9">
      <c r="A5" s="4" t="s">
        <v>367</v>
      </c>
      <c r="B5" s="6" t="n">
        <v>-1461</v>
      </c>
      <c r="D5" s="6" t="n">
        <v>-1706</v>
      </c>
      <c r="E5" s="6" t="n">
        <v>-2572</v>
      </c>
      <c r="G5" s="6" t="n">
        <v>-6792</v>
      </c>
      <c r="H5" t="n"/>
    </row>
    <row r="6" spans="1:9">
      <c r="A6" s="4" t="s">
        <v>368</v>
      </c>
      <c r="B6" s="6" t="n">
        <v>4834</v>
      </c>
      <c r="D6" s="6" t="n">
        <v>4308</v>
      </c>
      <c r="E6" s="6" t="n">
        <v>6851</v>
      </c>
      <c r="G6" s="6" t="n">
        <v>10623</v>
      </c>
      <c r="H6" t="n"/>
    </row>
    <row r="7" spans="1:9">
      <c r="A7" s="4" t="s">
        <v>369</v>
      </c>
      <c r="B7" s="6" t="n">
        <v>65133</v>
      </c>
      <c r="D7" s="6" t="n">
        <v>56749</v>
      </c>
      <c r="E7" s="6" t="n">
        <v>65133</v>
      </c>
      <c r="G7" s="6" t="n">
        <v>56749</v>
      </c>
      <c r="H7" t="n"/>
    </row>
    <row r="8" spans="1:9">
      <c r="A8" s="4" t="s">
        <v>370</v>
      </c>
      <c r="B8" s="6" t="n">
        <v>63933</v>
      </c>
      <c r="C8" s="4" t="s">
        <v>364</v>
      </c>
      <c r="D8" s="6" t="n">
        <v>56749</v>
      </c>
      <c r="E8" s="6" t="n">
        <v>63933</v>
      </c>
      <c r="F8" s="4" t="s">
        <v>364</v>
      </c>
      <c r="G8" s="6" t="n">
        <v>56749</v>
      </c>
      <c r="H8" s="7" t="n">
        <v>59654</v>
      </c>
    </row>
    <row r="9" spans="1:9">
      <c r="A9" s="4" t="s">
        <v>371</v>
      </c>
      <c r="B9" s="6" t="n">
        <v>1200</v>
      </c>
      <c r="E9" s="6" t="n">
        <v>1200</v>
      </c>
      <c r="H9" t="n"/>
    </row>
    <row r="10" spans="1:9">
      <c r="A10" s="4" t="s">
        <v>372</v>
      </c>
      <c r="B10" s="6" t="n">
        <v>65133</v>
      </c>
      <c r="D10" s="6" t="n">
        <v>56749</v>
      </c>
      <c r="E10" s="6" t="n">
        <v>65133</v>
      </c>
      <c r="G10" s="6" t="n">
        <v>56749</v>
      </c>
      <c r="H10" t="n"/>
    </row>
    <row r="11" spans="1:9">
      <c r="A11" s="4" t="s">
        <v>373</v>
      </c>
      <c r="H11" t="n"/>
    </row>
    <row r="12" spans="1:9">
      <c r="A12" s="3" t="s">
        <v>365</v>
      </c>
      <c r="H12" t="n"/>
    </row>
    <row r="13" spans="1:9">
      <c r="A13" s="4" t="s">
        <v>374</v>
      </c>
      <c r="B13" s="6" t="n">
        <v>-1218</v>
      </c>
      <c r="D13" s="6" t="n">
        <v>-1496</v>
      </c>
      <c r="E13" s="6" t="n">
        <v>-2565</v>
      </c>
      <c r="G13" s="6" t="n">
        <v>-5575</v>
      </c>
      <c r="H13" t="n"/>
    </row>
    <row r="14" spans="1:9">
      <c r="A14" s="4" t="s">
        <v>375</v>
      </c>
      <c r="B14" s="6" t="n">
        <v>191</v>
      </c>
      <c r="D14" s="6" t="n">
        <v>198</v>
      </c>
      <c r="E14" s="6" t="n">
        <v>444</v>
      </c>
      <c r="G14" s="6" t="n">
        <v>506</v>
      </c>
      <c r="H14" t="n"/>
    </row>
    <row r="15" spans="1:9">
      <c r="A15" s="4" t="s">
        <v>367</v>
      </c>
      <c r="B15" s="6" t="n">
        <v>-1027</v>
      </c>
      <c r="D15" s="6" t="n">
        <v>-1298</v>
      </c>
      <c r="E15" s="6" t="n">
        <v>-2121</v>
      </c>
      <c r="G15" s="6" t="n">
        <v>-5069</v>
      </c>
      <c r="H15" t="n"/>
    </row>
    <row r="16" spans="1:9">
      <c r="A16" s="4" t="s">
        <v>368</v>
      </c>
      <c r="B16" s="6" t="n">
        <v>4400</v>
      </c>
      <c r="D16" s="6" t="n">
        <v>3900</v>
      </c>
      <c r="E16" s="6" t="n">
        <v>6400</v>
      </c>
      <c r="G16" s="6" t="n">
        <v>8900</v>
      </c>
      <c r="H16" t="n"/>
    </row>
    <row r="17" spans="1:9">
      <c r="A17" s="4" t="s">
        <v>376</v>
      </c>
      <c r="H17" t="n"/>
    </row>
    <row r="18" spans="1:9">
      <c r="A18" s="3" t="s">
        <v>365</v>
      </c>
      <c r="H18" t="n"/>
    </row>
    <row r="19" spans="1:9">
      <c r="A19" s="4" t="s">
        <v>374</v>
      </c>
      <c r="B19" s="6" t="n">
        <v>-470</v>
      </c>
      <c r="D19" s="6" t="n">
        <v>-702</v>
      </c>
      <c r="E19" s="6" t="n">
        <v>-535</v>
      </c>
      <c r="G19" s="6" t="n">
        <v>-2115</v>
      </c>
      <c r="H19" t="n"/>
    </row>
    <row r="20" spans="1:9">
      <c r="A20" s="4" t="s">
        <v>375</v>
      </c>
      <c r="B20" s="6" t="n">
        <v>36</v>
      </c>
      <c r="D20" s="6" t="n">
        <v>294</v>
      </c>
      <c r="E20" s="6" t="n">
        <v>84</v>
      </c>
      <c r="G20" s="6" t="n">
        <v>392</v>
      </c>
      <c r="H20" t="n"/>
    </row>
    <row r="21" spans="1:9">
      <c r="A21" s="4" t="s">
        <v>367</v>
      </c>
      <c r="B21" s="6" t="n">
        <v>-434</v>
      </c>
      <c r="D21" s="6" t="n">
        <v>-408</v>
      </c>
      <c r="E21" s="6" t="n">
        <v>-451</v>
      </c>
      <c r="G21" s="6" t="n">
        <v>-1723</v>
      </c>
      <c r="H21" t="n"/>
    </row>
    <row r="22" spans="1:9">
      <c r="A22" s="4" t="s">
        <v>368</v>
      </c>
      <c r="B22" s="7" t="n">
        <v>434</v>
      </c>
      <c r="D22" s="7" t="n">
        <v>408</v>
      </c>
      <c r="E22" s="7" t="n">
        <v>451</v>
      </c>
      <c r="G22" s="7" t="n">
        <v>1723</v>
      </c>
      <c r="H22" t="n"/>
    </row>
    <row r="23" spans="1:9">
      <c r="A23" t="n"/>
    </row>
    <row r="24" spans="1:9">
      <c r="A24" s="4" t="s">
        <v>364</v>
      </c>
      <c r="B24" s="4" t="s">
        <v>377</v>
      </c>
    </row>
  </sheetData>
  <mergeCells count="28">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A23:I23"/>
    <mergeCell ref="B24:I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8</v>
      </c>
      <c r="B1" s="2" t="s">
        <v>77</v>
      </c>
      <c r="D1" s="2" t="s">
        <v>1</v>
      </c>
    </row>
    <row r="2" spans="1:5">
      <c r="B2" s="2" t="s">
        <v>2</v>
      </c>
      <c r="C2" s="2" t="s">
        <v>78</v>
      </c>
      <c r="D2" s="2" t="s">
        <v>2</v>
      </c>
      <c r="E2" s="2" t="s">
        <v>78</v>
      </c>
    </row>
    <row r="3" spans="1:5">
      <c r="A3" s="3" t="s">
        <v>379</v>
      </c>
    </row>
    <row r="4" spans="1:5">
      <c r="A4" s="4" t="s">
        <v>366</v>
      </c>
      <c r="B4" s="7" t="n">
        <v>61760</v>
      </c>
      <c r="C4" s="7" t="n">
        <v>54147</v>
      </c>
      <c r="D4" s="7" t="n">
        <v>60854</v>
      </c>
      <c r="E4" s="7" t="n">
        <v>52918</v>
      </c>
    </row>
    <row r="5" spans="1:5">
      <c r="A5" s="4" t="s">
        <v>380</v>
      </c>
      <c r="B5" s="6" t="n">
        <v>-1688</v>
      </c>
      <c r="C5" s="6" t="n">
        <v>-2198</v>
      </c>
      <c r="D5" s="6" t="n">
        <v>-3100</v>
      </c>
      <c r="E5" s="6" t="n">
        <v>-7690</v>
      </c>
    </row>
    <row r="6" spans="1:5">
      <c r="A6" s="4" t="s">
        <v>381</v>
      </c>
      <c r="B6" s="6" t="n">
        <v>227</v>
      </c>
      <c r="C6" s="6" t="n">
        <v>492</v>
      </c>
      <c r="D6" s="6" t="n">
        <v>528</v>
      </c>
      <c r="E6" s="6" t="n">
        <v>898</v>
      </c>
    </row>
    <row r="7" spans="1:5">
      <c r="A7" s="4" t="s">
        <v>382</v>
      </c>
      <c r="B7" s="6" t="n">
        <v>4834</v>
      </c>
      <c r="C7" s="6" t="n">
        <v>4308</v>
      </c>
      <c r="D7" s="6" t="n">
        <v>6851</v>
      </c>
      <c r="E7" s="6" t="n">
        <v>10623</v>
      </c>
    </row>
    <row r="8" spans="1:5">
      <c r="A8" s="4" t="s">
        <v>369</v>
      </c>
      <c r="B8" s="6" t="n">
        <v>65133</v>
      </c>
      <c r="C8" s="6" t="n">
        <v>56749</v>
      </c>
      <c r="D8" s="6" t="n">
        <v>65133</v>
      </c>
      <c r="E8" s="6" t="n">
        <v>56749</v>
      </c>
    </row>
    <row r="9" spans="1:5">
      <c r="A9" s="4" t="s">
        <v>383</v>
      </c>
    </row>
    <row r="10" spans="1:5">
      <c r="A10" s="3" t="s">
        <v>379</v>
      </c>
    </row>
    <row r="11" spans="1:5">
      <c r="A11" s="4" t="s">
        <v>366</v>
      </c>
      <c r="B11" s="6" t="n">
        <v>9429</v>
      </c>
      <c r="C11" s="6" t="n">
        <v>5657</v>
      </c>
      <c r="D11" s="6" t="n">
        <v>8672</v>
      </c>
      <c r="E11" s="6" t="n">
        <v>5482</v>
      </c>
    </row>
    <row r="12" spans="1:5">
      <c r="A12" s="4" t="s">
        <v>380</v>
      </c>
      <c r="B12" s="6" t="n">
        <v>-13</v>
      </c>
      <c r="C12" s="6" t="n">
        <v>-92</v>
      </c>
      <c r="D12" s="6" t="n">
        <v>-256</v>
      </c>
      <c r="E12" s="6" t="n">
        <v>-621</v>
      </c>
    </row>
    <row r="13" spans="1:5">
      <c r="A13" s="4" t="s">
        <v>381</v>
      </c>
      <c r="B13" s="6" t="n">
        <v>13</v>
      </c>
      <c r="C13" s="6" t="n">
        <v>10</v>
      </c>
      <c r="D13" s="6" t="n">
        <v>37</v>
      </c>
      <c r="E13" s="6" t="n">
        <v>21</v>
      </c>
    </row>
    <row r="14" spans="1:5">
      <c r="A14" s="4" t="s">
        <v>382</v>
      </c>
      <c r="B14" s="6" t="n">
        <v>670</v>
      </c>
      <c r="C14" s="6" t="n">
        <v>26</v>
      </c>
      <c r="D14" s="6" t="n">
        <v>1646</v>
      </c>
      <c r="E14" s="6" t="n">
        <v>719</v>
      </c>
    </row>
    <row r="15" spans="1:5">
      <c r="A15" s="4" t="s">
        <v>369</v>
      </c>
      <c r="B15" s="6" t="n">
        <v>10099</v>
      </c>
      <c r="C15" s="6" t="n">
        <v>5601</v>
      </c>
      <c r="D15" s="6" t="n">
        <v>10099</v>
      </c>
      <c r="E15" s="6" t="n">
        <v>5601</v>
      </c>
    </row>
    <row r="16" spans="1:5">
      <c r="A16" s="4" t="s">
        <v>384</v>
      </c>
    </row>
    <row r="17" spans="1:5">
      <c r="A17" s="3" t="s">
        <v>379</v>
      </c>
    </row>
    <row r="18" spans="1:5">
      <c r="A18" s="4" t="s">
        <v>366</v>
      </c>
      <c r="B18" s="6" t="n">
        <v>18761</v>
      </c>
      <c r="C18" s="6" t="n">
        <v>17766</v>
      </c>
      <c r="D18" s="6" t="n">
        <v>16796</v>
      </c>
      <c r="E18" s="6" t="n">
        <v>17190</v>
      </c>
    </row>
    <row r="19" spans="1:5">
      <c r="A19" s="4" t="s">
        <v>380</v>
      </c>
      <c r="C19" s="6" t="n">
        <v>-119</v>
      </c>
      <c r="D19" s="6" t="n">
        <v>-12</v>
      </c>
      <c r="E19" s="6" t="n">
        <v>-324</v>
      </c>
    </row>
    <row r="20" spans="1:5">
      <c r="A20" s="4" t="s">
        <v>381</v>
      </c>
      <c r="C20" s="6" t="n">
        <v>5</v>
      </c>
      <c r="E20" s="6" t="n">
        <v>17</v>
      </c>
    </row>
    <row r="21" spans="1:5">
      <c r="A21" s="4" t="s">
        <v>382</v>
      </c>
      <c r="B21" s="6" t="n">
        <v>357</v>
      </c>
      <c r="C21" s="6" t="n">
        <v>580</v>
      </c>
      <c r="D21" s="6" t="n">
        <v>2334</v>
      </c>
      <c r="E21" s="6" t="n">
        <v>1349</v>
      </c>
    </row>
    <row r="22" spans="1:5">
      <c r="A22" s="4" t="s">
        <v>369</v>
      </c>
      <c r="B22" s="6" t="n">
        <v>19118</v>
      </c>
      <c r="C22" s="6" t="n">
        <v>18232</v>
      </c>
      <c r="D22" s="6" t="n">
        <v>19118</v>
      </c>
      <c r="E22" s="6" t="n">
        <v>18232</v>
      </c>
    </row>
    <row r="23" spans="1:5">
      <c r="A23" s="4" t="s">
        <v>385</v>
      </c>
    </row>
    <row r="24" spans="1:5">
      <c r="A24" s="3" t="s">
        <v>379</v>
      </c>
    </row>
    <row r="25" spans="1:5">
      <c r="A25" s="4" t="s">
        <v>366</v>
      </c>
      <c r="B25" s="6" t="n">
        <v>15259</v>
      </c>
      <c r="C25" s="6" t="n">
        <v>17580</v>
      </c>
      <c r="D25" s="6" t="n">
        <v>18176</v>
      </c>
      <c r="E25" s="6" t="n">
        <v>15960</v>
      </c>
    </row>
    <row r="26" spans="1:5">
      <c r="A26" s="4" t="s">
        <v>380</v>
      </c>
      <c r="C26" s="6" t="n">
        <v>-469</v>
      </c>
      <c r="D26" s="6" t="n">
        <v>-20</v>
      </c>
      <c r="E26" s="6" t="n">
        <v>-771</v>
      </c>
    </row>
    <row r="27" spans="1:5">
      <c r="A27" s="4" t="s">
        <v>381</v>
      </c>
      <c r="B27" s="6" t="n">
        <v>49</v>
      </c>
      <c r="D27" s="6" t="n">
        <v>51</v>
      </c>
      <c r="E27" s="6" t="n">
        <v>37</v>
      </c>
    </row>
    <row r="28" spans="1:5">
      <c r="A28" s="4" t="s">
        <v>382</v>
      </c>
      <c r="B28" s="6" t="n">
        <v>2188</v>
      </c>
      <c r="C28" s="6" t="n">
        <v>2037</v>
      </c>
      <c r="D28" s="6" t="n">
        <v>-711</v>
      </c>
      <c r="E28" s="6" t="n">
        <v>3922</v>
      </c>
    </row>
    <row r="29" spans="1:5">
      <c r="A29" s="4" t="s">
        <v>369</v>
      </c>
      <c r="B29" s="6" t="n">
        <v>17496</v>
      </c>
      <c r="C29" s="6" t="n">
        <v>19148</v>
      </c>
      <c r="D29" s="6" t="n">
        <v>17496</v>
      </c>
      <c r="E29" s="6" t="n">
        <v>19148</v>
      </c>
    </row>
    <row r="30" spans="1:5">
      <c r="A30" s="4" t="s">
        <v>386</v>
      </c>
    </row>
    <row r="31" spans="1:5">
      <c r="A31" s="3" t="s">
        <v>379</v>
      </c>
    </row>
    <row r="32" spans="1:5">
      <c r="A32" s="4" t="s">
        <v>366</v>
      </c>
      <c r="B32" s="6" t="n">
        <v>3684</v>
      </c>
      <c r="C32" s="6" t="n">
        <v>2526</v>
      </c>
      <c r="D32" s="6" t="n">
        <v>3388</v>
      </c>
      <c r="E32" s="6" t="n">
        <v>2558</v>
      </c>
    </row>
    <row r="33" spans="1:5">
      <c r="A33" s="4" t="s">
        <v>380</v>
      </c>
      <c r="D33" s="6" t="n">
        <v>-7</v>
      </c>
      <c r="E33" s="6" t="n">
        <v>-13</v>
      </c>
    </row>
    <row r="34" spans="1:5">
      <c r="A34" s="4" t="s">
        <v>382</v>
      </c>
      <c r="B34" s="6" t="n">
        <v>71</v>
      </c>
      <c r="C34" s="6" t="n">
        <v>-66</v>
      </c>
      <c r="D34" s="6" t="n">
        <v>374</v>
      </c>
      <c r="E34" s="6" t="n">
        <v>-85</v>
      </c>
    </row>
    <row r="35" spans="1:5">
      <c r="A35" s="4" t="s">
        <v>369</v>
      </c>
      <c r="B35" s="6" t="n">
        <v>3755</v>
      </c>
      <c r="C35" s="6" t="n">
        <v>2460</v>
      </c>
      <c r="D35" s="6" t="n">
        <v>3755</v>
      </c>
      <c r="E35" s="6" t="n">
        <v>2460</v>
      </c>
    </row>
    <row r="36" spans="1:5">
      <c r="A36" s="4" t="s">
        <v>387</v>
      </c>
    </row>
    <row r="37" spans="1:5">
      <c r="A37" s="3" t="s">
        <v>379</v>
      </c>
    </row>
    <row r="38" spans="1:5">
      <c r="A38" s="4" t="s">
        <v>366</v>
      </c>
      <c r="B38" s="6" t="n">
        <v>3914</v>
      </c>
      <c r="C38" s="6" t="n">
        <v>2423</v>
      </c>
      <c r="D38" s="6" t="n">
        <v>3031</v>
      </c>
      <c r="E38" s="6" t="n">
        <v>2147</v>
      </c>
    </row>
    <row r="39" spans="1:5">
      <c r="A39" s="4" t="s">
        <v>380</v>
      </c>
      <c r="C39" s="6" t="n">
        <v>-208</v>
      </c>
      <c r="E39" s="6" t="n">
        <v>-208</v>
      </c>
    </row>
    <row r="40" spans="1:5">
      <c r="A40" s="4" t="s">
        <v>381</v>
      </c>
      <c r="B40" s="6" t="n">
        <v>14</v>
      </c>
      <c r="D40" s="6" t="n">
        <v>14</v>
      </c>
    </row>
    <row r="41" spans="1:5">
      <c r="A41" s="4" t="s">
        <v>382</v>
      </c>
      <c r="B41" s="6" t="n">
        <v>-267</v>
      </c>
      <c r="C41" s="6" t="n">
        <v>671</v>
      </c>
      <c r="D41" s="6" t="n">
        <v>616</v>
      </c>
      <c r="E41" s="6" t="n">
        <v>947</v>
      </c>
    </row>
    <row r="42" spans="1:5">
      <c r="A42" s="4" t="s">
        <v>369</v>
      </c>
      <c r="B42" s="6" t="n">
        <v>3661</v>
      </c>
      <c r="C42" s="6" t="n">
        <v>2886</v>
      </c>
      <c r="D42" s="6" t="n">
        <v>3661</v>
      </c>
      <c r="E42" s="6" t="n">
        <v>2886</v>
      </c>
    </row>
    <row r="43" spans="1:5">
      <c r="A43" s="4" t="s">
        <v>388</v>
      </c>
    </row>
    <row r="44" spans="1:5">
      <c r="A44" s="3" t="s">
        <v>379</v>
      </c>
    </row>
    <row r="45" spans="1:5">
      <c r="A45" s="4" t="s">
        <v>366</v>
      </c>
      <c r="B45" s="6" t="n">
        <v>3399</v>
      </c>
      <c r="C45" s="6" t="n">
        <v>3301</v>
      </c>
      <c r="D45" s="6" t="n">
        <v>2574</v>
      </c>
      <c r="E45" s="6" t="n">
        <v>4873</v>
      </c>
    </row>
    <row r="46" spans="1:5">
      <c r="A46" s="4" t="s">
        <v>380</v>
      </c>
      <c r="B46" s="6" t="n">
        <v>-31</v>
      </c>
      <c r="C46" s="6" t="n">
        <v>-93</v>
      </c>
      <c r="D46" s="6" t="n">
        <v>-42</v>
      </c>
      <c r="E46" s="6" t="n">
        <v>-2540</v>
      </c>
    </row>
    <row r="47" spans="1:5">
      <c r="A47" s="4" t="s">
        <v>381</v>
      </c>
      <c r="B47" s="6" t="n">
        <v>6</v>
      </c>
      <c r="C47" s="6" t="n">
        <v>23</v>
      </c>
      <c r="D47" s="6" t="n">
        <v>39</v>
      </c>
      <c r="E47" s="6" t="n">
        <v>39</v>
      </c>
    </row>
    <row r="48" spans="1:5">
      <c r="A48" s="4" t="s">
        <v>382</v>
      </c>
      <c r="B48" s="6" t="n">
        <v>416</v>
      </c>
      <c r="C48" s="6" t="n">
        <v>18</v>
      </c>
      <c r="D48" s="6" t="n">
        <v>1219</v>
      </c>
      <c r="E48" s="6" t="n">
        <v>877</v>
      </c>
    </row>
    <row r="49" spans="1:5">
      <c r="A49" s="4" t="s">
        <v>369</v>
      </c>
      <c r="B49" s="6" t="n">
        <v>3790</v>
      </c>
      <c r="C49" s="6" t="n">
        <v>3249</v>
      </c>
      <c r="D49" s="6" t="n">
        <v>3790</v>
      </c>
      <c r="E49" s="6" t="n">
        <v>3249</v>
      </c>
    </row>
    <row r="50" spans="1:5">
      <c r="A50" s="4" t="s">
        <v>389</v>
      </c>
    </row>
    <row r="51" spans="1:5">
      <c r="A51" s="3" t="s">
        <v>379</v>
      </c>
    </row>
    <row r="52" spans="1:5">
      <c r="A52" s="4" t="s">
        <v>366</v>
      </c>
      <c r="B52" s="6" t="n">
        <v>707</v>
      </c>
      <c r="C52" s="6" t="n">
        <v>824</v>
      </c>
      <c r="D52" s="6" t="n">
        <v>707</v>
      </c>
      <c r="E52" s="6" t="n">
        <v>818</v>
      </c>
    </row>
    <row r="53" spans="1:5">
      <c r="A53" s="4" t="s">
        <v>380</v>
      </c>
      <c r="B53" s="6" t="n">
        <v>-35</v>
      </c>
      <c r="C53" s="6" t="n">
        <v>-24</v>
      </c>
      <c r="D53" s="6" t="n">
        <v>-68</v>
      </c>
      <c r="E53" s="6" t="n">
        <v>-69</v>
      </c>
    </row>
    <row r="54" spans="1:5">
      <c r="A54" s="4" t="s">
        <v>381</v>
      </c>
      <c r="B54" s="6" t="n">
        <v>2</v>
      </c>
      <c r="C54" s="6" t="n">
        <v>21</v>
      </c>
      <c r="D54" s="6" t="n">
        <v>14</v>
      </c>
      <c r="E54" s="6" t="n">
        <v>42</v>
      </c>
    </row>
    <row r="55" spans="1:5">
      <c r="A55" s="4" t="s">
        <v>382</v>
      </c>
      <c r="B55" s="6" t="n">
        <v>38</v>
      </c>
      <c r="C55" s="6" t="n">
        <v>4</v>
      </c>
      <c r="D55" s="6" t="n">
        <v>59</v>
      </c>
      <c r="E55" s="6" t="n">
        <v>34</v>
      </c>
    </row>
    <row r="56" spans="1:5">
      <c r="A56" s="4" t="s">
        <v>369</v>
      </c>
      <c r="B56" s="6" t="n">
        <v>712</v>
      </c>
      <c r="C56" s="6" t="n">
        <v>825</v>
      </c>
      <c r="D56" s="6" t="n">
        <v>712</v>
      </c>
      <c r="E56" s="6" t="n">
        <v>825</v>
      </c>
    </row>
    <row r="57" spans="1:5">
      <c r="A57" s="4" t="s">
        <v>390</v>
      </c>
    </row>
    <row r="58" spans="1:5">
      <c r="A58" s="3" t="s">
        <v>379</v>
      </c>
    </row>
    <row r="59" spans="1:5">
      <c r="A59" s="4" t="s">
        <v>366</v>
      </c>
      <c r="B59" s="6" t="n">
        <v>4235</v>
      </c>
      <c r="C59" s="6" t="n">
        <v>3258</v>
      </c>
      <c r="D59" s="6" t="n">
        <v>3835</v>
      </c>
      <c r="E59" s="6" t="n">
        <v>2989</v>
      </c>
    </row>
    <row r="60" spans="1:5">
      <c r="A60" s="4" t="s">
        <v>380</v>
      </c>
      <c r="B60" s="6" t="n">
        <v>-808</v>
      </c>
      <c r="C60" s="6" t="n">
        <v>-155</v>
      </c>
      <c r="D60" s="6" t="n">
        <v>-1468</v>
      </c>
      <c r="E60" s="6" t="n">
        <v>-341</v>
      </c>
    </row>
    <row r="61" spans="1:5">
      <c r="A61" s="4" t="s">
        <v>381</v>
      </c>
      <c r="B61" s="6" t="n">
        <v>5</v>
      </c>
      <c r="C61" s="6" t="n">
        <v>7</v>
      </c>
      <c r="D61" s="6" t="n">
        <v>16</v>
      </c>
      <c r="E61" s="6" t="n">
        <v>13</v>
      </c>
    </row>
    <row r="62" spans="1:5">
      <c r="A62" s="4" t="s">
        <v>382</v>
      </c>
      <c r="B62" s="6" t="n">
        <v>660</v>
      </c>
      <c r="C62" s="6" t="n">
        <v>444</v>
      </c>
      <c r="D62" s="6" t="n">
        <v>1709</v>
      </c>
      <c r="E62" s="6" t="n">
        <v>893</v>
      </c>
    </row>
    <row r="63" spans="1:5">
      <c r="A63" s="4" t="s">
        <v>369</v>
      </c>
      <c r="B63" s="6" t="n">
        <v>4092</v>
      </c>
      <c r="C63" s="6" t="n">
        <v>3554</v>
      </c>
      <c r="D63" s="6" t="n">
        <v>4092</v>
      </c>
      <c r="E63" s="6" t="n">
        <v>3554</v>
      </c>
    </row>
    <row r="64" spans="1:5">
      <c r="A64" s="4" t="s">
        <v>391</v>
      </c>
    </row>
    <row r="65" spans="1:5">
      <c r="A65" s="3" t="s">
        <v>379</v>
      </c>
    </row>
    <row r="66" spans="1:5">
      <c r="A66" s="4" t="s">
        <v>366</v>
      </c>
      <c r="B66" s="6" t="n">
        <v>1172</v>
      </c>
      <c r="C66" s="6" t="n">
        <v>812</v>
      </c>
      <c r="D66" s="6" t="n">
        <v>2475</v>
      </c>
      <c r="E66" s="6" t="n">
        <v>901</v>
      </c>
    </row>
    <row r="67" spans="1:5">
      <c r="A67" s="4" t="s">
        <v>380</v>
      </c>
      <c r="B67" s="6" t="n">
        <v>-331</v>
      </c>
      <c r="C67" s="6" t="n">
        <v>-336</v>
      </c>
      <c r="D67" s="6" t="n">
        <v>-692</v>
      </c>
      <c r="E67" s="6" t="n">
        <v>-688</v>
      </c>
    </row>
    <row r="68" spans="1:5">
      <c r="A68" s="4" t="s">
        <v>381</v>
      </c>
      <c r="B68" s="6" t="n">
        <v>102</v>
      </c>
      <c r="C68" s="6" t="n">
        <v>132</v>
      </c>
      <c r="D68" s="6" t="n">
        <v>273</v>
      </c>
      <c r="E68" s="6" t="n">
        <v>337</v>
      </c>
    </row>
    <row r="69" spans="1:5">
      <c r="A69" s="4" t="s">
        <v>382</v>
      </c>
      <c r="B69" s="6" t="n">
        <v>267</v>
      </c>
      <c r="C69" s="6" t="n">
        <v>186</v>
      </c>
      <c r="D69" s="6" t="n">
        <v>-846</v>
      </c>
      <c r="E69" s="6" t="n">
        <v>244</v>
      </c>
    </row>
    <row r="70" spans="1:5">
      <c r="A70" s="4" t="s">
        <v>369</v>
      </c>
      <c r="B70" s="6" t="n">
        <v>1210</v>
      </c>
      <c r="C70" s="6" t="n">
        <v>794</v>
      </c>
      <c r="D70" s="6" t="n">
        <v>1210</v>
      </c>
      <c r="E70" s="6" t="n">
        <v>794</v>
      </c>
    </row>
    <row r="71" spans="1:5">
      <c r="A71" s="4" t="s">
        <v>376</v>
      </c>
    </row>
    <row r="72" spans="1:5">
      <c r="A72" s="3" t="s">
        <v>379</v>
      </c>
    </row>
    <row r="73" spans="1:5">
      <c r="A73" s="4" t="s">
        <v>366</v>
      </c>
      <c r="B73" s="6" t="n">
        <v>1200</v>
      </c>
      <c r="D73" s="6" t="n">
        <v>1200</v>
      </c>
    </row>
    <row r="74" spans="1:5">
      <c r="A74" s="4" t="s">
        <v>380</v>
      </c>
      <c r="B74" s="6" t="n">
        <v>-470</v>
      </c>
      <c r="C74" s="6" t="n">
        <v>-702</v>
      </c>
      <c r="D74" s="6" t="n">
        <v>-535</v>
      </c>
      <c r="E74" s="6" t="n">
        <v>-2115</v>
      </c>
    </row>
    <row r="75" spans="1:5">
      <c r="A75" s="4" t="s">
        <v>381</v>
      </c>
      <c r="B75" s="6" t="n">
        <v>36</v>
      </c>
      <c r="C75" s="6" t="n">
        <v>294</v>
      </c>
      <c r="D75" s="6" t="n">
        <v>84</v>
      </c>
      <c r="E75" s="6" t="n">
        <v>392</v>
      </c>
    </row>
    <row r="76" spans="1:5">
      <c r="A76" s="4" t="s">
        <v>382</v>
      </c>
      <c r="B76" s="6" t="n">
        <v>434</v>
      </c>
      <c r="C76" s="7" t="n">
        <v>408</v>
      </c>
      <c r="D76" s="6" t="n">
        <v>451</v>
      </c>
      <c r="E76" s="7" t="n">
        <v>1723</v>
      </c>
    </row>
    <row r="77" spans="1:5">
      <c r="A77" s="4" t="s">
        <v>369</v>
      </c>
      <c r="B77" s="7" t="n">
        <v>1200</v>
      </c>
      <c r="D77" s="7" t="n">
        <v>1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s="1" t="s">
        <v>392</v>
      </c>
      <c r="C1" s="2" t="s">
        <v>2</v>
      </c>
      <c r="E1" s="2" t="s">
        <v>393</v>
      </c>
      <c r="F1" s="2" t="s">
        <v>25</v>
      </c>
      <c r="H1" s="2" t="s">
        <v>78</v>
      </c>
      <c r="I1" s="2" t="s">
        <v>394</v>
      </c>
      <c r="J1" s="2" t="s">
        <v>395</v>
      </c>
    </row>
    <row r="2" spans="1:10">
      <c r="A2" s="3" t="s">
        <v>396</v>
      </c>
    </row>
    <row r="3" spans="1:10">
      <c r="A3" s="4" t="s">
        <v>397</v>
      </c>
      <c r="C3" s="7" t="n">
        <v>1315</v>
      </c>
      <c r="F3" s="7" t="n">
        <v>1340</v>
      </c>
    </row>
    <row r="4" spans="1:10">
      <c r="A4" s="4" t="s">
        <v>398</v>
      </c>
      <c r="C4" s="6" t="n">
        <v>65133</v>
      </c>
      <c r="E4" s="7" t="n">
        <v>61760</v>
      </c>
      <c r="F4" s="6" t="n">
        <v>60854</v>
      </c>
      <c r="H4" s="7" t="n">
        <v>56749</v>
      </c>
      <c r="I4" s="7" t="n">
        <v>54147</v>
      </c>
      <c r="J4" s="7" t="n">
        <v>52918</v>
      </c>
    </row>
    <row r="5" spans="1:10">
      <c r="A5" s="4" t="s">
        <v>399</v>
      </c>
      <c r="C5" s="6" t="n">
        <v>63933</v>
      </c>
      <c r="D5" s="4" t="s">
        <v>364</v>
      </c>
      <c r="F5" s="6" t="n">
        <v>59654</v>
      </c>
      <c r="G5" s="4" t="s">
        <v>364</v>
      </c>
      <c r="H5" s="6" t="n">
        <v>56749</v>
      </c>
    </row>
    <row r="6" spans="1:10">
      <c r="A6" s="4" t="s">
        <v>400</v>
      </c>
      <c r="C6" s="6" t="n">
        <v>5493</v>
      </c>
      <c r="F6" s="6" t="n">
        <v>10667</v>
      </c>
    </row>
    <row r="7" spans="1:10">
      <c r="A7" s="4" t="s">
        <v>401</v>
      </c>
      <c r="C7" s="6" t="n">
        <v>8209407</v>
      </c>
      <c r="F7" s="6" t="n">
        <v>6517967</v>
      </c>
    </row>
    <row r="8" spans="1:10">
      <c r="A8" s="4" t="s">
        <v>402</v>
      </c>
      <c r="C8" s="6" t="n">
        <v>8214900</v>
      </c>
      <c r="F8" s="6" t="n">
        <v>6528634</v>
      </c>
    </row>
    <row r="9" spans="1:10">
      <c r="A9" s="4" t="s">
        <v>403</v>
      </c>
    </row>
    <row r="10" spans="1:10">
      <c r="A10" s="3" t="s">
        <v>396</v>
      </c>
    </row>
    <row r="11" spans="1:10">
      <c r="A11" s="4" t="s">
        <v>398</v>
      </c>
      <c r="C11" s="6" t="n">
        <v>62618</v>
      </c>
      <c r="F11" s="6" t="n">
        <v>58314</v>
      </c>
    </row>
    <row r="12" spans="1:10">
      <c r="A12" s="4" t="s">
        <v>383</v>
      </c>
    </row>
    <row r="13" spans="1:10">
      <c r="A13" s="3" t="s">
        <v>396</v>
      </c>
    </row>
    <row r="14" spans="1:10">
      <c r="A14" s="4" t="s">
        <v>397</v>
      </c>
      <c r="C14" s="6" t="n">
        <v>267</v>
      </c>
      <c r="F14" s="6" t="n">
        <v>297</v>
      </c>
    </row>
    <row r="15" spans="1:10">
      <c r="A15" s="4" t="s">
        <v>398</v>
      </c>
      <c r="C15" s="6" t="n">
        <v>10099</v>
      </c>
      <c r="E15" s="6" t="n">
        <v>9429</v>
      </c>
      <c r="F15" s="6" t="n">
        <v>8672</v>
      </c>
      <c r="H15" s="6" t="n">
        <v>5601</v>
      </c>
      <c r="I15" s="6" t="n">
        <v>5657</v>
      </c>
      <c r="J15" s="6" t="n">
        <v>5482</v>
      </c>
    </row>
    <row r="16" spans="1:10">
      <c r="A16" s="4" t="s">
        <v>399</v>
      </c>
      <c r="B16" s="4" t="s">
        <v>364</v>
      </c>
      <c r="C16" s="6" t="n">
        <v>10099</v>
      </c>
      <c r="F16" s="6" t="n">
        <v>8672</v>
      </c>
    </row>
    <row r="17" spans="1:10">
      <c r="A17" s="4" t="s">
        <v>400</v>
      </c>
      <c r="C17" s="6" t="n">
        <v>2092</v>
      </c>
      <c r="F17" s="6" t="n">
        <v>2030</v>
      </c>
    </row>
    <row r="18" spans="1:10">
      <c r="A18" s="4" t="s">
        <v>401</v>
      </c>
      <c r="C18" s="6" t="n">
        <v>406142</v>
      </c>
      <c r="F18" s="6" t="n">
        <v>348224</v>
      </c>
    </row>
    <row r="19" spans="1:10">
      <c r="A19" s="4" t="s">
        <v>402</v>
      </c>
      <c r="C19" s="6" t="n">
        <v>408234</v>
      </c>
      <c r="F19" s="6" t="n">
        <v>350254</v>
      </c>
    </row>
    <row r="20" spans="1:10">
      <c r="A20" s="4" t="s">
        <v>384</v>
      </c>
    </row>
    <row r="21" spans="1:10">
      <c r="A21" s="3" t="s">
        <v>396</v>
      </c>
    </row>
    <row r="22" spans="1:10">
      <c r="A22" s="4" t="s">
        <v>397</v>
      </c>
      <c r="C22" s="6" t="n">
        <v>21</v>
      </c>
      <c r="F22" s="6" t="n">
        <v>31</v>
      </c>
    </row>
    <row r="23" spans="1:10">
      <c r="A23" s="4" t="s">
        <v>398</v>
      </c>
      <c r="C23" s="6" t="n">
        <v>19118</v>
      </c>
      <c r="E23" s="6" t="n">
        <v>18761</v>
      </c>
      <c r="F23" s="6" t="n">
        <v>16796</v>
      </c>
      <c r="H23" s="6" t="n">
        <v>18232</v>
      </c>
      <c r="I23" s="6" t="n">
        <v>17766</v>
      </c>
      <c r="J23" s="6" t="n">
        <v>17190</v>
      </c>
    </row>
    <row r="24" spans="1:10">
      <c r="A24" s="4" t="s">
        <v>399</v>
      </c>
      <c r="B24" s="4" t="s">
        <v>364</v>
      </c>
      <c r="C24" s="6" t="n">
        <v>19118</v>
      </c>
      <c r="F24" s="6" t="n">
        <v>16796</v>
      </c>
    </row>
    <row r="25" spans="1:10">
      <c r="A25" s="4" t="s">
        <v>400</v>
      </c>
      <c r="C25" s="6" t="n">
        <v>1033</v>
      </c>
      <c r="F25" s="6" t="n">
        <v>940</v>
      </c>
    </row>
    <row r="26" spans="1:10">
      <c r="A26" s="4" t="s">
        <v>401</v>
      </c>
      <c r="C26" s="6" t="n">
        <v>2619419</v>
      </c>
      <c r="F26" s="6" t="n">
        <v>2009926</v>
      </c>
    </row>
    <row r="27" spans="1:10">
      <c r="A27" s="4" t="s">
        <v>402</v>
      </c>
      <c r="C27" s="6" t="n">
        <v>2620452</v>
      </c>
      <c r="F27" s="6" t="n">
        <v>2010866</v>
      </c>
    </row>
    <row r="28" spans="1:10">
      <c r="A28" s="4" t="s">
        <v>385</v>
      </c>
    </row>
    <row r="29" spans="1:10">
      <c r="A29" s="3" t="s">
        <v>396</v>
      </c>
    </row>
    <row r="30" spans="1:10">
      <c r="A30" s="4" t="s">
        <v>397</v>
      </c>
      <c r="C30" s="6" t="n">
        <v>46</v>
      </c>
      <c r="F30" s="6" t="n">
        <v>48</v>
      </c>
    </row>
    <row r="31" spans="1:10">
      <c r="A31" s="4" t="s">
        <v>398</v>
      </c>
      <c r="C31" s="6" t="n">
        <v>17496</v>
      </c>
      <c r="E31" s="6" t="n">
        <v>15259</v>
      </c>
      <c r="F31" s="6" t="n">
        <v>18176</v>
      </c>
      <c r="H31" s="6" t="n">
        <v>19148</v>
      </c>
      <c r="I31" s="6" t="n">
        <v>17580</v>
      </c>
      <c r="J31" s="6" t="n">
        <v>15960</v>
      </c>
    </row>
    <row r="32" spans="1:10">
      <c r="A32" s="4" t="s">
        <v>399</v>
      </c>
      <c r="B32" s="4" t="s">
        <v>364</v>
      </c>
      <c r="C32" s="6" t="n">
        <v>17496</v>
      </c>
      <c r="F32" s="6" t="n">
        <v>18176</v>
      </c>
    </row>
    <row r="33" spans="1:10">
      <c r="A33" s="4" t="s">
        <v>400</v>
      </c>
      <c r="C33" s="6" t="n">
        <v>280</v>
      </c>
      <c r="F33" s="6" t="n">
        <v>5556</v>
      </c>
    </row>
    <row r="34" spans="1:10">
      <c r="A34" s="4" t="s">
        <v>401</v>
      </c>
      <c r="C34" s="6" t="n">
        <v>3600475</v>
      </c>
      <c r="F34" s="6" t="n">
        <v>2820019</v>
      </c>
    </row>
    <row r="35" spans="1:10">
      <c r="A35" s="4" t="s">
        <v>402</v>
      </c>
      <c r="C35" s="6" t="n">
        <v>3600755</v>
      </c>
      <c r="F35" s="6" t="n">
        <v>2825575</v>
      </c>
    </row>
    <row r="36" spans="1:10">
      <c r="A36" s="4" t="s">
        <v>386</v>
      </c>
    </row>
    <row r="37" spans="1:10">
      <c r="A37" s="3" t="s">
        <v>396</v>
      </c>
    </row>
    <row r="38" spans="1:10">
      <c r="A38" s="4" t="s">
        <v>397</v>
      </c>
      <c r="C38" s="6" t="n">
        <v>468</v>
      </c>
      <c r="F38" s="6" t="n">
        <v>475</v>
      </c>
    </row>
    <row r="39" spans="1:10">
      <c r="A39" s="4" t="s">
        <v>398</v>
      </c>
      <c r="C39" s="6" t="n">
        <v>3755</v>
      </c>
      <c r="E39" s="6" t="n">
        <v>3684</v>
      </c>
      <c r="F39" s="6" t="n">
        <v>3388</v>
      </c>
      <c r="H39" s="6" t="n">
        <v>2460</v>
      </c>
      <c r="I39" s="6" t="n">
        <v>2526</v>
      </c>
      <c r="J39" s="6" t="n">
        <v>2558</v>
      </c>
    </row>
    <row r="40" spans="1:10">
      <c r="A40" s="4" t="s">
        <v>399</v>
      </c>
      <c r="B40" s="4" t="s">
        <v>364</v>
      </c>
      <c r="C40" s="6" t="n">
        <v>3755</v>
      </c>
      <c r="F40" s="6" t="n">
        <v>3388</v>
      </c>
    </row>
    <row r="41" spans="1:10">
      <c r="A41" s="4" t="s">
        <v>400</v>
      </c>
      <c r="C41" s="6" t="n">
        <v>1328</v>
      </c>
      <c r="F41" s="6" t="n">
        <v>1313</v>
      </c>
    </row>
    <row r="42" spans="1:10">
      <c r="A42" s="4" t="s">
        <v>401</v>
      </c>
      <c r="C42" s="6" t="n">
        <v>88979</v>
      </c>
      <c r="F42" s="6" t="n">
        <v>73127</v>
      </c>
    </row>
    <row r="43" spans="1:10">
      <c r="A43" s="4" t="s">
        <v>402</v>
      </c>
      <c r="C43" s="6" t="n">
        <v>90307</v>
      </c>
      <c r="F43" s="6" t="n">
        <v>74440</v>
      </c>
    </row>
    <row r="44" spans="1:10">
      <c r="A44" s="4" t="s">
        <v>387</v>
      </c>
    </row>
    <row r="45" spans="1:10">
      <c r="A45" s="3" t="s">
        <v>396</v>
      </c>
    </row>
    <row r="46" spans="1:10">
      <c r="A46" s="4" t="s">
        <v>398</v>
      </c>
      <c r="C46" s="6" t="n">
        <v>3661</v>
      </c>
      <c r="E46" s="6" t="n">
        <v>3914</v>
      </c>
      <c r="F46" s="6" t="n">
        <v>3031</v>
      </c>
      <c r="H46" s="6" t="n">
        <v>2886</v>
      </c>
      <c r="I46" s="6" t="n">
        <v>2423</v>
      </c>
      <c r="J46" s="6" t="n">
        <v>2147</v>
      </c>
    </row>
    <row r="47" spans="1:10">
      <c r="A47" s="4" t="s">
        <v>399</v>
      </c>
      <c r="B47" s="4" t="s">
        <v>364</v>
      </c>
      <c r="C47" s="6" t="n">
        <v>3661</v>
      </c>
      <c r="F47" s="6" t="n">
        <v>3031</v>
      </c>
    </row>
    <row r="48" spans="1:10">
      <c r="A48" s="4" t="s">
        <v>400</v>
      </c>
      <c r="F48" s="6" t="n">
        <v>83</v>
      </c>
    </row>
    <row r="49" spans="1:10">
      <c r="A49" s="4" t="s">
        <v>401</v>
      </c>
      <c r="C49" s="6" t="n">
        <v>591792</v>
      </c>
      <c r="F49" s="6" t="n">
        <v>440745</v>
      </c>
    </row>
    <row r="50" spans="1:10">
      <c r="A50" s="4" t="s">
        <v>402</v>
      </c>
      <c r="C50" s="6" t="n">
        <v>591792</v>
      </c>
      <c r="F50" s="6" t="n">
        <v>440828</v>
      </c>
    </row>
    <row r="51" spans="1:10">
      <c r="A51" s="4" t="s">
        <v>404</v>
      </c>
    </row>
    <row r="52" spans="1:10">
      <c r="A52" s="3" t="s">
        <v>396</v>
      </c>
    </row>
    <row r="53" spans="1:10">
      <c r="A53" s="4" t="s">
        <v>398</v>
      </c>
      <c r="C53" s="6" t="n">
        <v>9832</v>
      </c>
      <c r="F53" s="6" t="n">
        <v>8375</v>
      </c>
    </row>
    <row r="54" spans="1:10">
      <c r="A54" s="4" t="s">
        <v>405</v>
      </c>
    </row>
    <row r="55" spans="1:10">
      <c r="A55" s="3" t="s">
        <v>396</v>
      </c>
    </row>
    <row r="56" spans="1:10">
      <c r="A56" s="4" t="s">
        <v>398</v>
      </c>
      <c r="C56" s="6" t="n">
        <v>19097</v>
      </c>
      <c r="F56" s="6" t="n">
        <v>16765</v>
      </c>
    </row>
    <row r="57" spans="1:10">
      <c r="A57" s="4" t="s">
        <v>406</v>
      </c>
    </row>
    <row r="58" spans="1:10">
      <c r="A58" s="3" t="s">
        <v>396</v>
      </c>
    </row>
    <row r="59" spans="1:10">
      <c r="A59" s="4" t="s">
        <v>398</v>
      </c>
      <c r="C59" s="6" t="n">
        <v>17450</v>
      </c>
      <c r="F59" s="6" t="n">
        <v>18128</v>
      </c>
    </row>
    <row r="60" spans="1:10">
      <c r="A60" s="4" t="s">
        <v>407</v>
      </c>
    </row>
    <row r="61" spans="1:10">
      <c r="A61" s="3" t="s">
        <v>396</v>
      </c>
    </row>
    <row r="62" spans="1:10">
      <c r="A62" s="4" t="s">
        <v>398</v>
      </c>
      <c r="C62" s="6" t="n">
        <v>3287</v>
      </c>
      <c r="F62" s="6" t="n">
        <v>2913</v>
      </c>
    </row>
    <row r="63" spans="1:10">
      <c r="A63" s="4" t="s">
        <v>408</v>
      </c>
    </row>
    <row r="64" spans="1:10">
      <c r="A64" s="3" t="s">
        <v>396</v>
      </c>
    </row>
    <row r="65" spans="1:10">
      <c r="A65" s="4" t="s">
        <v>398</v>
      </c>
      <c r="C65" s="6" t="n">
        <v>3661</v>
      </c>
      <c r="F65" s="6" t="n">
        <v>3031</v>
      </c>
    </row>
    <row r="66" spans="1:10">
      <c r="A66" s="4" t="s">
        <v>388</v>
      </c>
    </row>
    <row r="67" spans="1:10">
      <c r="A67" s="3" t="s">
        <v>396</v>
      </c>
    </row>
    <row r="68" spans="1:10">
      <c r="A68" s="4" t="s">
        <v>397</v>
      </c>
      <c r="C68" s="6" t="n">
        <v>508</v>
      </c>
      <c r="F68" s="6" t="n">
        <v>487</v>
      </c>
    </row>
    <row r="69" spans="1:10">
      <c r="A69" s="4" t="s">
        <v>398</v>
      </c>
      <c r="C69" s="6" t="n">
        <v>3790</v>
      </c>
      <c r="E69" s="6" t="n">
        <v>3399</v>
      </c>
      <c r="F69" s="6" t="n">
        <v>2574</v>
      </c>
      <c r="H69" s="6" t="n">
        <v>3249</v>
      </c>
      <c r="I69" s="6" t="n">
        <v>3301</v>
      </c>
      <c r="J69" s="6" t="n">
        <v>4873</v>
      </c>
    </row>
    <row r="70" spans="1:10">
      <c r="A70" s="4" t="s">
        <v>399</v>
      </c>
      <c r="B70" s="4" t="s">
        <v>364</v>
      </c>
      <c r="C70" s="6" t="n">
        <v>3790</v>
      </c>
      <c r="F70" s="6" t="n">
        <v>2574</v>
      </c>
    </row>
    <row r="71" spans="1:10">
      <c r="A71" s="4" t="s">
        <v>400</v>
      </c>
      <c r="C71" s="6" t="n">
        <v>709</v>
      </c>
      <c r="F71" s="6" t="n">
        <v>714</v>
      </c>
    </row>
    <row r="72" spans="1:10">
      <c r="A72" s="4" t="s">
        <v>401</v>
      </c>
      <c r="C72" s="6" t="n">
        <v>254003</v>
      </c>
      <c r="F72" s="6" t="n">
        <v>230567</v>
      </c>
    </row>
    <row r="73" spans="1:10">
      <c r="A73" s="4" t="s">
        <v>402</v>
      </c>
      <c r="C73" s="6" t="n">
        <v>254712</v>
      </c>
      <c r="F73" s="6" t="n">
        <v>231281</v>
      </c>
    </row>
    <row r="74" spans="1:10">
      <c r="A74" s="4" t="s">
        <v>409</v>
      </c>
    </row>
    <row r="75" spans="1:10">
      <c r="A75" s="3" t="s">
        <v>396</v>
      </c>
    </row>
    <row r="76" spans="1:10">
      <c r="A76" s="4" t="s">
        <v>398</v>
      </c>
      <c r="C76" s="6" t="n">
        <v>3282</v>
      </c>
      <c r="F76" s="6" t="n">
        <v>2087</v>
      </c>
    </row>
    <row r="77" spans="1:10">
      <c r="A77" s="4" t="s">
        <v>389</v>
      </c>
    </row>
    <row r="78" spans="1:10">
      <c r="A78" s="3" t="s">
        <v>396</v>
      </c>
    </row>
    <row r="79" spans="1:10">
      <c r="A79" s="4" t="s">
        <v>397</v>
      </c>
      <c r="C79" s="6" t="n">
        <v>5</v>
      </c>
      <c r="F79" s="6" t="n">
        <v>2</v>
      </c>
    </row>
    <row r="80" spans="1:10">
      <c r="A80" s="4" t="s">
        <v>398</v>
      </c>
      <c r="C80" s="6" t="n">
        <v>712</v>
      </c>
      <c r="E80" s="6" t="n">
        <v>707</v>
      </c>
      <c r="F80" s="6" t="n">
        <v>707</v>
      </c>
      <c r="H80" s="6" t="n">
        <v>825</v>
      </c>
      <c r="I80" s="6" t="n">
        <v>824</v>
      </c>
      <c r="J80" s="6" t="n">
        <v>818</v>
      </c>
    </row>
    <row r="81" spans="1:10">
      <c r="A81" s="4" t="s">
        <v>399</v>
      </c>
      <c r="B81" s="4" t="s">
        <v>364</v>
      </c>
      <c r="C81" s="6" t="n">
        <v>712</v>
      </c>
      <c r="F81" s="6" t="n">
        <v>707</v>
      </c>
    </row>
    <row r="82" spans="1:10">
      <c r="A82" s="4" t="s">
        <v>400</v>
      </c>
      <c r="C82" s="6" t="n">
        <v>45</v>
      </c>
      <c r="F82" s="6" t="n">
        <v>24</v>
      </c>
    </row>
    <row r="83" spans="1:10">
      <c r="A83" s="4" t="s">
        <v>401</v>
      </c>
      <c r="C83" s="6" t="n">
        <v>28492</v>
      </c>
      <c r="F83" s="6" t="n">
        <v>27721</v>
      </c>
    </row>
    <row r="84" spans="1:10">
      <c r="A84" s="4" t="s">
        <v>402</v>
      </c>
      <c r="C84" s="6" t="n">
        <v>28537</v>
      </c>
      <c r="F84" s="6" t="n">
        <v>27745</v>
      </c>
    </row>
    <row r="85" spans="1:10">
      <c r="A85" s="4" t="s">
        <v>410</v>
      </c>
    </row>
    <row r="86" spans="1:10">
      <c r="A86" s="3" t="s">
        <v>396</v>
      </c>
    </row>
    <row r="87" spans="1:10">
      <c r="A87" s="4" t="s">
        <v>398</v>
      </c>
      <c r="C87" s="6" t="n">
        <v>707</v>
      </c>
      <c r="F87" s="6" t="n">
        <v>705</v>
      </c>
    </row>
    <row r="88" spans="1:10">
      <c r="A88" s="4" t="s">
        <v>390</v>
      </c>
    </row>
    <row r="89" spans="1:10">
      <c r="A89" s="3" t="s">
        <v>396</v>
      </c>
    </row>
    <row r="90" spans="1:10">
      <c r="A90" s="4" t="s">
        <v>398</v>
      </c>
      <c r="C90" s="6" t="n">
        <v>4092</v>
      </c>
      <c r="E90" s="6" t="n">
        <v>4235</v>
      </c>
      <c r="F90" s="6" t="n">
        <v>3835</v>
      </c>
      <c r="H90" s="6" t="n">
        <v>3554</v>
      </c>
      <c r="I90" s="6" t="n">
        <v>3258</v>
      </c>
      <c r="J90" s="6" t="n">
        <v>2989</v>
      </c>
    </row>
    <row r="91" spans="1:10">
      <c r="A91" s="4" t="s">
        <v>399</v>
      </c>
      <c r="B91" s="4" t="s">
        <v>364</v>
      </c>
      <c r="C91" s="6" t="n">
        <v>4092</v>
      </c>
      <c r="F91" s="6" t="n">
        <v>3835</v>
      </c>
    </row>
    <row r="92" spans="1:10">
      <c r="A92" s="4" t="s">
        <v>401</v>
      </c>
      <c r="C92" s="6" t="n">
        <v>133775</v>
      </c>
      <c r="F92" s="6" t="n">
        <v>147735</v>
      </c>
    </row>
    <row r="93" spans="1:10">
      <c r="A93" s="4" t="s">
        <v>402</v>
      </c>
      <c r="C93" s="6" t="n">
        <v>133775</v>
      </c>
      <c r="F93" s="6" t="n">
        <v>147735</v>
      </c>
    </row>
    <row r="94" spans="1:10">
      <c r="A94" s="4" t="s">
        <v>411</v>
      </c>
    </row>
    <row r="95" spans="1:10">
      <c r="A95" s="3" t="s">
        <v>396</v>
      </c>
    </row>
    <row r="96" spans="1:10">
      <c r="A96" s="4" t="s">
        <v>398</v>
      </c>
      <c r="C96" s="6" t="n">
        <v>4092</v>
      </c>
      <c r="F96" s="6" t="n">
        <v>3835</v>
      </c>
    </row>
    <row r="97" spans="1:10">
      <c r="A97" s="4" t="s">
        <v>391</v>
      </c>
    </row>
    <row r="98" spans="1:10">
      <c r="A98" s="3" t="s">
        <v>396</v>
      </c>
    </row>
    <row r="99" spans="1:10">
      <c r="A99" s="4" t="s">
        <v>398</v>
      </c>
      <c r="C99" s="6" t="n">
        <v>1210</v>
      </c>
      <c r="E99" s="7" t="n">
        <v>1172</v>
      </c>
      <c r="F99" s="6" t="n">
        <v>2475</v>
      </c>
      <c r="H99" s="7" t="n">
        <v>794</v>
      </c>
      <c r="I99" s="7" t="n">
        <v>812</v>
      </c>
      <c r="J99" s="7" t="n">
        <v>901</v>
      </c>
    </row>
    <row r="100" spans="1:10">
      <c r="A100" s="4" t="s">
        <v>399</v>
      </c>
      <c r="B100" s="4" t="s">
        <v>364</v>
      </c>
      <c r="C100" s="6" t="n">
        <v>1210</v>
      </c>
      <c r="F100" s="6" t="n">
        <v>2475</v>
      </c>
    </row>
    <row r="101" spans="1:10">
      <c r="A101" s="4" t="s">
        <v>400</v>
      </c>
      <c r="C101" s="6" t="n">
        <v>6</v>
      </c>
      <c r="F101" s="6" t="n">
        <v>7</v>
      </c>
    </row>
    <row r="102" spans="1:10">
      <c r="A102" s="4" t="s">
        <v>401</v>
      </c>
      <c r="C102" s="6" t="n">
        <v>486330</v>
      </c>
      <c r="F102" s="6" t="n">
        <v>419903</v>
      </c>
    </row>
    <row r="103" spans="1:10">
      <c r="A103" s="4" t="s">
        <v>402</v>
      </c>
      <c r="C103" s="6" t="n">
        <v>486336</v>
      </c>
      <c r="F103" s="6" t="n">
        <v>419910</v>
      </c>
    </row>
    <row r="104" spans="1:10">
      <c r="A104" s="4" t="s">
        <v>412</v>
      </c>
    </row>
    <row r="105" spans="1:10">
      <c r="A105" s="3" t="s">
        <v>396</v>
      </c>
    </row>
    <row r="106" spans="1:10">
      <c r="A106" s="4" t="s">
        <v>398</v>
      </c>
      <c r="C106" s="7" t="n">
        <v>1210</v>
      </c>
      <c r="F106" s="7" t="n">
        <v>2475</v>
      </c>
    </row>
    <row r="107" spans="1:10">
      <c r="A107" t="n"/>
    </row>
    <row r="108" spans="1:10">
      <c r="A108" s="4" t="s">
        <v>364</v>
      </c>
      <c r="B108" s="4" t="s">
        <v>377</v>
      </c>
    </row>
  </sheetData>
  <mergeCells count="5">
    <mergeCell ref="A1:B1"/>
    <mergeCell ref="C1:D1"/>
    <mergeCell ref="F1:G1"/>
    <mergeCell ref="A107:I107"/>
    <mergeCell ref="B108:I10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3</v>
      </c>
      <c r="B1" s="2" t="s">
        <v>1</v>
      </c>
      <c r="C1" s="2" t="s">
        <v>414</v>
      </c>
    </row>
    <row r="2" spans="1:3">
      <c r="B2" s="2" t="s">
        <v>2</v>
      </c>
      <c r="C2" s="2" t="s">
        <v>25</v>
      </c>
    </row>
    <row r="3" spans="1:3">
      <c r="A3" s="3" t="s">
        <v>208</v>
      </c>
    </row>
    <row r="4" spans="1:3">
      <c r="A4" s="4" t="s">
        <v>415</v>
      </c>
      <c r="B4" s="11" t="n">
        <v>1.2</v>
      </c>
      <c r="C4" s="11" t="n">
        <v>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416</v>
      </c>
      <c r="B1" s="2" t="s">
        <v>77</v>
      </c>
      <c r="C1" s="2" t="s">
        <v>1</v>
      </c>
      <c r="D1" s="2" t="s">
        <v>414</v>
      </c>
    </row>
    <row r="2" spans="1:4">
      <c r="B2" s="2" t="s">
        <v>2</v>
      </c>
      <c r="C2" s="2" t="s">
        <v>2</v>
      </c>
      <c r="D2" s="2" t="s">
        <v>25</v>
      </c>
    </row>
    <row r="3" spans="1:4">
      <c r="A3" s="3" t="s">
        <v>417</v>
      </c>
    </row>
    <row r="4" spans="1:4">
      <c r="A4" s="4" t="s">
        <v>418</v>
      </c>
      <c r="B4" s="7" t="n">
        <v>5994</v>
      </c>
      <c r="C4" s="7" t="n">
        <v>5994</v>
      </c>
      <c r="D4" s="7" t="n">
        <v>6001</v>
      </c>
    </row>
    <row r="5" spans="1:4">
      <c r="A5" s="4" t="s">
        <v>419</v>
      </c>
      <c r="B5" s="6" t="n">
        <v>-3013</v>
      </c>
      <c r="C5" s="6" t="n">
        <v>-3013</v>
      </c>
      <c r="D5" s="6" t="n">
        <v>-3048</v>
      </c>
    </row>
    <row r="6" spans="1:4">
      <c r="A6" s="4" t="s">
        <v>420</v>
      </c>
      <c r="B6" s="6" t="n">
        <v>2981</v>
      </c>
      <c r="C6" s="6" t="n">
        <v>2981</v>
      </c>
      <c r="D6" s="6" t="n">
        <v>2953</v>
      </c>
    </row>
    <row r="7" spans="1:4">
      <c r="A7" s="4" t="s">
        <v>421</v>
      </c>
      <c r="B7" s="6" t="n">
        <v>1315</v>
      </c>
      <c r="C7" s="6" t="n">
        <v>1315</v>
      </c>
      <c r="D7" s="6" t="n">
        <v>1340</v>
      </c>
    </row>
    <row r="8" spans="1:4">
      <c r="A8" s="4" t="s">
        <v>422</v>
      </c>
      <c r="B8" s="6" t="n">
        <v>3171</v>
      </c>
      <c r="C8" s="6" t="n">
        <v>3098</v>
      </c>
      <c r="D8" s="6" t="n">
        <v>3203</v>
      </c>
    </row>
    <row r="9" spans="1:4">
      <c r="A9" s="4" t="s">
        <v>423</v>
      </c>
      <c r="B9" s="6" t="n">
        <v>4349</v>
      </c>
      <c r="C9" s="6" t="n">
        <v>4349</v>
      </c>
      <c r="D9" s="6" t="n">
        <v>11126</v>
      </c>
    </row>
    <row r="10" spans="1:4">
      <c r="A10" s="4" t="s">
        <v>424</v>
      </c>
      <c r="B10" s="6" t="n">
        <v>-1837</v>
      </c>
      <c r="C10" s="6" t="n">
        <v>-1837</v>
      </c>
      <c r="D10" s="6" t="n">
        <v>-3412</v>
      </c>
    </row>
    <row r="11" spans="1:4">
      <c r="A11" s="4" t="s">
        <v>425</v>
      </c>
      <c r="B11" s="6" t="n">
        <v>2512</v>
      </c>
      <c r="C11" s="6" t="n">
        <v>2512</v>
      </c>
      <c r="D11" s="6" t="n">
        <v>7714</v>
      </c>
    </row>
    <row r="12" spans="1:4">
      <c r="A12" s="4" t="s">
        <v>426</v>
      </c>
      <c r="B12" s="6" t="n">
        <v>4210</v>
      </c>
      <c r="C12" s="6" t="n">
        <v>5378</v>
      </c>
      <c r="D12" s="6" t="n">
        <v>10925</v>
      </c>
    </row>
    <row r="13" spans="1:4">
      <c r="A13" s="4" t="s">
        <v>427</v>
      </c>
      <c r="B13" s="6" t="n">
        <v>10343</v>
      </c>
      <c r="C13" s="6" t="n">
        <v>10343</v>
      </c>
      <c r="D13" s="6" t="n">
        <v>17127</v>
      </c>
    </row>
    <row r="14" spans="1:4">
      <c r="A14" s="4" t="s">
        <v>428</v>
      </c>
      <c r="B14" s="6" t="n">
        <v>-4850</v>
      </c>
      <c r="C14" s="6" t="n">
        <v>-4850</v>
      </c>
      <c r="D14" s="6" t="n">
        <v>-6460</v>
      </c>
    </row>
    <row r="15" spans="1:4">
      <c r="A15" s="4" t="s">
        <v>429</v>
      </c>
      <c r="B15" s="6" t="n">
        <v>5493</v>
      </c>
      <c r="C15" s="6" t="n">
        <v>5493</v>
      </c>
      <c r="D15" s="6" t="n">
        <v>10667</v>
      </c>
    </row>
    <row r="16" spans="1:4">
      <c r="A16" s="4" t="s">
        <v>430</v>
      </c>
      <c r="B16" s="6" t="n">
        <v>7381</v>
      </c>
      <c r="C16" s="6" t="n">
        <v>8476</v>
      </c>
      <c r="D16" s="6" t="n">
        <v>14128</v>
      </c>
    </row>
    <row r="17" spans="1:4">
      <c r="A17" s="4" t="s">
        <v>383</v>
      </c>
    </row>
    <row r="18" spans="1:4">
      <c r="A18" s="3" t="s">
        <v>417</v>
      </c>
    </row>
    <row r="19" spans="1:4">
      <c r="A19" s="4" t="s">
        <v>418</v>
      </c>
      <c r="B19" s="6" t="n">
        <v>2766</v>
      </c>
      <c r="C19" s="6" t="n">
        <v>2766</v>
      </c>
      <c r="D19" s="6" t="n">
        <v>2914</v>
      </c>
    </row>
    <row r="20" spans="1:4">
      <c r="A20" s="4" t="s">
        <v>419</v>
      </c>
      <c r="B20" s="6" t="n">
        <v>-1763</v>
      </c>
      <c r="C20" s="6" t="n">
        <v>-1763</v>
      </c>
      <c r="D20" s="6" t="n">
        <v>-1804</v>
      </c>
    </row>
    <row r="21" spans="1:4">
      <c r="A21" s="4" t="s">
        <v>420</v>
      </c>
      <c r="B21" s="6" t="n">
        <v>1003</v>
      </c>
      <c r="C21" s="6" t="n">
        <v>1003</v>
      </c>
      <c r="D21" s="6" t="n">
        <v>1110</v>
      </c>
    </row>
    <row r="22" spans="1:4">
      <c r="A22" s="4" t="s">
        <v>421</v>
      </c>
      <c r="B22" s="6" t="n">
        <v>267</v>
      </c>
      <c r="C22" s="6" t="n">
        <v>267</v>
      </c>
      <c r="D22" s="6" t="n">
        <v>297</v>
      </c>
    </row>
    <row r="23" spans="1:4">
      <c r="A23" s="4" t="s">
        <v>422</v>
      </c>
      <c r="B23" s="6" t="n">
        <v>1256</v>
      </c>
      <c r="C23" s="6" t="n">
        <v>1207</v>
      </c>
      <c r="D23" s="6" t="n">
        <v>1279</v>
      </c>
    </row>
    <row r="24" spans="1:4">
      <c r="A24" s="4" t="s">
        <v>423</v>
      </c>
      <c r="B24" s="6" t="n">
        <v>1568</v>
      </c>
      <c r="C24" s="6" t="n">
        <v>1568</v>
      </c>
      <c r="D24" s="6" t="n">
        <v>1306</v>
      </c>
    </row>
    <row r="25" spans="1:4">
      <c r="A25" s="4" t="s">
        <v>424</v>
      </c>
      <c r="B25" s="6" t="n">
        <v>-479</v>
      </c>
      <c r="C25" s="6" t="n">
        <v>-479</v>
      </c>
      <c r="D25" s="6" t="n">
        <v>-386</v>
      </c>
    </row>
    <row r="26" spans="1:4">
      <c r="A26" s="4" t="s">
        <v>425</v>
      </c>
      <c r="B26" s="6" t="n">
        <v>1089</v>
      </c>
      <c r="C26" s="6" t="n">
        <v>1089</v>
      </c>
      <c r="D26" s="6" t="n">
        <v>920</v>
      </c>
    </row>
    <row r="27" spans="1:4">
      <c r="A27" s="4" t="s">
        <v>426</v>
      </c>
      <c r="B27" s="6" t="n">
        <v>981</v>
      </c>
      <c r="C27" s="6" t="n">
        <v>961</v>
      </c>
      <c r="D27" s="6" t="n">
        <v>955</v>
      </c>
    </row>
    <row r="28" spans="1:4">
      <c r="A28" s="4" t="s">
        <v>384</v>
      </c>
    </row>
    <row r="29" spans="1:4">
      <c r="A29" s="3" t="s">
        <v>417</v>
      </c>
    </row>
    <row r="30" spans="1:4">
      <c r="A30" s="4" t="s">
        <v>418</v>
      </c>
      <c r="B30" s="6" t="n">
        <v>1087</v>
      </c>
      <c r="C30" s="6" t="n">
        <v>1087</v>
      </c>
      <c r="D30" s="6" t="n">
        <v>962</v>
      </c>
    </row>
    <row r="31" spans="1:4">
      <c r="A31" s="4" t="s">
        <v>419</v>
      </c>
      <c r="B31" s="6" t="n">
        <v>-914</v>
      </c>
      <c r="C31" s="6" t="n">
        <v>-914</v>
      </c>
      <c r="D31" s="6" t="n">
        <v>-907</v>
      </c>
    </row>
    <row r="32" spans="1:4">
      <c r="A32" s="4" t="s">
        <v>420</v>
      </c>
      <c r="B32" s="6" t="n">
        <v>173</v>
      </c>
      <c r="C32" s="6" t="n">
        <v>173</v>
      </c>
      <c r="D32" s="6" t="n">
        <v>55</v>
      </c>
    </row>
    <row r="33" spans="1:4">
      <c r="A33" s="4" t="s">
        <v>421</v>
      </c>
      <c r="B33" s="6" t="n">
        <v>21</v>
      </c>
      <c r="C33" s="6" t="n">
        <v>21</v>
      </c>
      <c r="D33" s="6" t="n">
        <v>31</v>
      </c>
    </row>
    <row r="34" spans="1:4">
      <c r="A34" s="4" t="s">
        <v>422</v>
      </c>
      <c r="B34" s="6" t="n">
        <v>113</v>
      </c>
      <c r="C34" s="6" t="n">
        <v>93</v>
      </c>
      <c r="D34" s="6" t="n">
        <v>129</v>
      </c>
    </row>
    <row r="35" spans="1:4">
      <c r="A35" s="4" t="s">
        <v>423</v>
      </c>
      <c r="B35" s="6" t="n">
        <v>1058</v>
      </c>
      <c r="C35" s="6" t="n">
        <v>1058</v>
      </c>
      <c r="D35" s="6" t="n">
        <v>1083</v>
      </c>
    </row>
    <row r="36" spans="1:4">
      <c r="A36" s="4" t="s">
        <v>424</v>
      </c>
      <c r="B36" s="6" t="n">
        <v>-198</v>
      </c>
      <c r="C36" s="6" t="n">
        <v>-198</v>
      </c>
      <c r="D36" s="6" t="n">
        <v>-198</v>
      </c>
    </row>
    <row r="37" spans="1:4">
      <c r="A37" s="4" t="s">
        <v>425</v>
      </c>
      <c r="B37" s="6" t="n">
        <v>860</v>
      </c>
      <c r="C37" s="6" t="n">
        <v>860</v>
      </c>
      <c r="D37" s="6" t="n">
        <v>885</v>
      </c>
    </row>
    <row r="38" spans="1:4">
      <c r="A38" s="4" t="s">
        <v>426</v>
      </c>
      <c r="B38" s="6" t="n">
        <v>861</v>
      </c>
      <c r="C38" s="6" t="n">
        <v>869</v>
      </c>
      <c r="D38" s="6" t="n">
        <v>1137</v>
      </c>
    </row>
    <row r="39" spans="1:4">
      <c r="A39" s="4" t="s">
        <v>385</v>
      </c>
    </row>
    <row r="40" spans="1:4">
      <c r="A40" s="3" t="s">
        <v>417</v>
      </c>
    </row>
    <row r="41" spans="1:4">
      <c r="A41" s="4" t="s">
        <v>418</v>
      </c>
      <c r="B41" s="6" t="n">
        <v>118</v>
      </c>
      <c r="C41" s="6" t="n">
        <v>118</v>
      </c>
      <c r="D41" s="6" t="n">
        <v>121</v>
      </c>
    </row>
    <row r="42" spans="1:4">
      <c r="A42" s="4" t="s">
        <v>420</v>
      </c>
      <c r="B42" s="6" t="n">
        <v>118</v>
      </c>
      <c r="C42" s="6" t="n">
        <v>118</v>
      </c>
      <c r="D42" s="6" t="n">
        <v>121</v>
      </c>
    </row>
    <row r="43" spans="1:4">
      <c r="A43" s="4" t="s">
        <v>421</v>
      </c>
      <c r="B43" s="6" t="n">
        <v>46</v>
      </c>
      <c r="C43" s="6" t="n">
        <v>46</v>
      </c>
      <c r="D43" s="6" t="n">
        <v>48</v>
      </c>
    </row>
    <row r="44" spans="1:4">
      <c r="A44" s="4" t="s">
        <v>422</v>
      </c>
      <c r="B44" s="6" t="n">
        <v>119</v>
      </c>
      <c r="C44" s="6" t="n">
        <v>120</v>
      </c>
      <c r="D44" s="6" t="n">
        <v>896</v>
      </c>
    </row>
    <row r="45" spans="1:4">
      <c r="A45" s="4" t="s">
        <v>423</v>
      </c>
      <c r="B45" s="6" t="n">
        <v>925</v>
      </c>
      <c r="C45" s="6" t="n">
        <v>925</v>
      </c>
      <c r="D45" s="6" t="n">
        <v>7873</v>
      </c>
    </row>
    <row r="46" spans="1:4">
      <c r="A46" s="4" t="s">
        <v>424</v>
      </c>
      <c r="B46" s="6" t="n">
        <v>-763</v>
      </c>
      <c r="C46" s="6" t="n">
        <v>-763</v>
      </c>
      <c r="D46" s="6" t="n">
        <v>-2438</v>
      </c>
    </row>
    <row r="47" spans="1:4">
      <c r="A47" s="4" t="s">
        <v>425</v>
      </c>
      <c r="B47" s="6" t="n">
        <v>162</v>
      </c>
      <c r="C47" s="6" t="n">
        <v>162</v>
      </c>
      <c r="D47" s="6" t="n">
        <v>5435</v>
      </c>
    </row>
    <row r="48" spans="1:4">
      <c r="A48" s="4" t="s">
        <v>426</v>
      </c>
      <c r="B48" s="6" t="n">
        <v>1926</v>
      </c>
      <c r="C48" s="6" t="n">
        <v>3096</v>
      </c>
      <c r="D48" s="6" t="n">
        <v>8255</v>
      </c>
    </row>
    <row r="49" spans="1:4">
      <c r="A49" s="4" t="s">
        <v>386</v>
      </c>
    </row>
    <row r="50" spans="1:4">
      <c r="A50" s="3" t="s">
        <v>417</v>
      </c>
    </row>
    <row r="51" spans="1:4">
      <c r="A51" s="4" t="s">
        <v>418</v>
      </c>
      <c r="B51" s="6" t="n">
        <v>1145</v>
      </c>
      <c r="C51" s="6" t="n">
        <v>1145</v>
      </c>
      <c r="D51" s="6" t="n">
        <v>1153</v>
      </c>
    </row>
    <row r="52" spans="1:4">
      <c r="A52" s="4" t="s">
        <v>420</v>
      </c>
      <c r="B52" s="6" t="n">
        <v>1145</v>
      </c>
      <c r="C52" s="6" t="n">
        <v>1145</v>
      </c>
      <c r="D52" s="6" t="n">
        <v>1153</v>
      </c>
    </row>
    <row r="53" spans="1:4">
      <c r="A53" s="4" t="s">
        <v>421</v>
      </c>
      <c r="B53" s="6" t="n">
        <v>468</v>
      </c>
      <c r="C53" s="6" t="n">
        <v>468</v>
      </c>
      <c r="D53" s="6" t="n">
        <v>475</v>
      </c>
    </row>
    <row r="54" spans="1:4">
      <c r="A54" s="4" t="s">
        <v>422</v>
      </c>
      <c r="B54" s="6" t="n">
        <v>1147</v>
      </c>
      <c r="C54" s="6" t="n">
        <v>1149</v>
      </c>
      <c r="D54" s="6" t="n">
        <v>479</v>
      </c>
    </row>
    <row r="55" spans="1:4">
      <c r="A55" s="4" t="s">
        <v>423</v>
      </c>
      <c r="B55" s="6" t="n">
        <v>392</v>
      </c>
      <c r="C55" s="6" t="n">
        <v>392</v>
      </c>
      <c r="D55" s="6" t="n">
        <v>362</v>
      </c>
    </row>
    <row r="56" spans="1:4">
      <c r="A56" s="4" t="s">
        <v>424</v>
      </c>
      <c r="B56" s="6" t="n">
        <v>-209</v>
      </c>
      <c r="C56" s="6" t="n">
        <v>-209</v>
      </c>
      <c r="D56" s="6" t="n">
        <v>-202</v>
      </c>
    </row>
    <row r="57" spans="1:4">
      <c r="A57" s="4" t="s">
        <v>425</v>
      </c>
      <c r="B57" s="6" t="n">
        <v>183</v>
      </c>
      <c r="C57" s="6" t="n">
        <v>183</v>
      </c>
      <c r="D57" s="6" t="n">
        <v>160</v>
      </c>
    </row>
    <row r="58" spans="1:4">
      <c r="A58" s="4" t="s">
        <v>426</v>
      </c>
      <c r="B58" s="6" t="n">
        <v>183</v>
      </c>
      <c r="C58" s="6" t="n">
        <v>175</v>
      </c>
      <c r="D58" s="6" t="n">
        <v>261</v>
      </c>
    </row>
    <row r="59" spans="1:4">
      <c r="A59" s="4" t="s">
        <v>387</v>
      </c>
    </row>
    <row r="60" spans="1:4">
      <c r="A60" s="3" t="s">
        <v>417</v>
      </c>
    </row>
    <row r="61" spans="1:4">
      <c r="A61" s="4" t="s">
        <v>423</v>
      </c>
      <c r="B61" s="6" t="n">
        <v>133</v>
      </c>
      <c r="C61" s="6" t="n">
        <v>133</v>
      </c>
      <c r="D61" s="6" t="n">
        <v>216</v>
      </c>
    </row>
    <row r="62" spans="1:4">
      <c r="A62" s="4" t="s">
        <v>424</v>
      </c>
      <c r="B62" s="6" t="n">
        <v>-133</v>
      </c>
      <c r="C62" s="6" t="n">
        <v>-133</v>
      </c>
      <c r="D62" s="6" t="n">
        <v>-133</v>
      </c>
    </row>
    <row r="63" spans="1:4">
      <c r="A63" s="4" t="s">
        <v>425</v>
      </c>
      <c r="D63" s="6" t="n">
        <v>83</v>
      </c>
    </row>
    <row r="64" spans="1:4">
      <c r="A64" s="4" t="s">
        <v>426</v>
      </c>
      <c r="B64" s="6" t="n">
        <v>41</v>
      </c>
      <c r="C64" s="6" t="n">
        <v>55</v>
      </c>
      <c r="D64" s="6" t="n">
        <v>155</v>
      </c>
    </row>
    <row r="65" spans="1:4">
      <c r="A65" s="4" t="s">
        <v>388</v>
      </c>
    </row>
    <row r="66" spans="1:4">
      <c r="A66" s="3" t="s">
        <v>417</v>
      </c>
    </row>
    <row r="67" spans="1:4">
      <c r="A67" s="4" t="s">
        <v>418</v>
      </c>
      <c r="B67" s="6" t="n">
        <v>829</v>
      </c>
      <c r="C67" s="6" t="n">
        <v>829</v>
      </c>
      <c r="D67" s="6" t="n">
        <v>825</v>
      </c>
    </row>
    <row r="68" spans="1:4">
      <c r="A68" s="4" t="s">
        <v>419</v>
      </c>
      <c r="B68" s="6" t="n">
        <v>-321</v>
      </c>
      <c r="C68" s="6" t="n">
        <v>-321</v>
      </c>
      <c r="D68" s="6" t="n">
        <v>-322</v>
      </c>
    </row>
    <row r="69" spans="1:4">
      <c r="A69" s="4" t="s">
        <v>420</v>
      </c>
      <c r="B69" s="6" t="n">
        <v>508</v>
      </c>
      <c r="C69" s="6" t="n">
        <v>508</v>
      </c>
      <c r="D69" s="6" t="n">
        <v>503</v>
      </c>
    </row>
    <row r="70" spans="1:4">
      <c r="A70" s="4" t="s">
        <v>421</v>
      </c>
      <c r="B70" s="6" t="n">
        <v>508</v>
      </c>
      <c r="C70" s="6" t="n">
        <v>508</v>
      </c>
      <c r="D70" s="6" t="n">
        <v>487</v>
      </c>
    </row>
    <row r="71" spans="1:4">
      <c r="A71" s="4" t="s">
        <v>422</v>
      </c>
      <c r="B71" s="6" t="n">
        <v>514</v>
      </c>
      <c r="C71" s="6" t="n">
        <v>511</v>
      </c>
      <c r="D71" s="6" t="n">
        <v>404</v>
      </c>
    </row>
    <row r="72" spans="1:4">
      <c r="A72" s="4" t="s">
        <v>423</v>
      </c>
      <c r="B72" s="6" t="n">
        <v>251</v>
      </c>
      <c r="C72" s="6" t="n">
        <v>251</v>
      </c>
      <c r="D72" s="6" t="n">
        <v>261</v>
      </c>
    </row>
    <row r="73" spans="1:4">
      <c r="A73" s="4" t="s">
        <v>424</v>
      </c>
      <c r="B73" s="6" t="n">
        <v>-50</v>
      </c>
      <c r="C73" s="6" t="n">
        <v>-50</v>
      </c>
      <c r="D73" s="6" t="n">
        <v>-50</v>
      </c>
    </row>
    <row r="74" spans="1:4">
      <c r="A74" s="4" t="s">
        <v>425</v>
      </c>
      <c r="B74" s="6" t="n">
        <v>201</v>
      </c>
      <c r="C74" s="6" t="n">
        <v>201</v>
      </c>
      <c r="D74" s="6" t="n">
        <v>211</v>
      </c>
    </row>
    <row r="75" spans="1:4">
      <c r="A75" s="4" t="s">
        <v>426</v>
      </c>
      <c r="B75" s="6" t="n">
        <v>201</v>
      </c>
      <c r="C75" s="6" t="n">
        <v>204</v>
      </c>
      <c r="D75" s="6" t="n">
        <v>141</v>
      </c>
    </row>
    <row r="76" spans="1:4">
      <c r="A76" s="4" t="s">
        <v>389</v>
      </c>
    </row>
    <row r="77" spans="1:4">
      <c r="A77" s="3" t="s">
        <v>417</v>
      </c>
    </row>
    <row r="78" spans="1:4">
      <c r="A78" s="4" t="s">
        <v>418</v>
      </c>
      <c r="B78" s="6" t="n">
        <v>49</v>
      </c>
      <c r="C78" s="6" t="n">
        <v>49</v>
      </c>
      <c r="D78" s="6" t="n">
        <v>26</v>
      </c>
    </row>
    <row r="79" spans="1:4">
      <c r="A79" s="4" t="s">
        <v>419</v>
      </c>
      <c r="B79" s="6" t="n">
        <v>-15</v>
      </c>
      <c r="C79" s="6" t="n">
        <v>-15</v>
      </c>
      <c r="D79" s="6" t="n">
        <v>-15</v>
      </c>
    </row>
    <row r="80" spans="1:4">
      <c r="A80" s="4" t="s">
        <v>420</v>
      </c>
      <c r="B80" s="6" t="n">
        <v>34</v>
      </c>
      <c r="C80" s="6" t="n">
        <v>34</v>
      </c>
      <c r="D80" s="6" t="n">
        <v>11</v>
      </c>
    </row>
    <row r="81" spans="1:4">
      <c r="A81" s="4" t="s">
        <v>421</v>
      </c>
      <c r="B81" s="6" t="n">
        <v>5</v>
      </c>
      <c r="C81" s="6" t="n">
        <v>5</v>
      </c>
      <c r="D81" s="6" t="n">
        <v>2</v>
      </c>
    </row>
    <row r="82" spans="1:4">
      <c r="A82" s="4" t="s">
        <v>422</v>
      </c>
      <c r="B82" s="6" t="n">
        <v>22</v>
      </c>
      <c r="C82" s="6" t="n">
        <v>18</v>
      </c>
      <c r="D82" s="6" t="n">
        <v>16</v>
      </c>
    </row>
    <row r="83" spans="1:4">
      <c r="A83" s="4" t="s">
        <v>423</v>
      </c>
      <c r="B83" s="6" t="n">
        <v>16</v>
      </c>
      <c r="C83" s="6" t="n">
        <v>16</v>
      </c>
      <c r="D83" s="6" t="n">
        <v>18</v>
      </c>
    </row>
    <row r="84" spans="1:4">
      <c r="A84" s="4" t="s">
        <v>424</v>
      </c>
      <c r="B84" s="6" t="n">
        <v>-5</v>
      </c>
      <c r="C84" s="6" t="n">
        <v>-5</v>
      </c>
      <c r="D84" s="6" t="n">
        <v>-5</v>
      </c>
    </row>
    <row r="85" spans="1:4">
      <c r="A85" s="4" t="s">
        <v>425</v>
      </c>
      <c r="B85" s="6" t="n">
        <v>11</v>
      </c>
      <c r="C85" s="6" t="n">
        <v>11</v>
      </c>
      <c r="D85" s="6" t="n">
        <v>13</v>
      </c>
    </row>
    <row r="86" spans="1:4">
      <c r="A86" s="4" t="s">
        <v>426</v>
      </c>
      <c r="B86" s="6" t="n">
        <v>11</v>
      </c>
      <c r="C86" s="6" t="n">
        <v>11</v>
      </c>
      <c r="D86" s="6" t="n">
        <v>14</v>
      </c>
    </row>
    <row r="87" spans="1:4">
      <c r="A87" s="4" t="s">
        <v>391</v>
      </c>
    </row>
    <row r="88" spans="1:4">
      <c r="A88" s="3" t="s">
        <v>417</v>
      </c>
    </row>
    <row r="89" spans="1:4">
      <c r="A89" s="4" t="s">
        <v>423</v>
      </c>
      <c r="B89" s="6" t="n">
        <v>6</v>
      </c>
      <c r="C89" s="6" t="n">
        <v>6</v>
      </c>
      <c r="D89" s="6" t="n">
        <v>7</v>
      </c>
    </row>
    <row r="90" spans="1:4">
      <c r="A90" s="4" t="s">
        <v>425</v>
      </c>
      <c r="B90" s="6" t="n">
        <v>6</v>
      </c>
      <c r="C90" s="6" t="n">
        <v>6</v>
      </c>
      <c r="D90" s="6" t="n">
        <v>7</v>
      </c>
    </row>
    <row r="91" spans="1:4">
      <c r="A91" s="4" t="s">
        <v>426</v>
      </c>
      <c r="B91" s="7" t="n">
        <v>6</v>
      </c>
      <c r="C91" s="7" t="n">
        <v>7</v>
      </c>
      <c r="D91" s="7" t="n">
        <v>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25</v>
      </c>
    </row>
    <row r="2" spans="1:3">
      <c r="A2" s="3" t="s">
        <v>432</v>
      </c>
    </row>
    <row r="3" spans="1:3">
      <c r="A3" s="4" t="s">
        <v>402</v>
      </c>
      <c r="B3" s="7" t="n">
        <v>8214900</v>
      </c>
      <c r="C3" s="7" t="n">
        <v>6528634</v>
      </c>
    </row>
    <row r="4" spans="1:3">
      <c r="A4" s="4" t="s">
        <v>433</v>
      </c>
    </row>
    <row r="5" spans="1:3">
      <c r="A5" s="3" t="s">
        <v>432</v>
      </c>
    </row>
    <row r="6" spans="1:3">
      <c r="A6" s="4" t="s">
        <v>402</v>
      </c>
      <c r="B6" s="6" t="n">
        <v>7371585</v>
      </c>
      <c r="C6" s="6" t="n">
        <v>5799105</v>
      </c>
    </row>
    <row r="7" spans="1:3">
      <c r="A7" s="4" t="s">
        <v>434</v>
      </c>
    </row>
    <row r="8" spans="1:3">
      <c r="A8" s="3" t="s">
        <v>432</v>
      </c>
    </row>
    <row r="9" spans="1:3">
      <c r="A9" s="4" t="s">
        <v>402</v>
      </c>
      <c r="B9" s="6" t="n">
        <v>717739</v>
      </c>
      <c r="C9" s="6" t="n">
        <v>602563</v>
      </c>
    </row>
    <row r="10" spans="1:3">
      <c r="A10" s="4" t="s">
        <v>435</v>
      </c>
    </row>
    <row r="11" spans="1:3">
      <c r="A11" s="3" t="s">
        <v>432</v>
      </c>
    </row>
    <row r="12" spans="1:3">
      <c r="A12" s="4" t="s">
        <v>402</v>
      </c>
      <c r="B12" s="6" t="n">
        <v>108604</v>
      </c>
      <c r="C12" s="6" t="n">
        <v>101140</v>
      </c>
    </row>
    <row r="13" spans="1:3">
      <c r="A13" s="4" t="s">
        <v>436</v>
      </c>
    </row>
    <row r="14" spans="1:3">
      <c r="A14" s="3" t="s">
        <v>432</v>
      </c>
    </row>
    <row r="15" spans="1:3">
      <c r="A15" s="4" t="s">
        <v>402</v>
      </c>
      <c r="B15" s="6" t="n">
        <v>16972</v>
      </c>
      <c r="C15" s="6" t="n">
        <v>25826</v>
      </c>
    </row>
    <row r="16" spans="1:3">
      <c r="A16" s="4" t="s">
        <v>383</v>
      </c>
    </row>
    <row r="17" spans="1:3">
      <c r="A17" s="3" t="s">
        <v>432</v>
      </c>
    </row>
    <row r="18" spans="1:3">
      <c r="A18" s="4" t="s">
        <v>402</v>
      </c>
      <c r="B18" s="6" t="n">
        <v>408234</v>
      </c>
      <c r="C18" s="6" t="n">
        <v>350254</v>
      </c>
    </row>
    <row r="19" spans="1:3">
      <c r="A19" s="4" t="s">
        <v>384</v>
      </c>
    </row>
    <row r="20" spans="1:3">
      <c r="A20" s="3" t="s">
        <v>432</v>
      </c>
    </row>
    <row r="21" spans="1:3">
      <c r="A21" s="4" t="s">
        <v>402</v>
      </c>
      <c r="B21" s="6" t="n">
        <v>2620452</v>
      </c>
      <c r="C21" s="6" t="n">
        <v>2010866</v>
      </c>
    </row>
    <row r="22" spans="1:3">
      <c r="A22" s="4" t="s">
        <v>385</v>
      </c>
    </row>
    <row r="23" spans="1:3">
      <c r="A23" s="3" t="s">
        <v>432</v>
      </c>
    </row>
    <row r="24" spans="1:3">
      <c r="A24" s="4" t="s">
        <v>402</v>
      </c>
      <c r="B24" s="6" t="n">
        <v>3600755</v>
      </c>
      <c r="C24" s="6" t="n">
        <v>2825575</v>
      </c>
    </row>
    <row r="25" spans="1:3">
      <c r="A25" s="4" t="s">
        <v>386</v>
      </c>
    </row>
    <row r="26" spans="1:3">
      <c r="A26" s="3" t="s">
        <v>432</v>
      </c>
    </row>
    <row r="27" spans="1:3">
      <c r="A27" s="4" t="s">
        <v>402</v>
      </c>
      <c r="B27" s="6" t="n">
        <v>90307</v>
      </c>
      <c r="C27" s="6" t="n">
        <v>74440</v>
      </c>
    </row>
    <row r="28" spans="1:3">
      <c r="A28" s="4" t="s">
        <v>387</v>
      </c>
    </row>
    <row r="29" spans="1:3">
      <c r="A29" s="3" t="s">
        <v>432</v>
      </c>
    </row>
    <row r="30" spans="1:3">
      <c r="A30" s="4" t="s">
        <v>402</v>
      </c>
      <c r="B30" s="6" t="n">
        <v>591792</v>
      </c>
      <c r="C30" s="6" t="n">
        <v>440828</v>
      </c>
    </row>
    <row r="31" spans="1:3">
      <c r="A31" s="4" t="s">
        <v>437</v>
      </c>
    </row>
    <row r="32" spans="1:3">
      <c r="A32" s="3" t="s">
        <v>432</v>
      </c>
    </row>
    <row r="33" spans="1:3">
      <c r="A33" s="4" t="s">
        <v>402</v>
      </c>
      <c r="B33" s="6" t="n">
        <v>399027</v>
      </c>
      <c r="C33" s="6" t="n">
        <v>342083</v>
      </c>
    </row>
    <row r="34" spans="1:3">
      <c r="A34" s="4" t="s">
        <v>438</v>
      </c>
    </row>
    <row r="35" spans="1:3">
      <c r="A35" s="3" t="s">
        <v>432</v>
      </c>
    </row>
    <row r="36" spans="1:3">
      <c r="A36" s="4" t="s">
        <v>402</v>
      </c>
      <c r="B36" s="6" t="n">
        <v>2270225</v>
      </c>
      <c r="C36" s="6" t="n">
        <v>1692632</v>
      </c>
    </row>
    <row r="37" spans="1:3">
      <c r="A37" s="4" t="s">
        <v>439</v>
      </c>
    </row>
    <row r="38" spans="1:3">
      <c r="A38" s="3" t="s">
        <v>432</v>
      </c>
    </row>
    <row r="39" spans="1:3">
      <c r="A39" s="4" t="s">
        <v>402</v>
      </c>
      <c r="B39" s="6" t="n">
        <v>3302321</v>
      </c>
      <c r="C39" s="6" t="n">
        <v>2553368</v>
      </c>
    </row>
    <row r="40" spans="1:3">
      <c r="A40" s="4" t="s">
        <v>440</v>
      </c>
    </row>
    <row r="41" spans="1:3">
      <c r="A41" s="3" t="s">
        <v>432</v>
      </c>
    </row>
    <row r="42" spans="1:3">
      <c r="A42" s="4" t="s">
        <v>402</v>
      </c>
      <c r="B42" s="6" t="n">
        <v>51010</v>
      </c>
      <c r="C42" s="6" t="n">
        <v>40538</v>
      </c>
    </row>
    <row r="43" spans="1:3">
      <c r="A43" s="4" t="s">
        <v>441</v>
      </c>
    </row>
    <row r="44" spans="1:3">
      <c r="A44" s="3" t="s">
        <v>432</v>
      </c>
    </row>
    <row r="45" spans="1:3">
      <c r="A45" s="4" t="s">
        <v>402</v>
      </c>
      <c r="B45" s="6" t="n">
        <v>542211</v>
      </c>
      <c r="C45" s="6" t="n">
        <v>400848</v>
      </c>
    </row>
    <row r="46" spans="1:3">
      <c r="A46" s="4" t="s">
        <v>442</v>
      </c>
    </row>
    <row r="47" spans="1:3">
      <c r="A47" s="3" t="s">
        <v>432</v>
      </c>
    </row>
    <row r="48" spans="1:3">
      <c r="A48" s="4" t="s">
        <v>402</v>
      </c>
      <c r="B48" s="6" t="n">
        <v>265385</v>
      </c>
      <c r="C48" s="6" t="n">
        <v>235999</v>
      </c>
    </row>
    <row r="49" spans="1:3">
      <c r="A49" s="4" t="s">
        <v>443</v>
      </c>
    </row>
    <row r="50" spans="1:3">
      <c r="A50" s="3" t="s">
        <v>432</v>
      </c>
    </row>
    <row r="51" spans="1:3">
      <c r="A51" s="4" t="s">
        <v>402</v>
      </c>
      <c r="B51" s="6" t="n">
        <v>286631</v>
      </c>
      <c r="C51" s="6" t="n">
        <v>256655</v>
      </c>
    </row>
    <row r="52" spans="1:3">
      <c r="A52" s="4" t="s">
        <v>444</v>
      </c>
    </row>
    <row r="53" spans="1:3">
      <c r="A53" s="3" t="s">
        <v>432</v>
      </c>
    </row>
    <row r="54" spans="1:3">
      <c r="A54" s="4" t="s">
        <v>402</v>
      </c>
      <c r="B54" s="6" t="n">
        <v>28270</v>
      </c>
      <c r="C54" s="6" t="n">
        <v>22799</v>
      </c>
    </row>
    <row r="55" spans="1:3">
      <c r="A55" s="4" t="s">
        <v>445</v>
      </c>
    </row>
    <row r="56" spans="1:3">
      <c r="A56" s="3" t="s">
        <v>432</v>
      </c>
    </row>
    <row r="57" spans="1:3">
      <c r="A57" s="4" t="s">
        <v>402</v>
      </c>
      <c r="B57" s="6" t="n">
        <v>46668</v>
      </c>
      <c r="C57" s="6" t="n">
        <v>35080</v>
      </c>
    </row>
    <row r="58" spans="1:3">
      <c r="A58" s="4" t="s">
        <v>446</v>
      </c>
    </row>
    <row r="59" spans="1:3">
      <c r="A59" s="3" t="s">
        <v>432</v>
      </c>
    </row>
    <row r="60" spans="1:3">
      <c r="A60" s="4" t="s">
        <v>402</v>
      </c>
      <c r="B60" s="6" t="n">
        <v>4095</v>
      </c>
      <c r="C60" s="6" t="n">
        <v>2946</v>
      </c>
    </row>
    <row r="61" spans="1:3">
      <c r="A61" s="4" t="s">
        <v>447</v>
      </c>
    </row>
    <row r="62" spans="1:3">
      <c r="A62" s="3" t="s">
        <v>432</v>
      </c>
    </row>
    <row r="63" spans="1:3">
      <c r="A63" s="4" t="s">
        <v>402</v>
      </c>
      <c r="B63" s="6" t="n">
        <v>79323</v>
      </c>
      <c r="C63" s="6" t="n">
        <v>73788</v>
      </c>
    </row>
    <row r="64" spans="1:3">
      <c r="A64" s="4" t="s">
        <v>448</v>
      </c>
    </row>
    <row r="65" spans="1:3">
      <c r="A65" s="3" t="s">
        <v>432</v>
      </c>
    </row>
    <row r="66" spans="1:3">
      <c r="A66" s="4" t="s">
        <v>402</v>
      </c>
      <c r="B66" s="6" t="n">
        <v>10362</v>
      </c>
      <c r="C66" s="6" t="n">
        <v>8916</v>
      </c>
    </row>
    <row r="67" spans="1:3">
      <c r="A67" s="4" t="s">
        <v>449</v>
      </c>
    </row>
    <row r="68" spans="1:3">
      <c r="A68" s="3" t="s">
        <v>432</v>
      </c>
    </row>
    <row r="69" spans="1:3">
      <c r="A69" s="4" t="s">
        <v>402</v>
      </c>
      <c r="B69" s="6" t="n">
        <v>9362</v>
      </c>
      <c r="C69" s="6" t="n">
        <v>8909</v>
      </c>
    </row>
    <row r="70" spans="1:3">
      <c r="A70" s="4" t="s">
        <v>450</v>
      </c>
    </row>
    <row r="71" spans="1:3">
      <c r="A71" s="3" t="s">
        <v>432</v>
      </c>
    </row>
    <row r="72" spans="1:3">
      <c r="A72" s="4" t="s">
        <v>402</v>
      </c>
      <c r="B72" s="6" t="n">
        <v>1857</v>
      </c>
      <c r="C72" s="6" t="n">
        <v>4079</v>
      </c>
    </row>
    <row r="73" spans="1:3">
      <c r="A73" s="4" t="s">
        <v>451</v>
      </c>
    </row>
    <row r="74" spans="1:3">
      <c r="A74" s="3" t="s">
        <v>432</v>
      </c>
    </row>
    <row r="75" spans="1:3">
      <c r="A75" s="4" t="s">
        <v>402</v>
      </c>
      <c r="B75" s="6" t="n">
        <v>5112</v>
      </c>
      <c r="C75" s="6" t="n">
        <v>5225</v>
      </c>
    </row>
    <row r="76" spans="1:3">
      <c r="A76" s="4" t="s">
        <v>452</v>
      </c>
    </row>
    <row r="77" spans="1:3">
      <c r="A77" s="3" t="s">
        <v>432</v>
      </c>
    </row>
    <row r="78" spans="1:3">
      <c r="A78" s="4" t="s">
        <v>402</v>
      </c>
      <c r="B78" s="6" t="n">
        <v>5519</v>
      </c>
      <c r="C78" s="6" t="n">
        <v>8447</v>
      </c>
    </row>
    <row r="79" spans="1:3">
      <c r="A79" s="4" t="s">
        <v>453</v>
      </c>
    </row>
    <row r="80" spans="1:3">
      <c r="A80" s="3" t="s">
        <v>432</v>
      </c>
    </row>
    <row r="81" spans="1:3">
      <c r="A81" s="4" t="s">
        <v>402</v>
      </c>
      <c r="B81" s="6" t="n">
        <v>1441</v>
      </c>
      <c r="C81" s="6" t="n">
        <v>6636</v>
      </c>
    </row>
    <row r="82" spans="1:3">
      <c r="A82" s="4" t="s">
        <v>454</v>
      </c>
    </row>
    <row r="83" spans="1:3">
      <c r="A83" s="3" t="s">
        <v>432</v>
      </c>
    </row>
    <row r="84" spans="1:3">
      <c r="A84" s="4" t="s">
        <v>402</v>
      </c>
      <c r="B84" s="6" t="n">
        <v>1665</v>
      </c>
      <c r="C84" s="6" t="n">
        <v>2194</v>
      </c>
    </row>
    <row r="85" spans="1:3">
      <c r="A85" s="4" t="s">
        <v>455</v>
      </c>
    </row>
    <row r="86" spans="1:3">
      <c r="A86" s="3" t="s">
        <v>432</v>
      </c>
    </row>
    <row r="87" spans="1:3">
      <c r="A87" s="4" t="s">
        <v>402</v>
      </c>
      <c r="B87" s="6" t="n">
        <v>1056</v>
      </c>
      <c r="C87" s="6" t="n">
        <v>821</v>
      </c>
    </row>
    <row r="88" spans="1:3">
      <c r="A88" s="4" t="s">
        <v>388</v>
      </c>
    </row>
    <row r="89" spans="1:3">
      <c r="A89" s="3" t="s">
        <v>432</v>
      </c>
    </row>
    <row r="90" spans="1:3">
      <c r="A90" s="4" t="s">
        <v>402</v>
      </c>
      <c r="B90" s="6" t="n">
        <v>254712</v>
      </c>
      <c r="C90" s="6" t="n">
        <v>231281</v>
      </c>
    </row>
    <row r="91" spans="1:3">
      <c r="A91" s="4" t="s">
        <v>456</v>
      </c>
    </row>
    <row r="92" spans="1:3">
      <c r="A92" s="3" t="s">
        <v>432</v>
      </c>
    </row>
    <row r="93" spans="1:3">
      <c r="A93" s="4" t="s">
        <v>402</v>
      </c>
      <c r="B93" s="6" t="n">
        <v>165438</v>
      </c>
      <c r="C93" s="6" t="n">
        <v>179797</v>
      </c>
    </row>
    <row r="94" spans="1:3">
      <c r="A94" s="4" t="s">
        <v>457</v>
      </c>
    </row>
    <row r="95" spans="1:3">
      <c r="A95" s="3" t="s">
        <v>432</v>
      </c>
    </row>
    <row r="96" spans="1:3">
      <c r="A96" s="4" t="s">
        <v>402</v>
      </c>
      <c r="B96" s="6" t="n">
        <v>84965</v>
      </c>
      <c r="C96" s="6" t="n">
        <v>47802</v>
      </c>
    </row>
    <row r="97" spans="1:3">
      <c r="A97" s="4" t="s">
        <v>458</v>
      </c>
    </row>
    <row r="98" spans="1:3">
      <c r="A98" s="3" t="s">
        <v>432</v>
      </c>
    </row>
    <row r="99" spans="1:3">
      <c r="A99" s="4" t="s">
        <v>402</v>
      </c>
      <c r="B99" s="6" t="n">
        <v>3017</v>
      </c>
      <c r="C99" s="6" t="n">
        <v>1854</v>
      </c>
    </row>
    <row r="100" spans="1:3">
      <c r="A100" s="4" t="s">
        <v>459</v>
      </c>
    </row>
    <row r="101" spans="1:3">
      <c r="A101" s="3" t="s">
        <v>432</v>
      </c>
    </row>
    <row r="102" spans="1:3">
      <c r="A102" s="4" t="s">
        <v>402</v>
      </c>
      <c r="B102" s="6" t="n">
        <v>1292</v>
      </c>
      <c r="C102" s="6" t="n">
        <v>1828</v>
      </c>
    </row>
    <row r="103" spans="1:3">
      <c r="A103" s="4" t="s">
        <v>389</v>
      </c>
    </row>
    <row r="104" spans="1:3">
      <c r="A104" s="3" t="s">
        <v>432</v>
      </c>
    </row>
    <row r="105" spans="1:3">
      <c r="A105" s="4" t="s">
        <v>402</v>
      </c>
      <c r="B105" s="6" t="n">
        <v>28537</v>
      </c>
      <c r="C105" s="6" t="n">
        <v>27745</v>
      </c>
    </row>
    <row r="106" spans="1:3">
      <c r="A106" s="4" t="s">
        <v>460</v>
      </c>
    </row>
    <row r="107" spans="1:3">
      <c r="A107" s="3" t="s">
        <v>432</v>
      </c>
    </row>
    <row r="108" spans="1:3">
      <c r="A108" s="4" t="s">
        <v>402</v>
      </c>
      <c r="B108" s="6" t="n">
        <v>28101</v>
      </c>
      <c r="C108" s="6" t="n">
        <v>27219</v>
      </c>
    </row>
    <row r="109" spans="1:3">
      <c r="A109" s="4" t="s">
        <v>461</v>
      </c>
    </row>
    <row r="110" spans="1:3">
      <c r="A110" s="3" t="s">
        <v>432</v>
      </c>
    </row>
    <row r="111" spans="1:3">
      <c r="A111" s="4" t="s">
        <v>402</v>
      </c>
      <c r="B111" s="6" t="n">
        <v>221</v>
      </c>
      <c r="C111" s="6" t="n">
        <v>276</v>
      </c>
    </row>
    <row r="112" spans="1:3">
      <c r="A112" s="4" t="s">
        <v>462</v>
      </c>
    </row>
    <row r="113" spans="1:3">
      <c r="A113" s="3" t="s">
        <v>432</v>
      </c>
    </row>
    <row r="114" spans="1:3">
      <c r="A114" s="4" t="s">
        <v>402</v>
      </c>
      <c r="B114" s="6" t="n">
        <v>215</v>
      </c>
      <c r="C114" s="6" t="n">
        <v>250</v>
      </c>
    </row>
    <row r="115" spans="1:3">
      <c r="A115" s="4" t="s">
        <v>390</v>
      </c>
    </row>
    <row r="116" spans="1:3">
      <c r="A116" s="3" t="s">
        <v>432</v>
      </c>
    </row>
    <row r="117" spans="1:3">
      <c r="A117" s="4" t="s">
        <v>402</v>
      </c>
      <c r="B117" s="6" t="n">
        <v>133775</v>
      </c>
      <c r="C117" s="6" t="n">
        <v>147735</v>
      </c>
    </row>
    <row r="118" spans="1:3">
      <c r="A118" s="4" t="s">
        <v>463</v>
      </c>
    </row>
    <row r="119" spans="1:3">
      <c r="A119" s="3" t="s">
        <v>432</v>
      </c>
    </row>
    <row r="120" spans="1:3">
      <c r="A120" s="4" t="s">
        <v>402</v>
      </c>
      <c r="B120" s="6" t="n">
        <v>132887</v>
      </c>
      <c r="C120" s="6" t="n">
        <v>146934</v>
      </c>
    </row>
    <row r="121" spans="1:3">
      <c r="A121" s="4" t="s">
        <v>464</v>
      </c>
    </row>
    <row r="122" spans="1:3">
      <c r="A122" s="3" t="s">
        <v>432</v>
      </c>
    </row>
    <row r="123" spans="1:3">
      <c r="A123" s="4" t="s">
        <v>402</v>
      </c>
      <c r="B123" s="6" t="n">
        <v>170</v>
      </c>
      <c r="C123" s="6" t="n">
        <v>201</v>
      </c>
    </row>
    <row r="124" spans="1:3">
      <c r="A124" s="4" t="s">
        <v>465</v>
      </c>
    </row>
    <row r="125" spans="1:3">
      <c r="A125" s="3" t="s">
        <v>432</v>
      </c>
    </row>
    <row r="126" spans="1:3">
      <c r="A126" s="4" t="s">
        <v>402</v>
      </c>
      <c r="B126" s="6" t="n">
        <v>160</v>
      </c>
      <c r="C126" s="6" t="n">
        <v>190</v>
      </c>
    </row>
    <row r="127" spans="1:3">
      <c r="A127" s="4" t="s">
        <v>466</v>
      </c>
    </row>
    <row r="128" spans="1:3">
      <c r="A128" s="3" t="s">
        <v>432</v>
      </c>
    </row>
    <row r="129" spans="1:3">
      <c r="A129" s="4" t="s">
        <v>402</v>
      </c>
      <c r="B129" s="6" t="n">
        <v>558</v>
      </c>
      <c r="C129" s="6" t="n">
        <v>410</v>
      </c>
    </row>
    <row r="130" spans="1:3">
      <c r="A130" s="4" t="s">
        <v>391</v>
      </c>
    </row>
    <row r="131" spans="1:3">
      <c r="A131" s="3" t="s">
        <v>432</v>
      </c>
    </row>
    <row r="132" spans="1:3">
      <c r="A132" s="4" t="s">
        <v>402</v>
      </c>
      <c r="B132" s="6" t="n">
        <v>486336</v>
      </c>
      <c r="C132" s="6" t="n">
        <v>419910</v>
      </c>
    </row>
    <row r="133" spans="1:3">
      <c r="A133" s="4" t="s">
        <v>467</v>
      </c>
    </row>
    <row r="134" spans="1:3">
      <c r="A134" s="3" t="s">
        <v>432</v>
      </c>
    </row>
    <row r="135" spans="1:3">
      <c r="A135" s="4" t="s">
        <v>402</v>
      </c>
      <c r="B135" s="6" t="n">
        <v>480365</v>
      </c>
      <c r="C135" s="6" t="n">
        <v>415686</v>
      </c>
    </row>
    <row r="136" spans="1:3">
      <c r="A136" s="4" t="s">
        <v>468</v>
      </c>
    </row>
    <row r="137" spans="1:3">
      <c r="A137" s="3" t="s">
        <v>432</v>
      </c>
    </row>
    <row r="138" spans="1:3">
      <c r="A138" s="4" t="s">
        <v>402</v>
      </c>
      <c r="B138" s="6" t="n">
        <v>5650</v>
      </c>
      <c r="C138" s="6" t="n">
        <v>4027</v>
      </c>
    </row>
    <row r="139" spans="1:3">
      <c r="A139" s="4" t="s">
        <v>469</v>
      </c>
    </row>
    <row r="140" spans="1:3">
      <c r="A140" s="3" t="s">
        <v>432</v>
      </c>
    </row>
    <row r="141" spans="1:3">
      <c r="A141" s="4" t="s">
        <v>402</v>
      </c>
      <c r="B141" s="6" t="n">
        <v>207</v>
      </c>
      <c r="C141" s="6" t="n">
        <v>182</v>
      </c>
    </row>
    <row r="142" spans="1:3">
      <c r="A142" s="4" t="s">
        <v>470</v>
      </c>
    </row>
    <row r="143" spans="1:3">
      <c r="A143" s="3" t="s">
        <v>432</v>
      </c>
    </row>
    <row r="144" spans="1:3">
      <c r="A144" s="4" t="s">
        <v>402</v>
      </c>
      <c r="B144" s="7" t="n">
        <v>114</v>
      </c>
      <c r="C144" s="7" t="n">
        <v>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71</v>
      </c>
      <c r="C1" s="2" t="s">
        <v>2</v>
      </c>
      <c r="D1" s="2" t="s">
        <v>25</v>
      </c>
    </row>
    <row r="2" spans="1:4">
      <c r="A2" s="3" t="s">
        <v>472</v>
      </c>
    </row>
    <row r="3" spans="1:4">
      <c r="A3" s="4" t="s">
        <v>402</v>
      </c>
      <c r="C3" s="7" t="n">
        <v>8214900</v>
      </c>
      <c r="D3" s="7" t="n">
        <v>6528634</v>
      </c>
    </row>
    <row r="4" spans="1:4">
      <c r="A4" s="4" t="s">
        <v>383</v>
      </c>
    </row>
    <row r="5" spans="1:4">
      <c r="A5" s="3" t="s">
        <v>472</v>
      </c>
    </row>
    <row r="6" spans="1:4">
      <c r="A6" s="4" t="s">
        <v>402</v>
      </c>
      <c r="C6" s="6" t="n">
        <v>408234</v>
      </c>
      <c r="D6" s="6" t="n">
        <v>350254</v>
      </c>
    </row>
    <row r="7" spans="1:4">
      <c r="A7" s="4" t="s">
        <v>384</v>
      </c>
    </row>
    <row r="8" spans="1:4">
      <c r="A8" s="3" t="s">
        <v>472</v>
      </c>
    </row>
    <row r="9" spans="1:4">
      <c r="A9" s="4" t="s">
        <v>402</v>
      </c>
      <c r="C9" s="6" t="n">
        <v>2620452</v>
      </c>
      <c r="D9" s="6" t="n">
        <v>2010866</v>
      </c>
    </row>
    <row r="10" spans="1:4">
      <c r="A10" s="4" t="s">
        <v>385</v>
      </c>
    </row>
    <row r="11" spans="1:4">
      <c r="A11" s="3" t="s">
        <v>472</v>
      </c>
    </row>
    <row r="12" spans="1:4">
      <c r="A12" s="4" t="s">
        <v>402</v>
      </c>
      <c r="C12" s="6" t="n">
        <v>3600755</v>
      </c>
      <c r="D12" s="6" t="n">
        <v>2825575</v>
      </c>
    </row>
    <row r="13" spans="1:4">
      <c r="A13" s="4" t="s">
        <v>386</v>
      </c>
    </row>
    <row r="14" spans="1:4">
      <c r="A14" s="3" t="s">
        <v>472</v>
      </c>
    </row>
    <row r="15" spans="1:4">
      <c r="A15" s="4" t="s">
        <v>402</v>
      </c>
      <c r="C15" s="6" t="n">
        <v>90307</v>
      </c>
      <c r="D15" s="6" t="n">
        <v>74440</v>
      </c>
    </row>
    <row r="16" spans="1:4">
      <c r="A16" s="4" t="s">
        <v>387</v>
      </c>
    </row>
    <row r="17" spans="1:4">
      <c r="A17" s="3" t="s">
        <v>472</v>
      </c>
    </row>
    <row r="18" spans="1:4">
      <c r="A18" s="4" t="s">
        <v>402</v>
      </c>
      <c r="C18" s="6" t="n">
        <v>591792</v>
      </c>
      <c r="D18" s="6" t="n">
        <v>440828</v>
      </c>
    </row>
    <row r="19" spans="1:4">
      <c r="A19" s="4" t="s">
        <v>388</v>
      </c>
    </row>
    <row r="20" spans="1:4">
      <c r="A20" s="3" t="s">
        <v>472</v>
      </c>
    </row>
    <row r="21" spans="1:4">
      <c r="A21" s="4" t="s">
        <v>402</v>
      </c>
      <c r="C21" s="6" t="n">
        <v>254712</v>
      </c>
      <c r="D21" s="6" t="n">
        <v>231281</v>
      </c>
    </row>
    <row r="22" spans="1:4">
      <c r="A22" s="4" t="s">
        <v>389</v>
      </c>
    </row>
    <row r="23" spans="1:4">
      <c r="A23" s="3" t="s">
        <v>472</v>
      </c>
    </row>
    <row r="24" spans="1:4">
      <c r="A24" s="4" t="s">
        <v>402</v>
      </c>
      <c r="C24" s="6" t="n">
        <v>28537</v>
      </c>
      <c r="D24" s="6" t="n">
        <v>27745</v>
      </c>
    </row>
    <row r="25" spans="1:4">
      <c r="A25" s="4" t="s">
        <v>390</v>
      </c>
    </row>
    <row r="26" spans="1:4">
      <c r="A26" s="3" t="s">
        <v>472</v>
      </c>
    </row>
    <row r="27" spans="1:4">
      <c r="A27" s="4" t="s">
        <v>402</v>
      </c>
      <c r="C27" s="6" t="n">
        <v>133775</v>
      </c>
      <c r="D27" s="6" t="n">
        <v>147735</v>
      </c>
    </row>
    <row r="28" spans="1:4">
      <c r="A28" s="4" t="s">
        <v>391</v>
      </c>
    </row>
    <row r="29" spans="1:4">
      <c r="A29" s="3" t="s">
        <v>472</v>
      </c>
    </row>
    <row r="30" spans="1:4">
      <c r="A30" s="4" t="s">
        <v>402</v>
      </c>
      <c r="C30" s="6" t="n">
        <v>486336</v>
      </c>
      <c r="D30" s="6" t="n">
        <v>419910</v>
      </c>
    </row>
    <row r="31" spans="1:4">
      <c r="A31" s="4" t="s">
        <v>373</v>
      </c>
    </row>
    <row r="32" spans="1:4">
      <c r="A32" s="3" t="s">
        <v>472</v>
      </c>
    </row>
    <row r="33" spans="1:4">
      <c r="A33" s="4" t="s">
        <v>473</v>
      </c>
      <c r="C33" s="6" t="n">
        <v>18020</v>
      </c>
      <c r="D33" s="6" t="n">
        <v>18460</v>
      </c>
    </row>
    <row r="34" spans="1:4">
      <c r="A34" s="4" t="s">
        <v>474</v>
      </c>
      <c r="B34" s="4" t="s">
        <v>364</v>
      </c>
      <c r="C34" s="6" t="n">
        <v>8196880</v>
      </c>
      <c r="D34" s="6" t="n">
        <v>6510174</v>
      </c>
    </row>
    <row r="35" spans="1:4">
      <c r="A35" s="4" t="s">
        <v>402</v>
      </c>
      <c r="C35" s="6" t="n">
        <v>8214900</v>
      </c>
      <c r="D35" s="6" t="n">
        <v>6528634</v>
      </c>
    </row>
    <row r="36" spans="1:4">
      <c r="A36" s="4" t="s">
        <v>475</v>
      </c>
    </row>
    <row r="37" spans="1:4">
      <c r="A37" s="3" t="s">
        <v>472</v>
      </c>
    </row>
    <row r="38" spans="1:4">
      <c r="A38" s="4" t="s">
        <v>473</v>
      </c>
      <c r="B38" s="4" t="s">
        <v>476</v>
      </c>
      <c r="C38" s="6" t="n">
        <v>13521</v>
      </c>
      <c r="D38" s="6" t="n">
        <v>9093</v>
      </c>
    </row>
    <row r="39" spans="1:4">
      <c r="A39" s="4" t="s">
        <v>477</v>
      </c>
    </row>
    <row r="40" spans="1:4">
      <c r="A40" s="3" t="s">
        <v>472</v>
      </c>
    </row>
    <row r="41" spans="1:4">
      <c r="A41" s="4" t="s">
        <v>473</v>
      </c>
      <c r="B41" s="4" t="s">
        <v>478</v>
      </c>
      <c r="C41" s="6" t="n">
        <v>4499</v>
      </c>
      <c r="D41" s="6" t="n">
        <v>9367</v>
      </c>
    </row>
    <row r="42" spans="1:4">
      <c r="A42" s="4" t="s">
        <v>479</v>
      </c>
    </row>
    <row r="43" spans="1:4">
      <c r="A43" s="3" t="s">
        <v>472</v>
      </c>
    </row>
    <row r="44" spans="1:4">
      <c r="A44" s="4" t="s">
        <v>473</v>
      </c>
      <c r="C44" s="6" t="n">
        <v>6262</v>
      </c>
      <c r="D44" s="6" t="n">
        <v>4300</v>
      </c>
    </row>
    <row r="45" spans="1:4">
      <c r="A45" s="4" t="s">
        <v>474</v>
      </c>
      <c r="B45" s="4" t="s">
        <v>364</v>
      </c>
      <c r="C45" s="6" t="n">
        <v>401972</v>
      </c>
      <c r="D45" s="6" t="n">
        <v>345954</v>
      </c>
    </row>
    <row r="46" spans="1:4">
      <c r="A46" s="4" t="s">
        <v>402</v>
      </c>
      <c r="C46" s="6" t="n">
        <v>408234</v>
      </c>
      <c r="D46" s="6" t="n">
        <v>350254</v>
      </c>
    </row>
    <row r="47" spans="1:4">
      <c r="A47" s="4" t="s">
        <v>480</v>
      </c>
    </row>
    <row r="48" spans="1:4">
      <c r="A48" s="3" t="s">
        <v>472</v>
      </c>
    </row>
    <row r="49" spans="1:4">
      <c r="A49" s="4" t="s">
        <v>473</v>
      </c>
      <c r="B49" s="4" t="s">
        <v>476</v>
      </c>
      <c r="C49" s="6" t="n">
        <v>4677</v>
      </c>
      <c r="D49" s="6" t="n">
        <v>2793</v>
      </c>
    </row>
    <row r="50" spans="1:4">
      <c r="A50" s="4" t="s">
        <v>481</v>
      </c>
    </row>
    <row r="51" spans="1:4">
      <c r="A51" s="3" t="s">
        <v>472</v>
      </c>
    </row>
    <row r="52" spans="1:4">
      <c r="A52" s="4" t="s">
        <v>473</v>
      </c>
      <c r="B52" s="4" t="s">
        <v>478</v>
      </c>
      <c r="C52" s="6" t="n">
        <v>1585</v>
      </c>
      <c r="D52" s="6" t="n">
        <v>1507</v>
      </c>
    </row>
    <row r="53" spans="1:4">
      <c r="A53" s="4" t="s">
        <v>482</v>
      </c>
    </row>
    <row r="54" spans="1:4">
      <c r="A54" s="3" t="s">
        <v>472</v>
      </c>
    </row>
    <row r="55" spans="1:4">
      <c r="A55" s="4" t="s">
        <v>473</v>
      </c>
      <c r="C55" s="6" t="n">
        <v>3403</v>
      </c>
      <c r="D55" s="6" t="n">
        <v>2658</v>
      </c>
    </row>
    <row r="56" spans="1:4">
      <c r="A56" s="4" t="s">
        <v>474</v>
      </c>
      <c r="B56" s="4" t="s">
        <v>364</v>
      </c>
      <c r="C56" s="6" t="n">
        <v>2617049</v>
      </c>
      <c r="D56" s="6" t="n">
        <v>2008208</v>
      </c>
    </row>
    <row r="57" spans="1:4">
      <c r="A57" s="4" t="s">
        <v>402</v>
      </c>
      <c r="C57" s="6" t="n">
        <v>2620452</v>
      </c>
      <c r="D57" s="6" t="n">
        <v>2010866</v>
      </c>
    </row>
    <row r="58" spans="1:4">
      <c r="A58" s="4" t="s">
        <v>483</v>
      </c>
    </row>
    <row r="59" spans="1:4">
      <c r="A59" s="3" t="s">
        <v>472</v>
      </c>
    </row>
    <row r="60" spans="1:4">
      <c r="A60" s="4" t="s">
        <v>473</v>
      </c>
      <c r="B60" s="4" t="s">
        <v>476</v>
      </c>
      <c r="C60" s="6" t="n">
        <v>2258</v>
      </c>
      <c r="D60" s="6" t="n">
        <v>1881</v>
      </c>
    </row>
    <row r="61" spans="1:4">
      <c r="A61" s="4" t="s">
        <v>484</v>
      </c>
    </row>
    <row r="62" spans="1:4">
      <c r="A62" s="3" t="s">
        <v>472</v>
      </c>
    </row>
    <row r="63" spans="1:4">
      <c r="A63" s="4" t="s">
        <v>473</v>
      </c>
      <c r="B63" s="4" t="s">
        <v>478</v>
      </c>
      <c r="C63" s="6" t="n">
        <v>1145</v>
      </c>
      <c r="D63" s="6" t="n">
        <v>777</v>
      </c>
    </row>
    <row r="64" spans="1:4">
      <c r="A64" s="4" t="s">
        <v>485</v>
      </c>
    </row>
    <row r="65" spans="1:4">
      <c r="A65" s="3" t="s">
        <v>472</v>
      </c>
    </row>
    <row r="66" spans="1:4">
      <c r="A66" s="4" t="s">
        <v>473</v>
      </c>
      <c r="C66" s="6" t="n">
        <v>3755</v>
      </c>
      <c r="D66" s="6" t="n">
        <v>6688</v>
      </c>
    </row>
    <row r="67" spans="1:4">
      <c r="A67" s="4" t="s">
        <v>474</v>
      </c>
      <c r="B67" s="4" t="s">
        <v>364</v>
      </c>
      <c r="C67" s="6" t="n">
        <v>3597000</v>
      </c>
      <c r="D67" s="6" t="n">
        <v>2818887</v>
      </c>
    </row>
    <row r="68" spans="1:4">
      <c r="A68" s="4" t="s">
        <v>402</v>
      </c>
      <c r="C68" s="6" t="n">
        <v>3600755</v>
      </c>
      <c r="D68" s="6" t="n">
        <v>2825575</v>
      </c>
    </row>
    <row r="69" spans="1:4">
      <c r="A69" s="4" t="s">
        <v>486</v>
      </c>
    </row>
    <row r="70" spans="1:4">
      <c r="A70" s="3" t="s">
        <v>472</v>
      </c>
    </row>
    <row r="71" spans="1:4">
      <c r="A71" s="4" t="s">
        <v>473</v>
      </c>
      <c r="B71" s="4" t="s">
        <v>476</v>
      </c>
      <c r="C71" s="6" t="n">
        <v>3531</v>
      </c>
      <c r="D71" s="6" t="n">
        <v>1043</v>
      </c>
    </row>
    <row r="72" spans="1:4">
      <c r="A72" s="4" t="s">
        <v>487</v>
      </c>
    </row>
    <row r="73" spans="1:4">
      <c r="A73" s="3" t="s">
        <v>472</v>
      </c>
    </row>
    <row r="74" spans="1:4">
      <c r="A74" s="4" t="s">
        <v>473</v>
      </c>
      <c r="B74" s="4" t="s">
        <v>478</v>
      </c>
      <c r="C74" s="6" t="n">
        <v>224</v>
      </c>
      <c r="D74" s="6" t="n">
        <v>5645</v>
      </c>
    </row>
    <row r="75" spans="1:4">
      <c r="A75" s="4" t="s">
        <v>488</v>
      </c>
    </row>
    <row r="76" spans="1:4">
      <c r="A76" s="3" t="s">
        <v>472</v>
      </c>
    </row>
    <row r="77" spans="1:4">
      <c r="A77" s="4" t="s">
        <v>473</v>
      </c>
      <c r="C77" s="6" t="n">
        <v>1555</v>
      </c>
      <c r="D77" s="6" t="n">
        <v>2023</v>
      </c>
    </row>
    <row r="78" spans="1:4">
      <c r="A78" s="4" t="s">
        <v>474</v>
      </c>
      <c r="B78" s="4" t="s">
        <v>364</v>
      </c>
      <c r="C78" s="6" t="n">
        <v>88752</v>
      </c>
      <c r="D78" s="6" t="n">
        <v>72417</v>
      </c>
    </row>
    <row r="79" spans="1:4">
      <c r="A79" s="4" t="s">
        <v>402</v>
      </c>
      <c r="C79" s="6" t="n">
        <v>90307</v>
      </c>
      <c r="D79" s="6" t="n">
        <v>74440</v>
      </c>
    </row>
    <row r="80" spans="1:4">
      <c r="A80" s="4" t="s">
        <v>489</v>
      </c>
    </row>
    <row r="81" spans="1:4">
      <c r="A81" s="3" t="s">
        <v>472</v>
      </c>
    </row>
    <row r="82" spans="1:4">
      <c r="A82" s="4" t="s">
        <v>473</v>
      </c>
      <c r="B82" s="4" t="s">
        <v>476</v>
      </c>
      <c r="C82" s="6" t="n">
        <v>1372</v>
      </c>
      <c r="D82" s="6" t="n">
        <v>1780</v>
      </c>
    </row>
    <row r="83" spans="1:4">
      <c r="A83" s="4" t="s">
        <v>490</v>
      </c>
    </row>
    <row r="84" spans="1:4">
      <c r="A84" s="3" t="s">
        <v>472</v>
      </c>
    </row>
    <row r="85" spans="1:4">
      <c r="A85" s="4" t="s">
        <v>473</v>
      </c>
      <c r="B85" s="4" t="s">
        <v>478</v>
      </c>
      <c r="C85" s="6" t="n">
        <v>183</v>
      </c>
      <c r="D85" s="6" t="n">
        <v>243</v>
      </c>
    </row>
    <row r="86" spans="1:4">
      <c r="A86" s="4" t="s">
        <v>491</v>
      </c>
    </row>
    <row r="87" spans="1:4">
      <c r="A87" s="3" t="s">
        <v>472</v>
      </c>
    </row>
    <row r="88" spans="1:4">
      <c r="A88" s="4" t="s">
        <v>473</v>
      </c>
      <c r="C88" s="6" t="n">
        <v>736</v>
      </c>
      <c r="D88" s="6" t="n">
        <v>83</v>
      </c>
    </row>
    <row r="89" spans="1:4">
      <c r="A89" s="4" t="s">
        <v>474</v>
      </c>
      <c r="B89" s="4" t="s">
        <v>364</v>
      </c>
      <c r="C89" s="6" t="n">
        <v>591056</v>
      </c>
      <c r="D89" s="6" t="n">
        <v>440745</v>
      </c>
    </row>
    <row r="90" spans="1:4">
      <c r="A90" s="4" t="s">
        <v>402</v>
      </c>
      <c r="C90" s="6" t="n">
        <v>591792</v>
      </c>
      <c r="D90" s="6" t="n">
        <v>440828</v>
      </c>
    </row>
    <row r="91" spans="1:4">
      <c r="A91" s="4" t="s">
        <v>492</v>
      </c>
    </row>
    <row r="92" spans="1:4">
      <c r="A92" s="3" t="s">
        <v>472</v>
      </c>
    </row>
    <row r="93" spans="1:4">
      <c r="A93" s="4" t="s">
        <v>473</v>
      </c>
      <c r="B93" s="4" t="s">
        <v>476</v>
      </c>
      <c r="C93" s="6" t="n">
        <v>736</v>
      </c>
    </row>
    <row r="94" spans="1:4">
      <c r="A94" s="4" t="s">
        <v>493</v>
      </c>
    </row>
    <row r="95" spans="1:4">
      <c r="A95" s="3" t="s">
        <v>472</v>
      </c>
    </row>
    <row r="96" spans="1:4">
      <c r="A96" s="4" t="s">
        <v>473</v>
      </c>
      <c r="B96" s="4" t="s">
        <v>478</v>
      </c>
      <c r="D96" s="6" t="n">
        <v>83</v>
      </c>
    </row>
    <row r="97" spans="1:4">
      <c r="A97" s="4" t="s">
        <v>494</v>
      </c>
    </row>
    <row r="98" spans="1:4">
      <c r="A98" s="3" t="s">
        <v>472</v>
      </c>
    </row>
    <row r="99" spans="1:4">
      <c r="A99" s="4" t="s">
        <v>473</v>
      </c>
      <c r="C99" s="6" t="n">
        <v>1049</v>
      </c>
      <c r="D99" s="6" t="n">
        <v>1574</v>
      </c>
    </row>
    <row r="100" spans="1:4">
      <c r="A100" s="4" t="s">
        <v>474</v>
      </c>
      <c r="B100" s="4" t="s">
        <v>364</v>
      </c>
      <c r="C100" s="6" t="n">
        <v>253663</v>
      </c>
      <c r="D100" s="6" t="n">
        <v>229707</v>
      </c>
    </row>
    <row r="101" spans="1:4">
      <c r="A101" s="4" t="s">
        <v>402</v>
      </c>
      <c r="C101" s="6" t="n">
        <v>254712</v>
      </c>
      <c r="D101" s="6" t="n">
        <v>231281</v>
      </c>
    </row>
    <row r="102" spans="1:4">
      <c r="A102" s="4" t="s">
        <v>495</v>
      </c>
    </row>
    <row r="103" spans="1:4">
      <c r="A103" s="3" t="s">
        <v>472</v>
      </c>
    </row>
    <row r="104" spans="1:4">
      <c r="A104" s="4" t="s">
        <v>473</v>
      </c>
      <c r="B104" s="4" t="s">
        <v>476</v>
      </c>
      <c r="C104" s="6" t="n">
        <v>309</v>
      </c>
      <c r="D104" s="6" t="n">
        <v>823</v>
      </c>
    </row>
    <row r="105" spans="1:4">
      <c r="A105" s="4" t="s">
        <v>496</v>
      </c>
    </row>
    <row r="106" spans="1:4">
      <c r="A106" s="3" t="s">
        <v>472</v>
      </c>
    </row>
    <row r="107" spans="1:4">
      <c r="A107" s="4" t="s">
        <v>473</v>
      </c>
      <c r="B107" s="4" t="s">
        <v>478</v>
      </c>
      <c r="C107" s="6" t="n">
        <v>740</v>
      </c>
      <c r="D107" s="6" t="n">
        <v>751</v>
      </c>
    </row>
    <row r="108" spans="1:4">
      <c r="A108" s="4" t="s">
        <v>497</v>
      </c>
    </row>
    <row r="109" spans="1:4">
      <c r="A109" s="3" t="s">
        <v>472</v>
      </c>
    </row>
    <row r="110" spans="1:4">
      <c r="A110" s="4" t="s">
        <v>473</v>
      </c>
      <c r="C110" s="6" t="n">
        <v>241</v>
      </c>
      <c r="D110" s="6" t="n">
        <v>281</v>
      </c>
    </row>
    <row r="111" spans="1:4">
      <c r="A111" s="4" t="s">
        <v>474</v>
      </c>
      <c r="B111" s="4" t="s">
        <v>364</v>
      </c>
      <c r="C111" s="6" t="n">
        <v>28296</v>
      </c>
      <c r="D111" s="6" t="n">
        <v>27464</v>
      </c>
    </row>
    <row r="112" spans="1:4">
      <c r="A112" s="4" t="s">
        <v>402</v>
      </c>
      <c r="C112" s="6" t="n">
        <v>28537</v>
      </c>
      <c r="D112" s="6" t="n">
        <v>27745</v>
      </c>
    </row>
    <row r="113" spans="1:4">
      <c r="A113" s="4" t="s">
        <v>498</v>
      </c>
    </row>
    <row r="114" spans="1:4">
      <c r="A114" s="3" t="s">
        <v>472</v>
      </c>
    </row>
    <row r="115" spans="1:4">
      <c r="A115" s="4" t="s">
        <v>473</v>
      </c>
      <c r="B115" s="4" t="s">
        <v>476</v>
      </c>
      <c r="C115" s="6" t="n">
        <v>219</v>
      </c>
      <c r="D115" s="6" t="n">
        <v>248</v>
      </c>
    </row>
    <row r="116" spans="1:4">
      <c r="A116" s="4" t="s">
        <v>499</v>
      </c>
    </row>
    <row r="117" spans="1:4">
      <c r="A117" s="3" t="s">
        <v>472</v>
      </c>
    </row>
    <row r="118" spans="1:4">
      <c r="A118" s="4" t="s">
        <v>473</v>
      </c>
      <c r="B118" s="4" t="s">
        <v>478</v>
      </c>
      <c r="C118" s="6" t="n">
        <v>22</v>
      </c>
      <c r="D118" s="6" t="n">
        <v>33</v>
      </c>
    </row>
    <row r="119" spans="1:4">
      <c r="A119" s="4" t="s">
        <v>500</v>
      </c>
    </row>
    <row r="120" spans="1:4">
      <c r="A120" s="3" t="s">
        <v>472</v>
      </c>
    </row>
    <row r="121" spans="1:4">
      <c r="A121" s="4" t="s">
        <v>473</v>
      </c>
      <c r="C121" s="6" t="n">
        <v>911</v>
      </c>
      <c r="D121" s="6" t="n">
        <v>838</v>
      </c>
    </row>
    <row r="122" spans="1:4">
      <c r="A122" s="4" t="s">
        <v>474</v>
      </c>
      <c r="B122" s="4" t="s">
        <v>364</v>
      </c>
      <c r="C122" s="6" t="n">
        <v>132864</v>
      </c>
      <c r="D122" s="6" t="n">
        <v>146897</v>
      </c>
    </row>
    <row r="123" spans="1:4">
      <c r="A123" s="4" t="s">
        <v>402</v>
      </c>
      <c r="C123" s="6" t="n">
        <v>133775</v>
      </c>
      <c r="D123" s="6" t="n">
        <v>147735</v>
      </c>
    </row>
    <row r="124" spans="1:4">
      <c r="A124" s="4" t="s">
        <v>501</v>
      </c>
    </row>
    <row r="125" spans="1:4">
      <c r="A125" s="3" t="s">
        <v>472</v>
      </c>
    </row>
    <row r="126" spans="1:4">
      <c r="A126" s="4" t="s">
        <v>473</v>
      </c>
      <c r="B126" s="4" t="s">
        <v>476</v>
      </c>
      <c r="C126" s="6" t="n">
        <v>419</v>
      </c>
      <c r="D126" s="6" t="n">
        <v>517</v>
      </c>
    </row>
    <row r="127" spans="1:4">
      <c r="A127" s="4" t="s">
        <v>502</v>
      </c>
    </row>
    <row r="128" spans="1:4">
      <c r="A128" s="3" t="s">
        <v>472</v>
      </c>
    </row>
    <row r="129" spans="1:4">
      <c r="A129" s="4" t="s">
        <v>473</v>
      </c>
      <c r="B129" s="4" t="s">
        <v>478</v>
      </c>
      <c r="C129" s="6" t="n">
        <v>492</v>
      </c>
      <c r="D129" s="6" t="n">
        <v>321</v>
      </c>
    </row>
    <row r="130" spans="1:4">
      <c r="A130" s="4" t="s">
        <v>503</v>
      </c>
    </row>
    <row r="131" spans="1:4">
      <c r="A131" s="3" t="s">
        <v>472</v>
      </c>
    </row>
    <row r="132" spans="1:4">
      <c r="A132" s="4" t="s">
        <v>473</v>
      </c>
      <c r="C132" s="6" t="n">
        <v>108</v>
      </c>
      <c r="D132" s="6" t="n">
        <v>15</v>
      </c>
    </row>
    <row r="133" spans="1:4">
      <c r="A133" s="4" t="s">
        <v>474</v>
      </c>
      <c r="B133" s="4" t="s">
        <v>364</v>
      </c>
      <c r="C133" s="6" t="n">
        <v>486228</v>
      </c>
      <c r="D133" s="6" t="n">
        <v>419895</v>
      </c>
    </row>
    <row r="134" spans="1:4">
      <c r="A134" s="4" t="s">
        <v>402</v>
      </c>
      <c r="C134" s="6" t="n">
        <v>486336</v>
      </c>
      <c r="D134" s="6" t="n">
        <v>419910</v>
      </c>
    </row>
    <row r="135" spans="1:4">
      <c r="A135" s="4" t="s">
        <v>504</v>
      </c>
    </row>
    <row r="136" spans="1:4">
      <c r="A136" s="3" t="s">
        <v>472</v>
      </c>
    </row>
    <row r="137" spans="1:4">
      <c r="A137" s="4" t="s">
        <v>473</v>
      </c>
      <c r="B137" s="4" t="s">
        <v>476</v>
      </c>
      <c r="D137" s="6" t="n">
        <v>8</v>
      </c>
    </row>
    <row r="138" spans="1:4">
      <c r="A138" s="4" t="s">
        <v>505</v>
      </c>
    </row>
    <row r="139" spans="1:4">
      <c r="A139" s="3" t="s">
        <v>472</v>
      </c>
    </row>
    <row r="140" spans="1:4">
      <c r="A140" s="4" t="s">
        <v>473</v>
      </c>
      <c r="B140" s="4" t="s">
        <v>478</v>
      </c>
      <c r="C140" s="7" t="n">
        <v>108</v>
      </c>
      <c r="D140" s="7" t="n">
        <v>7</v>
      </c>
    </row>
    <row r="141" spans="1:4">
      <c r="A141" t="n"/>
    </row>
    <row r="142" spans="1:4">
      <c r="A142" s="4" t="s">
        <v>364</v>
      </c>
      <c r="B142" s="4" t="s">
        <v>506</v>
      </c>
    </row>
    <row r="143" spans="1:4">
      <c r="A143" s="4" t="s">
        <v>476</v>
      </c>
      <c r="B143" s="4" t="s">
        <v>507</v>
      </c>
    </row>
    <row r="144" spans="1:4">
      <c r="A144" s="4" t="s">
        <v>478</v>
      </c>
      <c r="B144" s="4" t="s">
        <v>508</v>
      </c>
    </row>
  </sheetData>
  <mergeCells count="5">
    <mergeCell ref="A1:B1"/>
    <mergeCell ref="A141:C141"/>
    <mergeCell ref="B142:C142"/>
    <mergeCell ref="B143:C143"/>
    <mergeCell ref="B144:C14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25</v>
      </c>
    </row>
    <row r="2" spans="1:3">
      <c r="A2" s="4" t="s">
        <v>510</v>
      </c>
    </row>
    <row r="3" spans="1:3">
      <c r="A3" s="3" t="s">
        <v>472</v>
      </c>
    </row>
    <row r="4" spans="1:3">
      <c r="A4" s="4" t="s">
        <v>511</v>
      </c>
      <c r="B4" s="11" t="n">
        <v>1.9</v>
      </c>
      <c r="C4" s="11" t="n">
        <v>2.3</v>
      </c>
    </row>
    <row r="5" spans="1:3">
      <c r="A5" s="4" t="s">
        <v>512</v>
      </c>
    </row>
    <row r="6" spans="1:3">
      <c r="A6" s="3" t="s">
        <v>472</v>
      </c>
    </row>
    <row r="7" spans="1:3">
      <c r="A7" s="4" t="s">
        <v>511</v>
      </c>
      <c r="B7" s="11" t="n">
        <v>1.4</v>
      </c>
      <c r="C7" s="11" t="n">
        <v>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v>
      </c>
      <c r="B1" s="2" t="s">
        <v>77</v>
      </c>
      <c r="D1" s="2" t="s">
        <v>1</v>
      </c>
    </row>
    <row r="2" spans="1:5">
      <c r="B2" s="2" t="s">
        <v>2</v>
      </c>
      <c r="C2" s="2" t="s">
        <v>78</v>
      </c>
      <c r="D2" s="2" t="s">
        <v>2</v>
      </c>
      <c r="E2" s="2" t="s">
        <v>78</v>
      </c>
    </row>
    <row r="3" spans="1:5">
      <c r="A3" s="3" t="s">
        <v>115</v>
      </c>
    </row>
    <row r="4" spans="1:5">
      <c r="A4" s="4" t="s">
        <v>108</v>
      </c>
      <c r="B4" s="7" t="n">
        <v>54495</v>
      </c>
      <c r="C4" s="7" t="n">
        <v>44804</v>
      </c>
      <c r="D4" s="7" t="n">
        <v>106190</v>
      </c>
      <c r="E4" s="7" t="n">
        <v>84722</v>
      </c>
    </row>
    <row r="5" spans="1:5">
      <c r="A5" s="3" t="s">
        <v>116</v>
      </c>
    </row>
    <row r="6" spans="1:5">
      <c r="A6" s="4" t="s">
        <v>117</v>
      </c>
      <c r="B6" s="6" t="n">
        <v>6187</v>
      </c>
      <c r="C6" s="6" t="n">
        <v>-10091</v>
      </c>
      <c r="D6" s="6" t="n">
        <v>10382</v>
      </c>
      <c r="E6" s="6" t="n">
        <v>-7600</v>
      </c>
    </row>
    <row r="7" spans="1:5">
      <c r="A7" s="4" t="s">
        <v>118</v>
      </c>
      <c r="B7" s="6" t="n">
        <v>-1512</v>
      </c>
      <c r="C7" s="6" t="n">
        <v>3844</v>
      </c>
      <c r="D7" s="6" t="n">
        <v>-3235</v>
      </c>
      <c r="E7" s="6" t="n">
        <v>3157</v>
      </c>
    </row>
    <row r="8" spans="1:5">
      <c r="A8" s="4" t="s">
        <v>119</v>
      </c>
      <c r="C8" s="6" t="n">
        <v>-85</v>
      </c>
      <c r="E8" s="6" t="n">
        <v>-2618</v>
      </c>
    </row>
    <row r="9" spans="1:5">
      <c r="A9" s="4" t="s">
        <v>120</v>
      </c>
      <c r="C9" s="6" t="n">
        <v>33</v>
      </c>
      <c r="E9" s="6" t="n">
        <v>997</v>
      </c>
    </row>
    <row r="10" spans="1:5">
      <c r="A10" s="4" t="s">
        <v>121</v>
      </c>
      <c r="B10" s="6" t="n">
        <v>4675</v>
      </c>
      <c r="C10" s="6" t="n">
        <v>-6299</v>
      </c>
      <c r="D10" s="6" t="n">
        <v>7147</v>
      </c>
      <c r="E10" s="6" t="n">
        <v>-6064</v>
      </c>
    </row>
    <row r="11" spans="1:5">
      <c r="A11" s="4" t="s">
        <v>122</v>
      </c>
      <c r="B11" s="7" t="n">
        <v>59170</v>
      </c>
      <c r="C11" s="7" t="n">
        <v>38505</v>
      </c>
      <c r="D11" s="7" t="n">
        <v>113337</v>
      </c>
      <c r="E11" s="7" t="n">
        <v>786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25</v>
      </c>
    </row>
    <row r="2" spans="1:3">
      <c r="A2" s="3" t="s">
        <v>208</v>
      </c>
    </row>
    <row r="3" spans="1:3">
      <c r="A3" s="4" t="s">
        <v>514</v>
      </c>
      <c r="B3" s="7" t="n">
        <v>6387</v>
      </c>
      <c r="C3" s="7" t="n">
        <v>80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25</v>
      </c>
    </row>
    <row r="2" spans="1:3">
      <c r="A2" s="3" t="s">
        <v>432</v>
      </c>
    </row>
    <row r="3" spans="1:3">
      <c r="A3" s="4" t="s">
        <v>516</v>
      </c>
      <c r="B3" s="7" t="n">
        <v>1515104</v>
      </c>
      <c r="C3" s="7" t="n">
        <v>1806037</v>
      </c>
    </row>
    <row r="4" spans="1:3">
      <c r="A4" s="4" t="s">
        <v>517</v>
      </c>
    </row>
    <row r="5" spans="1:3">
      <c r="A5" s="3" t="s">
        <v>432</v>
      </c>
    </row>
    <row r="6" spans="1:3">
      <c r="A6" s="4" t="s">
        <v>516</v>
      </c>
      <c r="B6" s="6" t="n">
        <v>277398</v>
      </c>
      <c r="C6" s="6" t="n">
        <v>320914</v>
      </c>
    </row>
    <row r="7" spans="1:3">
      <c r="A7" s="4" t="s">
        <v>518</v>
      </c>
    </row>
    <row r="8" spans="1:3">
      <c r="A8" s="3" t="s">
        <v>432</v>
      </c>
    </row>
    <row r="9" spans="1:3">
      <c r="A9" s="4" t="s">
        <v>516</v>
      </c>
      <c r="B9" s="6" t="n">
        <v>788334</v>
      </c>
      <c r="C9" s="6" t="n">
        <v>950789</v>
      </c>
    </row>
    <row r="10" spans="1:3">
      <c r="A10" s="4" t="s">
        <v>519</v>
      </c>
    </row>
    <row r="11" spans="1:3">
      <c r="A11" s="3" t="s">
        <v>432</v>
      </c>
    </row>
    <row r="12" spans="1:3">
      <c r="A12" s="4" t="s">
        <v>516</v>
      </c>
      <c r="B12" s="6" t="n">
        <v>183909</v>
      </c>
      <c r="C12" s="6" t="n">
        <v>207592</v>
      </c>
    </row>
    <row r="13" spans="1:3">
      <c r="A13" s="4" t="s">
        <v>520</v>
      </c>
    </row>
    <row r="14" spans="1:3">
      <c r="A14" s="3" t="s">
        <v>432</v>
      </c>
    </row>
    <row r="15" spans="1:3">
      <c r="A15" s="4" t="s">
        <v>516</v>
      </c>
      <c r="B15" s="6" t="n">
        <v>89751</v>
      </c>
      <c r="C15" s="6" t="n">
        <v>109185</v>
      </c>
    </row>
    <row r="16" spans="1:3">
      <c r="A16" s="4" t="s">
        <v>521</v>
      </c>
    </row>
    <row r="17" spans="1:3">
      <c r="A17" s="3" t="s">
        <v>432</v>
      </c>
    </row>
    <row r="18" spans="1:3">
      <c r="A18" s="4" t="s">
        <v>516</v>
      </c>
      <c r="B18" s="6" t="n">
        <v>562</v>
      </c>
      <c r="C18" s="6" t="n">
        <v>771</v>
      </c>
    </row>
    <row r="19" spans="1:3">
      <c r="A19" s="4" t="s">
        <v>522</v>
      </c>
    </row>
    <row r="20" spans="1:3">
      <c r="A20" s="3" t="s">
        <v>432</v>
      </c>
    </row>
    <row r="21" spans="1:3">
      <c r="A21" s="4" t="s">
        <v>516</v>
      </c>
      <c r="B21" s="6" t="n">
        <v>169325</v>
      </c>
      <c r="C21" s="6" t="n">
        <v>209503</v>
      </c>
    </row>
    <row r="22" spans="1:3">
      <c r="A22" s="4" t="s">
        <v>523</v>
      </c>
    </row>
    <row r="23" spans="1:3">
      <c r="A23" s="3" t="s">
        <v>432</v>
      </c>
    </row>
    <row r="24" spans="1:3">
      <c r="A24" s="4" t="s">
        <v>516</v>
      </c>
      <c r="B24" s="6" t="n">
        <v>5825</v>
      </c>
      <c r="C24" s="6" t="n">
        <v>7283</v>
      </c>
    </row>
    <row r="25" spans="1:3">
      <c r="A25" s="4" t="s">
        <v>383</v>
      </c>
    </row>
    <row r="26" spans="1:3">
      <c r="A26" s="3" t="s">
        <v>432</v>
      </c>
    </row>
    <row r="27" spans="1:3">
      <c r="A27" s="4" t="s">
        <v>516</v>
      </c>
      <c r="B27" s="6" t="n">
        <v>319354</v>
      </c>
      <c r="C27" s="6" t="n">
        <v>386952</v>
      </c>
    </row>
    <row r="28" spans="1:3">
      <c r="A28" s="4" t="s">
        <v>384</v>
      </c>
    </row>
    <row r="29" spans="1:3">
      <c r="A29" s="3" t="s">
        <v>432</v>
      </c>
    </row>
    <row r="30" spans="1:3">
      <c r="A30" s="4" t="s">
        <v>516</v>
      </c>
      <c r="B30" s="6" t="n">
        <v>997972</v>
      </c>
      <c r="C30" s="6" t="n">
        <v>1135547</v>
      </c>
    </row>
    <row r="31" spans="1:3">
      <c r="A31" s="4" t="s">
        <v>385</v>
      </c>
    </row>
    <row r="32" spans="1:3">
      <c r="A32" s="3" t="s">
        <v>432</v>
      </c>
    </row>
    <row r="33" spans="1:3">
      <c r="A33" s="4" t="s">
        <v>516</v>
      </c>
      <c r="B33" s="6" t="n">
        <v>37274</v>
      </c>
      <c r="C33" s="6" t="n">
        <v>47823</v>
      </c>
    </row>
    <row r="34" spans="1:3">
      <c r="A34" s="4" t="s">
        <v>386</v>
      </c>
    </row>
    <row r="35" spans="1:3">
      <c r="A35" s="3" t="s">
        <v>432</v>
      </c>
    </row>
    <row r="36" spans="1:3">
      <c r="A36" s="4" t="s">
        <v>516</v>
      </c>
      <c r="B36" s="6" t="n">
        <v>13235</v>
      </c>
      <c r="C36" s="6" t="n">
        <v>19918</v>
      </c>
    </row>
    <row r="37" spans="1:3">
      <c r="A37" s="4" t="s">
        <v>387</v>
      </c>
    </row>
    <row r="38" spans="1:3">
      <c r="A38" s="3" t="s">
        <v>432</v>
      </c>
    </row>
    <row r="39" spans="1:3">
      <c r="A39" s="4" t="s">
        <v>516</v>
      </c>
      <c r="B39" s="6" t="n">
        <v>104446</v>
      </c>
      <c r="C39" s="6" t="n">
        <v>139497</v>
      </c>
    </row>
    <row r="40" spans="1:3">
      <c r="A40" s="4" t="s">
        <v>524</v>
      </c>
    </row>
    <row r="41" spans="1:3">
      <c r="A41" s="3" t="s">
        <v>432</v>
      </c>
    </row>
    <row r="42" spans="1:3">
      <c r="A42" s="4" t="s">
        <v>516</v>
      </c>
      <c r="B42" s="6" t="n">
        <v>53349</v>
      </c>
      <c r="C42" s="6" t="n">
        <v>59497</v>
      </c>
    </row>
    <row r="43" spans="1:3">
      <c r="A43" s="4" t="s">
        <v>525</v>
      </c>
    </row>
    <row r="44" spans="1:3">
      <c r="A44" s="3" t="s">
        <v>432</v>
      </c>
    </row>
    <row r="45" spans="1:3">
      <c r="A45" s="4" t="s">
        <v>516</v>
      </c>
      <c r="B45" s="6" t="n">
        <v>88447</v>
      </c>
      <c r="C45" s="6" t="n">
        <v>117498</v>
      </c>
    </row>
    <row r="46" spans="1:3">
      <c r="A46" s="4" t="s">
        <v>526</v>
      </c>
    </row>
    <row r="47" spans="1:3">
      <c r="A47" s="3" t="s">
        <v>432</v>
      </c>
    </row>
    <row r="48" spans="1:3">
      <c r="A48" s="4" t="s">
        <v>516</v>
      </c>
      <c r="B48" s="6" t="n">
        <v>33412</v>
      </c>
      <c r="C48" s="6" t="n">
        <v>38888</v>
      </c>
    </row>
    <row r="49" spans="1:3">
      <c r="A49" s="4" t="s">
        <v>527</v>
      </c>
    </row>
    <row r="50" spans="1:3">
      <c r="A50" s="3" t="s">
        <v>432</v>
      </c>
    </row>
    <row r="51" spans="1:3">
      <c r="A51" s="4" t="s">
        <v>516</v>
      </c>
      <c r="B51" s="6" t="n">
        <v>73753</v>
      </c>
      <c r="C51" s="6" t="n">
        <v>85684</v>
      </c>
    </row>
    <row r="52" spans="1:3">
      <c r="A52" s="4" t="s">
        <v>528</v>
      </c>
    </row>
    <row r="53" spans="1:3">
      <c r="A53" s="3" t="s">
        <v>432</v>
      </c>
    </row>
    <row r="54" spans="1:3">
      <c r="A54" s="4" t="s">
        <v>516</v>
      </c>
      <c r="B54" s="6" t="n">
        <v>72</v>
      </c>
      <c r="C54" s="6" t="n">
        <v>351</v>
      </c>
    </row>
    <row r="55" spans="1:3">
      <c r="A55" s="4" t="s">
        <v>529</v>
      </c>
    </row>
    <row r="56" spans="1:3">
      <c r="A56" s="3" t="s">
        <v>432</v>
      </c>
    </row>
    <row r="57" spans="1:3">
      <c r="A57" s="4" t="s">
        <v>516</v>
      </c>
      <c r="B57" s="6" t="n">
        <v>181990</v>
      </c>
      <c r="C57" s="6" t="n">
        <v>209542</v>
      </c>
    </row>
    <row r="58" spans="1:3">
      <c r="A58" s="4" t="s">
        <v>530</v>
      </c>
    </row>
    <row r="59" spans="1:3">
      <c r="A59" s="3" t="s">
        <v>432</v>
      </c>
    </row>
    <row r="60" spans="1:3">
      <c r="A60" s="4" t="s">
        <v>516</v>
      </c>
      <c r="B60" s="6" t="n">
        <v>615083</v>
      </c>
      <c r="C60" s="6" t="n">
        <v>693707</v>
      </c>
    </row>
    <row r="61" spans="1:3">
      <c r="A61" s="4" t="s">
        <v>531</v>
      </c>
    </row>
    <row r="62" spans="1:3">
      <c r="A62" s="3" t="s">
        <v>432</v>
      </c>
    </row>
    <row r="63" spans="1:3">
      <c r="A63" s="4" t="s">
        <v>516</v>
      </c>
      <c r="B63" s="6" t="n">
        <v>111291</v>
      </c>
      <c r="C63" s="6" t="n">
        <v>122652</v>
      </c>
    </row>
    <row r="64" spans="1:3">
      <c r="A64" s="4" t="s">
        <v>532</v>
      </c>
    </row>
    <row r="65" spans="1:3">
      <c r="A65" s="3" t="s">
        <v>432</v>
      </c>
    </row>
    <row r="66" spans="1:3">
      <c r="A66" s="4" t="s">
        <v>516</v>
      </c>
      <c r="B66" s="6" t="n">
        <v>3926</v>
      </c>
      <c r="C66" s="6" t="n">
        <v>5039</v>
      </c>
    </row>
    <row r="67" spans="1:3">
      <c r="A67" s="4" t="s">
        <v>533</v>
      </c>
    </row>
    <row r="68" spans="1:3">
      <c r="A68" s="3" t="s">
        <v>432</v>
      </c>
    </row>
    <row r="69" spans="1:3">
      <c r="A69" s="4" t="s">
        <v>516</v>
      </c>
      <c r="B69" s="6" t="n">
        <v>422</v>
      </c>
      <c r="C69" s="6" t="n">
        <v>363</v>
      </c>
    </row>
    <row r="70" spans="1:3">
      <c r="A70" s="4" t="s">
        <v>534</v>
      </c>
    </row>
    <row r="71" spans="1:3">
      <c r="A71" s="3" t="s">
        <v>432</v>
      </c>
    </row>
    <row r="72" spans="1:3">
      <c r="A72" s="4" t="s">
        <v>516</v>
      </c>
      <c r="B72" s="6" t="n">
        <v>11660</v>
      </c>
      <c r="C72" s="6" t="n">
        <v>13121</v>
      </c>
    </row>
    <row r="73" spans="1:3">
      <c r="A73" s="4" t="s">
        <v>535</v>
      </c>
    </row>
    <row r="74" spans="1:3">
      <c r="A74" s="3" t="s">
        <v>432</v>
      </c>
    </row>
    <row r="75" spans="1:3">
      <c r="A75" s="4" t="s">
        <v>516</v>
      </c>
      <c r="B75" s="6" t="n">
        <v>9356</v>
      </c>
      <c r="C75" s="6" t="n">
        <v>12511</v>
      </c>
    </row>
    <row r="76" spans="1:3">
      <c r="A76" s="4" t="s">
        <v>536</v>
      </c>
    </row>
    <row r="77" spans="1:3">
      <c r="A77" s="3" t="s">
        <v>432</v>
      </c>
    </row>
    <row r="78" spans="1:3">
      <c r="A78" s="4" t="s">
        <v>516</v>
      </c>
      <c r="B78" s="6" t="n">
        <v>5960</v>
      </c>
      <c r="C78" s="6" t="n">
        <v>7137</v>
      </c>
    </row>
    <row r="79" spans="1:3">
      <c r="A79" s="4" t="s">
        <v>537</v>
      </c>
    </row>
    <row r="80" spans="1:3">
      <c r="A80" s="3" t="s">
        <v>432</v>
      </c>
    </row>
    <row r="81" spans="1:3">
      <c r="A81" s="4" t="s">
        <v>516</v>
      </c>
      <c r="B81" s="6" t="n">
        <v>3366</v>
      </c>
      <c r="C81" s="6" t="n">
        <v>4771</v>
      </c>
    </row>
    <row r="82" spans="1:3">
      <c r="A82" s="4" t="s">
        <v>538</v>
      </c>
    </row>
    <row r="83" spans="1:3">
      <c r="A83" s="3" t="s">
        <v>432</v>
      </c>
    </row>
    <row r="84" spans="1:3">
      <c r="A84" s="4" t="s">
        <v>516</v>
      </c>
      <c r="B84" s="6" t="n">
        <v>22</v>
      </c>
      <c r="C84" s="6" t="n">
        <v>22</v>
      </c>
    </row>
    <row r="85" spans="1:3">
      <c r="A85" s="4" t="s">
        <v>539</v>
      </c>
    </row>
    <row r="86" spans="1:3">
      <c r="A86" s="3" t="s">
        <v>432</v>
      </c>
    </row>
    <row r="87" spans="1:3">
      <c r="A87" s="4" t="s">
        <v>516</v>
      </c>
      <c r="B87" s="6" t="n">
        <v>3353</v>
      </c>
      <c r="C87" s="6" t="n">
        <v>4825</v>
      </c>
    </row>
    <row r="88" spans="1:3">
      <c r="A88" s="4" t="s">
        <v>540</v>
      </c>
    </row>
    <row r="89" spans="1:3">
      <c r="A89" s="3" t="s">
        <v>432</v>
      </c>
    </row>
    <row r="90" spans="1:3">
      <c r="A90" s="4" t="s">
        <v>516</v>
      </c>
      <c r="B90" s="6" t="n">
        <v>4889</v>
      </c>
      <c r="C90" s="6" t="n">
        <v>7963</v>
      </c>
    </row>
    <row r="91" spans="1:3">
      <c r="A91" s="4" t="s">
        <v>541</v>
      </c>
    </row>
    <row r="92" spans="1:3">
      <c r="A92" s="3" t="s">
        <v>432</v>
      </c>
    </row>
    <row r="93" spans="1:3">
      <c r="A93" s="4" t="s">
        <v>516</v>
      </c>
      <c r="B93" s="6" t="n">
        <v>999</v>
      </c>
      <c r="C93" s="6" t="n">
        <v>1456</v>
      </c>
    </row>
    <row r="94" spans="1:3">
      <c r="A94" s="4" t="s">
        <v>542</v>
      </c>
    </row>
    <row r="95" spans="1:3">
      <c r="A95" s="3" t="s">
        <v>432</v>
      </c>
    </row>
    <row r="96" spans="1:3">
      <c r="A96" s="4" t="s">
        <v>516</v>
      </c>
      <c r="B96" s="6" t="n">
        <v>472</v>
      </c>
      <c r="C96" s="6" t="n">
        <v>797</v>
      </c>
    </row>
    <row r="97" spans="1:3">
      <c r="A97" s="4" t="s">
        <v>543</v>
      </c>
    </row>
    <row r="98" spans="1:3">
      <c r="A98" s="3" t="s">
        <v>432</v>
      </c>
    </row>
    <row r="99" spans="1:3">
      <c r="A99" s="4" t="s">
        <v>516</v>
      </c>
      <c r="B99" s="6" t="n">
        <v>16641</v>
      </c>
      <c r="C99" s="6" t="n">
        <v>20347</v>
      </c>
    </row>
    <row r="100" spans="1:3">
      <c r="A100" s="4" t="s">
        <v>544</v>
      </c>
    </row>
    <row r="101" spans="1:3">
      <c r="A101" s="3" t="s">
        <v>432</v>
      </c>
    </row>
    <row r="102" spans="1:3">
      <c r="A102" s="4" t="s">
        <v>516</v>
      </c>
      <c r="B102" s="6" t="n">
        <v>59309</v>
      </c>
      <c r="C102" s="6" t="n">
        <v>86588</v>
      </c>
    </row>
    <row r="103" spans="1:3">
      <c r="A103" s="4" t="s">
        <v>545</v>
      </c>
    </row>
    <row r="104" spans="1:3">
      <c r="A104" s="3" t="s">
        <v>432</v>
      </c>
    </row>
    <row r="105" spans="1:3">
      <c r="A105" s="4" t="s">
        <v>516</v>
      </c>
      <c r="B105" s="6" t="n">
        <v>24998</v>
      </c>
      <c r="C105" s="6" t="n">
        <v>27818</v>
      </c>
    </row>
    <row r="106" spans="1:3">
      <c r="A106" s="4" t="s">
        <v>546</v>
      </c>
    </row>
    <row r="107" spans="1:3">
      <c r="A107" s="3" t="s">
        <v>432</v>
      </c>
    </row>
    <row r="108" spans="1:3">
      <c r="A108" s="4" t="s">
        <v>516</v>
      </c>
      <c r="B108" s="6" t="n">
        <v>824</v>
      </c>
      <c r="C108" s="6" t="n">
        <v>896</v>
      </c>
    </row>
    <row r="109" spans="1:3">
      <c r="A109" s="4" t="s">
        <v>547</v>
      </c>
    </row>
    <row r="110" spans="1:3">
      <c r="A110" s="3" t="s">
        <v>432</v>
      </c>
    </row>
    <row r="111" spans="1:3">
      <c r="A111" s="4" t="s">
        <v>516</v>
      </c>
      <c r="B111" s="6" t="n">
        <v>13</v>
      </c>
      <c r="C111" s="6" t="n">
        <v>13</v>
      </c>
    </row>
    <row r="112" spans="1:3">
      <c r="A112" s="4" t="s">
        <v>548</v>
      </c>
    </row>
    <row r="113" spans="1:3">
      <c r="A113" s="3" t="s">
        <v>432</v>
      </c>
    </row>
    <row r="114" spans="1:3">
      <c r="A114" s="4" t="s">
        <v>516</v>
      </c>
      <c r="B114" s="6" t="n">
        <v>68805</v>
      </c>
      <c r="C114" s="6" t="n">
        <v>82862</v>
      </c>
    </row>
    <row r="115" spans="1:3">
      <c r="A115" s="4" t="s">
        <v>549</v>
      </c>
    </row>
    <row r="116" spans="1:3">
      <c r="A116" s="3" t="s">
        <v>432</v>
      </c>
    </row>
    <row r="117" spans="1:3">
      <c r="A117" s="4" t="s">
        <v>516</v>
      </c>
      <c r="B117" s="6" t="n">
        <v>1516</v>
      </c>
      <c r="C117" s="6" t="n">
        <v>2172</v>
      </c>
    </row>
    <row r="118" spans="1:3">
      <c r="A118" s="4" t="s">
        <v>550</v>
      </c>
    </row>
    <row r="119" spans="1:3">
      <c r="A119" s="3" t="s">
        <v>432</v>
      </c>
    </row>
    <row r="120" spans="1:3">
      <c r="A120" s="4" t="s">
        <v>516</v>
      </c>
      <c r="B120" s="6" t="n">
        <v>81111</v>
      </c>
      <c r="C120" s="6" t="n">
        <v>99681</v>
      </c>
    </row>
    <row r="121" spans="1:3">
      <c r="A121" s="4" t="s">
        <v>551</v>
      </c>
    </row>
    <row r="122" spans="1:3">
      <c r="A122" s="3" t="s">
        <v>432</v>
      </c>
    </row>
    <row r="123" spans="1:3">
      <c r="A123" s="4" t="s">
        <v>516</v>
      </c>
      <c r="B123" s="6" t="n">
        <v>4149</v>
      </c>
      <c r="C123" s="6" t="n">
        <v>4563</v>
      </c>
    </row>
    <row r="124" spans="1:3">
      <c r="A124" s="4" t="s">
        <v>552</v>
      </c>
    </row>
    <row r="125" spans="1:3">
      <c r="A125" s="3" t="s">
        <v>432</v>
      </c>
    </row>
    <row r="126" spans="1:3">
      <c r="A126" s="4" t="s">
        <v>516</v>
      </c>
      <c r="B126" s="6" t="n">
        <v>6822</v>
      </c>
      <c r="C126" s="6" t="n">
        <v>10224</v>
      </c>
    </row>
    <row r="127" spans="1:3">
      <c r="A127" s="4" t="s">
        <v>553</v>
      </c>
    </row>
    <row r="128" spans="1:3">
      <c r="A128" s="3" t="s">
        <v>432</v>
      </c>
    </row>
    <row r="129" spans="1:3">
      <c r="A129" s="4" t="s">
        <v>516</v>
      </c>
      <c r="B129" s="6" t="n">
        <v>88</v>
      </c>
      <c r="C129" s="6" t="n">
        <v>37</v>
      </c>
    </row>
    <row r="130" spans="1:3">
      <c r="A130" s="4" t="s">
        <v>554</v>
      </c>
    </row>
    <row r="131" spans="1:3">
      <c r="A131" s="3" t="s">
        <v>432</v>
      </c>
    </row>
    <row r="132" spans="1:3">
      <c r="A132" s="4" t="s">
        <v>516</v>
      </c>
      <c r="B132" s="6" t="n">
        <v>3522</v>
      </c>
      <c r="C132" s="6" t="n">
        <v>4877</v>
      </c>
    </row>
    <row r="133" spans="1:3">
      <c r="A133" s="4" t="s">
        <v>555</v>
      </c>
    </row>
    <row r="134" spans="1:3">
      <c r="A134" s="3" t="s">
        <v>432</v>
      </c>
    </row>
    <row r="135" spans="1:3">
      <c r="A135" s="4" t="s">
        <v>516</v>
      </c>
      <c r="B135" s="6" t="n">
        <v>2661</v>
      </c>
      <c r="C135" s="6" t="n">
        <v>3835</v>
      </c>
    </row>
    <row r="136" spans="1:3">
      <c r="A136" s="4" t="s">
        <v>388</v>
      </c>
    </row>
    <row r="137" spans="1:3">
      <c r="A137" s="3" t="s">
        <v>432</v>
      </c>
    </row>
    <row r="138" spans="1:3">
      <c r="A138" s="4" t="s">
        <v>516</v>
      </c>
      <c r="B138" s="6" t="n">
        <v>33517</v>
      </c>
      <c r="C138" s="6" t="n">
        <v>60522</v>
      </c>
    </row>
    <row r="139" spans="1:3">
      <c r="A139" s="4" t="s">
        <v>556</v>
      </c>
    </row>
    <row r="140" spans="1:3">
      <c r="A140" s="3" t="s">
        <v>432</v>
      </c>
    </row>
    <row r="141" spans="1:3">
      <c r="A141" s="4" t="s">
        <v>516</v>
      </c>
      <c r="B141" s="6" t="n">
        <v>6803</v>
      </c>
      <c r="C141" s="6" t="n">
        <v>8912</v>
      </c>
    </row>
    <row r="142" spans="1:3">
      <c r="A142" s="4" t="s">
        <v>557</v>
      </c>
    </row>
    <row r="143" spans="1:3">
      <c r="A143" s="3" t="s">
        <v>432</v>
      </c>
    </row>
    <row r="144" spans="1:3">
      <c r="A144" s="4" t="s">
        <v>516</v>
      </c>
      <c r="B144" s="6" t="n">
        <v>10287</v>
      </c>
      <c r="C144" s="6" t="n">
        <v>29001</v>
      </c>
    </row>
    <row r="145" spans="1:3">
      <c r="A145" s="4" t="s">
        <v>558</v>
      </c>
    </row>
    <row r="146" spans="1:3">
      <c r="A146" s="3" t="s">
        <v>432</v>
      </c>
    </row>
    <row r="147" spans="1:3">
      <c r="A147" s="4" t="s">
        <v>516</v>
      </c>
      <c r="B147" s="6" t="n">
        <v>7077</v>
      </c>
      <c r="C147" s="6" t="n">
        <v>9244</v>
      </c>
    </row>
    <row r="148" spans="1:3">
      <c r="A148" s="4" t="s">
        <v>559</v>
      </c>
    </row>
    <row r="149" spans="1:3">
      <c r="A149" s="3" t="s">
        <v>432</v>
      </c>
    </row>
    <row r="150" spans="1:3">
      <c r="A150" s="4" t="s">
        <v>516</v>
      </c>
      <c r="B150" s="6" t="n">
        <v>3560</v>
      </c>
      <c r="C150" s="6" t="n">
        <v>5649</v>
      </c>
    </row>
    <row r="151" spans="1:3">
      <c r="A151" s="4" t="s">
        <v>560</v>
      </c>
    </row>
    <row r="152" spans="1:3">
      <c r="A152" s="3" t="s">
        <v>432</v>
      </c>
    </row>
    <row r="153" spans="1:3">
      <c r="A153" s="4" t="s">
        <v>516</v>
      </c>
      <c r="B153" s="6" t="n">
        <v>25</v>
      </c>
      <c r="C153" s="6" t="n">
        <v>20</v>
      </c>
    </row>
    <row r="154" spans="1:3">
      <c r="A154" s="4" t="s">
        <v>561</v>
      </c>
    </row>
    <row r="155" spans="1:3">
      <c r="A155" s="3" t="s">
        <v>432</v>
      </c>
    </row>
    <row r="156" spans="1:3">
      <c r="A156" s="4" t="s">
        <v>516</v>
      </c>
      <c r="B156" s="6" t="n">
        <v>5693</v>
      </c>
      <c r="C156" s="6" t="n">
        <v>7185</v>
      </c>
    </row>
    <row r="157" spans="1:3">
      <c r="A157" s="4" t="s">
        <v>562</v>
      </c>
    </row>
    <row r="158" spans="1:3">
      <c r="A158" s="3" t="s">
        <v>432</v>
      </c>
    </row>
    <row r="159" spans="1:3">
      <c r="A159" s="4" t="s">
        <v>516</v>
      </c>
      <c r="B159" s="6" t="n">
        <v>72</v>
      </c>
      <c r="C159" s="6" t="n">
        <v>511</v>
      </c>
    </row>
    <row r="160" spans="1:3">
      <c r="A160" s="4" t="s">
        <v>389</v>
      </c>
    </row>
    <row r="161" spans="1:3">
      <c r="A161" s="3" t="s">
        <v>432</v>
      </c>
    </row>
    <row r="162" spans="1:3">
      <c r="A162" s="4" t="s">
        <v>516</v>
      </c>
      <c r="B162" s="6" t="n">
        <v>4662</v>
      </c>
      <c r="C162" s="6" t="n">
        <v>7487</v>
      </c>
    </row>
    <row r="163" spans="1:3">
      <c r="A163" s="4" t="s">
        <v>563</v>
      </c>
    </row>
    <row r="164" spans="1:3">
      <c r="A164" s="3" t="s">
        <v>432</v>
      </c>
    </row>
    <row r="165" spans="1:3">
      <c r="A165" s="4" t="s">
        <v>516</v>
      </c>
      <c r="B165" s="6" t="n">
        <v>551</v>
      </c>
      <c r="C165" s="6" t="n">
        <v>726</v>
      </c>
    </row>
    <row r="166" spans="1:3">
      <c r="A166" s="4" t="s">
        <v>564</v>
      </c>
    </row>
    <row r="167" spans="1:3">
      <c r="A167" s="3" t="s">
        <v>432</v>
      </c>
    </row>
    <row r="168" spans="1:3">
      <c r="A168" s="4" t="s">
        <v>516</v>
      </c>
      <c r="B168" s="6" t="n">
        <v>125</v>
      </c>
      <c r="C168" s="6" t="n">
        <v>205</v>
      </c>
    </row>
    <row r="169" spans="1:3">
      <c r="A169" s="4" t="s">
        <v>565</v>
      </c>
    </row>
    <row r="170" spans="1:3">
      <c r="A170" s="3" t="s">
        <v>432</v>
      </c>
    </row>
    <row r="171" spans="1:3">
      <c r="A171" s="4" t="s">
        <v>516</v>
      </c>
      <c r="B171" s="6" t="n">
        <v>29</v>
      </c>
      <c r="C171" s="6" t="n">
        <v>185</v>
      </c>
    </row>
    <row r="172" spans="1:3">
      <c r="A172" s="4" t="s">
        <v>566</v>
      </c>
    </row>
    <row r="173" spans="1:3">
      <c r="A173" s="3" t="s">
        <v>432</v>
      </c>
    </row>
    <row r="174" spans="1:3">
      <c r="A174" s="4" t="s">
        <v>516</v>
      </c>
      <c r="B174" s="6" t="n">
        <v>3757</v>
      </c>
      <c r="C174" s="6" t="n">
        <v>6106</v>
      </c>
    </row>
    <row r="175" spans="1:3">
      <c r="A175" s="4" t="s">
        <v>567</v>
      </c>
    </row>
    <row r="176" spans="1:3">
      <c r="A176" s="3" t="s">
        <v>432</v>
      </c>
    </row>
    <row r="177" spans="1:3">
      <c r="A177" s="4" t="s">
        <v>516</v>
      </c>
      <c r="C177" s="6" t="n">
        <v>2</v>
      </c>
    </row>
    <row r="178" spans="1:3">
      <c r="A178" s="4" t="s">
        <v>568</v>
      </c>
    </row>
    <row r="179" spans="1:3">
      <c r="A179" s="3" t="s">
        <v>432</v>
      </c>
    </row>
    <row r="180" spans="1:3">
      <c r="A180" s="4" t="s">
        <v>516</v>
      </c>
      <c r="B180" s="6" t="n">
        <v>200</v>
      </c>
      <c r="C180" s="6" t="n">
        <v>263</v>
      </c>
    </row>
    <row r="181" spans="1:3">
      <c r="A181" s="4" t="s">
        <v>391</v>
      </c>
    </row>
    <row r="182" spans="1:3">
      <c r="A182" s="3" t="s">
        <v>432</v>
      </c>
    </row>
    <row r="183" spans="1:3">
      <c r="A183" s="4" t="s">
        <v>516</v>
      </c>
      <c r="B183" s="6" t="n">
        <v>4644</v>
      </c>
      <c r="C183" s="6" t="n">
        <v>8291</v>
      </c>
    </row>
    <row r="184" spans="1:3">
      <c r="A184" s="4" t="s">
        <v>569</v>
      </c>
    </row>
    <row r="185" spans="1:3">
      <c r="A185" s="3" t="s">
        <v>432</v>
      </c>
    </row>
    <row r="186" spans="1:3">
      <c r="A186" s="4" t="s">
        <v>516</v>
      </c>
      <c r="B186" s="6" t="n">
        <v>3051</v>
      </c>
      <c r="C186" s="6" t="n">
        <v>3944</v>
      </c>
    </row>
    <row r="187" spans="1:3">
      <c r="A187" s="4" t="s">
        <v>570</v>
      </c>
    </row>
    <row r="188" spans="1:3">
      <c r="A188" s="3" t="s">
        <v>432</v>
      </c>
    </row>
    <row r="189" spans="1:3">
      <c r="A189" s="4" t="s">
        <v>516</v>
      </c>
      <c r="B189" s="6" t="n">
        <v>838</v>
      </c>
      <c r="C189" s="6" t="n">
        <v>3316</v>
      </c>
    </row>
    <row r="190" spans="1:3">
      <c r="A190" s="4" t="s">
        <v>571</v>
      </c>
    </row>
    <row r="191" spans="1:3">
      <c r="A191" s="3" t="s">
        <v>432</v>
      </c>
    </row>
    <row r="192" spans="1:3">
      <c r="A192" s="4" t="s">
        <v>516</v>
      </c>
      <c r="B192" s="6" t="n">
        <v>143</v>
      </c>
      <c r="C192" s="6" t="n">
        <v>212</v>
      </c>
    </row>
    <row r="193" spans="1:3">
      <c r="A193" s="4" t="s">
        <v>572</v>
      </c>
    </row>
    <row r="194" spans="1:3">
      <c r="A194" s="3" t="s">
        <v>432</v>
      </c>
    </row>
    <row r="195" spans="1:3">
      <c r="A195" s="4" t="s">
        <v>516</v>
      </c>
      <c r="B195" s="6" t="n">
        <v>93</v>
      </c>
      <c r="C195" s="6" t="n">
        <v>243</v>
      </c>
    </row>
    <row r="196" spans="1:3">
      <c r="A196" s="4" t="s">
        <v>573</v>
      </c>
    </row>
    <row r="197" spans="1:3">
      <c r="A197" s="3" t="s">
        <v>432</v>
      </c>
    </row>
    <row r="198" spans="1:3">
      <c r="A198" s="4" t="s">
        <v>516</v>
      </c>
      <c r="B198" s="6" t="n">
        <v>8</v>
      </c>
    </row>
    <row r="199" spans="1:3">
      <c r="A199" s="4" t="s">
        <v>574</v>
      </c>
    </row>
    <row r="200" spans="1:3">
      <c r="A200" s="3" t="s">
        <v>432</v>
      </c>
    </row>
    <row r="201" spans="1:3">
      <c r="A201" s="4" t="s">
        <v>516</v>
      </c>
      <c r="B201" s="7" t="n">
        <v>511</v>
      </c>
      <c r="C201" s="7" t="n">
        <v>57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25</v>
      </c>
    </row>
    <row r="2" spans="1:3">
      <c r="A2" s="3" t="s">
        <v>472</v>
      </c>
    </row>
    <row r="3" spans="1:3">
      <c r="A3" s="4" t="s">
        <v>576</v>
      </c>
      <c r="B3" s="7" t="n">
        <v>1515104</v>
      </c>
      <c r="C3" s="7" t="n">
        <v>1806037</v>
      </c>
    </row>
    <row r="4" spans="1:3">
      <c r="A4" s="4" t="s">
        <v>383</v>
      </c>
    </row>
    <row r="5" spans="1:3">
      <c r="A5" s="3" t="s">
        <v>472</v>
      </c>
    </row>
    <row r="6" spans="1:3">
      <c r="A6" s="4" t="s">
        <v>576</v>
      </c>
      <c r="B6" s="6" t="n">
        <v>319354</v>
      </c>
      <c r="C6" s="6" t="n">
        <v>386952</v>
      </c>
    </row>
    <row r="7" spans="1:3">
      <c r="A7" s="4" t="s">
        <v>384</v>
      </c>
    </row>
    <row r="8" spans="1:3">
      <c r="A8" s="3" t="s">
        <v>472</v>
      </c>
    </row>
    <row r="9" spans="1:3">
      <c r="A9" s="4" t="s">
        <v>576</v>
      </c>
      <c r="B9" s="6" t="n">
        <v>997972</v>
      </c>
      <c r="C9" s="6" t="n">
        <v>1135547</v>
      </c>
    </row>
    <row r="10" spans="1:3">
      <c r="A10" s="4" t="s">
        <v>385</v>
      </c>
    </row>
    <row r="11" spans="1:3">
      <c r="A11" s="3" t="s">
        <v>472</v>
      </c>
    </row>
    <row r="12" spans="1:3">
      <c r="A12" s="4" t="s">
        <v>576</v>
      </c>
      <c r="B12" s="6" t="n">
        <v>37274</v>
      </c>
      <c r="C12" s="6" t="n">
        <v>47823</v>
      </c>
    </row>
    <row r="13" spans="1:3">
      <c r="A13" s="4" t="s">
        <v>386</v>
      </c>
    </row>
    <row r="14" spans="1:3">
      <c r="A14" s="3" t="s">
        <v>472</v>
      </c>
    </row>
    <row r="15" spans="1:3">
      <c r="A15" s="4" t="s">
        <v>576</v>
      </c>
      <c r="B15" s="6" t="n">
        <v>13235</v>
      </c>
      <c r="C15" s="6" t="n">
        <v>19918</v>
      </c>
    </row>
    <row r="16" spans="1:3">
      <c r="A16" s="4" t="s">
        <v>387</v>
      </c>
    </row>
    <row r="17" spans="1:3">
      <c r="A17" s="3" t="s">
        <v>472</v>
      </c>
    </row>
    <row r="18" spans="1:3">
      <c r="A18" s="4" t="s">
        <v>576</v>
      </c>
      <c r="B18" s="6" t="n">
        <v>104446</v>
      </c>
      <c r="C18" s="6" t="n">
        <v>139497</v>
      </c>
    </row>
    <row r="19" spans="1:3">
      <c r="A19" s="4" t="s">
        <v>388</v>
      </c>
    </row>
    <row r="20" spans="1:3">
      <c r="A20" s="3" t="s">
        <v>472</v>
      </c>
    </row>
    <row r="21" spans="1:3">
      <c r="A21" s="4" t="s">
        <v>576</v>
      </c>
      <c r="B21" s="6" t="n">
        <v>33517</v>
      </c>
      <c r="C21" s="6" t="n">
        <v>60522</v>
      </c>
    </row>
    <row r="22" spans="1:3">
      <c r="A22" s="4" t="s">
        <v>389</v>
      </c>
    </row>
    <row r="23" spans="1:3">
      <c r="A23" s="3" t="s">
        <v>472</v>
      </c>
    </row>
    <row r="24" spans="1:3">
      <c r="A24" s="4" t="s">
        <v>576</v>
      </c>
      <c r="B24" s="6" t="n">
        <v>4662</v>
      </c>
      <c r="C24" s="6" t="n">
        <v>7487</v>
      </c>
    </row>
    <row r="25" spans="1:3">
      <c r="A25" s="4" t="s">
        <v>391</v>
      </c>
    </row>
    <row r="26" spans="1:3">
      <c r="A26" s="3" t="s">
        <v>472</v>
      </c>
    </row>
    <row r="27" spans="1:3">
      <c r="A27" s="4" t="s">
        <v>576</v>
      </c>
      <c r="B27" s="6" t="n">
        <v>4644</v>
      </c>
      <c r="C27" s="6" t="n">
        <v>8291</v>
      </c>
    </row>
    <row r="28" spans="1:3">
      <c r="A28" s="4" t="s">
        <v>376</v>
      </c>
    </row>
    <row r="29" spans="1:3">
      <c r="A29" s="3" t="s">
        <v>472</v>
      </c>
    </row>
    <row r="30" spans="1:3">
      <c r="A30" s="4" t="s">
        <v>473</v>
      </c>
      <c r="B30" s="6" t="n">
        <v>22645</v>
      </c>
      <c r="C30" s="6" t="n">
        <v>30343</v>
      </c>
    </row>
    <row r="31" spans="1:3">
      <c r="A31" s="4" t="s">
        <v>474</v>
      </c>
      <c r="B31" s="6" t="n">
        <v>1492459</v>
      </c>
      <c r="C31" s="6" t="n">
        <v>1775694</v>
      </c>
    </row>
    <row r="32" spans="1:3">
      <c r="A32" s="4" t="s">
        <v>576</v>
      </c>
      <c r="B32" s="6" t="n">
        <v>1515104</v>
      </c>
      <c r="C32" s="6" t="n">
        <v>1806037</v>
      </c>
    </row>
    <row r="33" spans="1:3">
      <c r="A33" s="4" t="s">
        <v>577</v>
      </c>
    </row>
    <row r="34" spans="1:3">
      <c r="A34" s="3" t="s">
        <v>472</v>
      </c>
    </row>
    <row r="35" spans="1:3">
      <c r="A35" s="4" t="s">
        <v>473</v>
      </c>
      <c r="B35" s="6" t="n">
        <v>11586</v>
      </c>
      <c r="C35" s="6" t="n">
        <v>15335</v>
      </c>
    </row>
    <row r="36" spans="1:3">
      <c r="A36" s="4" t="s">
        <v>474</v>
      </c>
      <c r="B36" s="6" t="n">
        <v>307768</v>
      </c>
      <c r="C36" s="6" t="n">
        <v>371617</v>
      </c>
    </row>
    <row r="37" spans="1:3">
      <c r="A37" s="4" t="s">
        <v>576</v>
      </c>
      <c r="B37" s="6" t="n">
        <v>319354</v>
      </c>
      <c r="C37" s="6" t="n">
        <v>386952</v>
      </c>
    </row>
    <row r="38" spans="1:3">
      <c r="A38" s="4" t="s">
        <v>578</v>
      </c>
    </row>
    <row r="39" spans="1:3">
      <c r="A39" s="3" t="s">
        <v>472</v>
      </c>
    </row>
    <row r="40" spans="1:3">
      <c r="A40" s="4" t="s">
        <v>473</v>
      </c>
      <c r="B40" s="6" t="n">
        <v>7509</v>
      </c>
      <c r="C40" s="6" t="n">
        <v>10272</v>
      </c>
    </row>
    <row r="41" spans="1:3">
      <c r="A41" s="4" t="s">
        <v>474</v>
      </c>
      <c r="B41" s="6" t="n">
        <v>990463</v>
      </c>
      <c r="C41" s="6" t="n">
        <v>1125275</v>
      </c>
    </row>
    <row r="42" spans="1:3">
      <c r="A42" s="4" t="s">
        <v>576</v>
      </c>
      <c r="B42" s="6" t="n">
        <v>997972</v>
      </c>
      <c r="C42" s="6" t="n">
        <v>1135547</v>
      </c>
    </row>
    <row r="43" spans="1:3">
      <c r="A43" s="4" t="s">
        <v>579</v>
      </c>
    </row>
    <row r="44" spans="1:3">
      <c r="A44" s="3" t="s">
        <v>472</v>
      </c>
    </row>
    <row r="45" spans="1:3">
      <c r="A45" s="4" t="s">
        <v>473</v>
      </c>
      <c r="B45" s="6" t="n">
        <v>1228</v>
      </c>
      <c r="C45" s="6" t="n">
        <v>2174</v>
      </c>
    </row>
    <row r="46" spans="1:3">
      <c r="A46" s="4" t="s">
        <v>474</v>
      </c>
      <c r="B46" s="6" t="n">
        <v>36046</v>
      </c>
      <c r="C46" s="6" t="n">
        <v>45649</v>
      </c>
    </row>
    <row r="47" spans="1:3">
      <c r="A47" s="4" t="s">
        <v>576</v>
      </c>
      <c r="B47" s="6" t="n">
        <v>37274</v>
      </c>
      <c r="C47" s="6" t="n">
        <v>47823</v>
      </c>
    </row>
    <row r="48" spans="1:3">
      <c r="A48" s="4" t="s">
        <v>580</v>
      </c>
    </row>
    <row r="49" spans="1:3">
      <c r="A49" s="3" t="s">
        <v>472</v>
      </c>
    </row>
    <row r="50" spans="1:3">
      <c r="A50" s="4" t="s">
        <v>473</v>
      </c>
      <c r="B50" s="6" t="n">
        <v>483</v>
      </c>
      <c r="C50" s="6" t="n">
        <v>462</v>
      </c>
    </row>
    <row r="51" spans="1:3">
      <c r="A51" s="4" t="s">
        <v>474</v>
      </c>
      <c r="B51" s="6" t="n">
        <v>12752</v>
      </c>
      <c r="C51" s="6" t="n">
        <v>19456</v>
      </c>
    </row>
    <row r="52" spans="1:3">
      <c r="A52" s="4" t="s">
        <v>576</v>
      </c>
      <c r="B52" s="6" t="n">
        <v>13235</v>
      </c>
      <c r="C52" s="6" t="n">
        <v>19918</v>
      </c>
    </row>
    <row r="53" spans="1:3">
      <c r="A53" s="4" t="s">
        <v>581</v>
      </c>
    </row>
    <row r="54" spans="1:3">
      <c r="A54" s="3" t="s">
        <v>472</v>
      </c>
    </row>
    <row r="55" spans="1:3">
      <c r="A55" s="4" t="s">
        <v>473</v>
      </c>
      <c r="B55" s="6" t="n">
        <v>13</v>
      </c>
      <c r="C55" s="6" t="n">
        <v>299</v>
      </c>
    </row>
    <row r="56" spans="1:3">
      <c r="A56" s="4" t="s">
        <v>474</v>
      </c>
      <c r="B56" s="6" t="n">
        <v>104433</v>
      </c>
      <c r="C56" s="6" t="n">
        <v>139198</v>
      </c>
    </row>
    <row r="57" spans="1:3">
      <c r="A57" s="4" t="s">
        <v>576</v>
      </c>
      <c r="B57" s="6" t="n">
        <v>104446</v>
      </c>
      <c r="C57" s="6" t="n">
        <v>139497</v>
      </c>
    </row>
    <row r="58" spans="1:3">
      <c r="A58" s="4" t="s">
        <v>582</v>
      </c>
    </row>
    <row r="59" spans="1:3">
      <c r="A59" s="3" t="s">
        <v>472</v>
      </c>
    </row>
    <row r="60" spans="1:3">
      <c r="A60" s="4" t="s">
        <v>473</v>
      </c>
      <c r="B60" s="6" t="n">
        <v>1745</v>
      </c>
      <c r="C60" s="6" t="n">
        <v>1638</v>
      </c>
    </row>
    <row r="61" spans="1:3">
      <c r="A61" s="4" t="s">
        <v>474</v>
      </c>
      <c r="B61" s="6" t="n">
        <v>31772</v>
      </c>
      <c r="C61" s="6" t="n">
        <v>58884</v>
      </c>
    </row>
    <row r="62" spans="1:3">
      <c r="A62" s="4" t="s">
        <v>576</v>
      </c>
      <c r="B62" s="6" t="n">
        <v>33517</v>
      </c>
      <c r="C62" s="6" t="n">
        <v>60522</v>
      </c>
    </row>
    <row r="63" spans="1:3">
      <c r="A63" s="4" t="s">
        <v>583</v>
      </c>
    </row>
    <row r="64" spans="1:3">
      <c r="A64" s="3" t="s">
        <v>472</v>
      </c>
    </row>
    <row r="65" spans="1:3">
      <c r="A65" s="4" t="s">
        <v>473</v>
      </c>
      <c r="B65" s="6" t="n">
        <v>81</v>
      </c>
      <c r="C65" s="6" t="n">
        <v>142</v>
      </c>
    </row>
    <row r="66" spans="1:3">
      <c r="A66" s="4" t="s">
        <v>474</v>
      </c>
      <c r="B66" s="6" t="n">
        <v>4581</v>
      </c>
      <c r="C66" s="6" t="n">
        <v>7345</v>
      </c>
    </row>
    <row r="67" spans="1:3">
      <c r="A67" s="4" t="s">
        <v>576</v>
      </c>
      <c r="B67" s="6" t="n">
        <v>4662</v>
      </c>
      <c r="C67" s="6" t="n">
        <v>7487</v>
      </c>
    </row>
    <row r="68" spans="1:3">
      <c r="A68" s="4" t="s">
        <v>584</v>
      </c>
    </row>
    <row r="69" spans="1:3">
      <c r="A69" s="3" t="s">
        <v>472</v>
      </c>
    </row>
    <row r="70" spans="1:3">
      <c r="A70" s="4" t="s">
        <v>473</v>
      </c>
      <c r="C70" s="6" t="n">
        <v>21</v>
      </c>
    </row>
    <row r="71" spans="1:3">
      <c r="A71" s="4" t="s">
        <v>474</v>
      </c>
      <c r="B71" s="6" t="n">
        <v>4644</v>
      </c>
      <c r="C71" s="6" t="n">
        <v>8270</v>
      </c>
    </row>
    <row r="72" spans="1:3">
      <c r="A72" s="4" t="s">
        <v>576</v>
      </c>
      <c r="B72" s="6" t="n">
        <v>4644</v>
      </c>
      <c r="C72" s="6" t="n">
        <v>8291</v>
      </c>
    </row>
    <row r="73" spans="1:3">
      <c r="A73" s="4" t="s">
        <v>585</v>
      </c>
    </row>
    <row r="74" spans="1:3">
      <c r="A74" s="3" t="s">
        <v>472</v>
      </c>
    </row>
    <row r="75" spans="1:3">
      <c r="A75" s="4" t="s">
        <v>473</v>
      </c>
      <c r="B75" s="6" t="n">
        <v>9325</v>
      </c>
      <c r="C75" s="6" t="n">
        <v>14626</v>
      </c>
    </row>
    <row r="76" spans="1:3">
      <c r="A76" s="4" t="s">
        <v>586</v>
      </c>
    </row>
    <row r="77" spans="1:3">
      <c r="A77" s="3" t="s">
        <v>472</v>
      </c>
    </row>
    <row r="78" spans="1:3">
      <c r="A78" s="4" t="s">
        <v>473</v>
      </c>
      <c r="B78" s="6" t="n">
        <v>6492</v>
      </c>
      <c r="C78" s="6" t="n">
        <v>9042</v>
      </c>
    </row>
    <row r="79" spans="1:3">
      <c r="A79" s="4" t="s">
        <v>587</v>
      </c>
    </row>
    <row r="80" spans="1:3">
      <c r="A80" s="3" t="s">
        <v>472</v>
      </c>
    </row>
    <row r="81" spans="1:3">
      <c r="A81" s="4" t="s">
        <v>473</v>
      </c>
      <c r="B81" s="6" t="n">
        <v>1578</v>
      </c>
      <c r="C81" s="6" t="n">
        <v>3435</v>
      </c>
    </row>
    <row r="82" spans="1:3">
      <c r="A82" s="4" t="s">
        <v>588</v>
      </c>
    </row>
    <row r="83" spans="1:3">
      <c r="A83" s="3" t="s">
        <v>472</v>
      </c>
    </row>
    <row r="84" spans="1:3">
      <c r="A84" s="4" t="s">
        <v>473</v>
      </c>
      <c r="B84" s="6" t="n">
        <v>412</v>
      </c>
      <c r="C84" s="6" t="n">
        <v>919</v>
      </c>
    </row>
    <row r="85" spans="1:3">
      <c r="A85" s="4" t="s">
        <v>589</v>
      </c>
    </row>
    <row r="86" spans="1:3">
      <c r="A86" s="3" t="s">
        <v>472</v>
      </c>
    </row>
    <row r="87" spans="1:3">
      <c r="A87" s="4" t="s">
        <v>473</v>
      </c>
      <c r="B87" s="6" t="n">
        <v>130</v>
      </c>
      <c r="C87" s="6" t="n">
        <v>106</v>
      </c>
    </row>
    <row r="88" spans="1:3">
      <c r="A88" s="4" t="s">
        <v>590</v>
      </c>
    </row>
    <row r="89" spans="1:3">
      <c r="A89" s="3" t="s">
        <v>472</v>
      </c>
    </row>
    <row r="90" spans="1:3">
      <c r="A90" s="4" t="s">
        <v>473</v>
      </c>
      <c r="C90" s="6" t="n">
        <v>299</v>
      </c>
    </row>
    <row r="91" spans="1:3">
      <c r="A91" s="4" t="s">
        <v>591</v>
      </c>
    </row>
    <row r="92" spans="1:3">
      <c r="A92" s="3" t="s">
        <v>472</v>
      </c>
    </row>
    <row r="93" spans="1:3">
      <c r="A93" s="4" t="s">
        <v>473</v>
      </c>
      <c r="B93" s="6" t="n">
        <v>661</v>
      </c>
      <c r="C93" s="6" t="n">
        <v>714</v>
      </c>
    </row>
    <row r="94" spans="1:3">
      <c r="A94" s="4" t="s">
        <v>592</v>
      </c>
    </row>
    <row r="95" spans="1:3">
      <c r="A95" s="3" t="s">
        <v>472</v>
      </c>
    </row>
    <row r="96" spans="1:3">
      <c r="A96" s="4" t="s">
        <v>473</v>
      </c>
      <c r="B96" s="6" t="n">
        <v>52</v>
      </c>
      <c r="C96" s="6" t="n">
        <v>101</v>
      </c>
    </row>
    <row r="97" spans="1:3">
      <c r="A97" s="4" t="s">
        <v>593</v>
      </c>
    </row>
    <row r="98" spans="1:3">
      <c r="A98" s="3" t="s">
        <v>472</v>
      </c>
    </row>
    <row r="99" spans="1:3">
      <c r="A99" s="4" t="s">
        <v>473</v>
      </c>
      <c r="C99" s="6" t="n">
        <v>10</v>
      </c>
    </row>
    <row r="100" spans="1:3">
      <c r="A100" s="4" t="s">
        <v>594</v>
      </c>
    </row>
    <row r="101" spans="1:3">
      <c r="A101" s="3" t="s">
        <v>472</v>
      </c>
    </row>
    <row r="102" spans="1:3">
      <c r="A102" s="4" t="s">
        <v>473</v>
      </c>
      <c r="B102" s="6" t="n">
        <v>13320</v>
      </c>
      <c r="C102" s="6" t="n">
        <v>15717</v>
      </c>
    </row>
    <row r="103" spans="1:3">
      <c r="A103" s="4" t="s">
        <v>595</v>
      </c>
    </row>
    <row r="104" spans="1:3">
      <c r="A104" s="3" t="s">
        <v>472</v>
      </c>
    </row>
    <row r="105" spans="1:3">
      <c r="A105" s="4" t="s">
        <v>473</v>
      </c>
      <c r="B105" s="6" t="n">
        <v>5094</v>
      </c>
      <c r="C105" s="6" t="n">
        <v>6293</v>
      </c>
    </row>
    <row r="106" spans="1:3">
      <c r="A106" s="4" t="s">
        <v>596</v>
      </c>
    </row>
    <row r="107" spans="1:3">
      <c r="A107" s="3" t="s">
        <v>472</v>
      </c>
    </row>
    <row r="108" spans="1:3">
      <c r="A108" s="4" t="s">
        <v>473</v>
      </c>
      <c r="B108" s="6" t="n">
        <v>5931</v>
      </c>
      <c r="C108" s="6" t="n">
        <v>6837</v>
      </c>
    </row>
    <row r="109" spans="1:3">
      <c r="A109" s="4" t="s">
        <v>597</v>
      </c>
    </row>
    <row r="110" spans="1:3">
      <c r="A110" s="3" t="s">
        <v>472</v>
      </c>
    </row>
    <row r="111" spans="1:3">
      <c r="A111" s="4" t="s">
        <v>473</v>
      </c>
      <c r="B111" s="6" t="n">
        <v>816</v>
      </c>
      <c r="C111" s="6" t="n">
        <v>1255</v>
      </c>
    </row>
    <row r="112" spans="1:3">
      <c r="A112" s="4" t="s">
        <v>598</v>
      </c>
    </row>
    <row r="113" spans="1:3">
      <c r="A113" s="3" t="s">
        <v>472</v>
      </c>
    </row>
    <row r="114" spans="1:3">
      <c r="A114" s="4" t="s">
        <v>473</v>
      </c>
      <c r="B114" s="6" t="n">
        <v>353</v>
      </c>
      <c r="C114" s="6" t="n">
        <v>356</v>
      </c>
    </row>
    <row r="115" spans="1:3">
      <c r="A115" s="4" t="s">
        <v>599</v>
      </c>
    </row>
    <row r="116" spans="1:3">
      <c r="A116" s="3" t="s">
        <v>472</v>
      </c>
    </row>
    <row r="117" spans="1:3">
      <c r="A117" s="4" t="s">
        <v>473</v>
      </c>
      <c r="B117" s="6" t="n">
        <v>13</v>
      </c>
    </row>
    <row r="118" spans="1:3">
      <c r="A118" s="4" t="s">
        <v>600</v>
      </c>
    </row>
    <row r="119" spans="1:3">
      <c r="A119" s="3" t="s">
        <v>472</v>
      </c>
    </row>
    <row r="120" spans="1:3">
      <c r="A120" s="4" t="s">
        <v>473</v>
      </c>
      <c r="B120" s="6" t="n">
        <v>1084</v>
      </c>
      <c r="C120" s="6" t="n">
        <v>924</v>
      </c>
    </row>
    <row r="121" spans="1:3">
      <c r="A121" s="4" t="s">
        <v>601</v>
      </c>
    </row>
    <row r="122" spans="1:3">
      <c r="A122" s="3" t="s">
        <v>472</v>
      </c>
    </row>
    <row r="123" spans="1:3">
      <c r="A123" s="4" t="s">
        <v>473</v>
      </c>
      <c r="B123" s="6" t="n">
        <v>29</v>
      </c>
      <c r="C123" s="6" t="n">
        <v>41</v>
      </c>
    </row>
    <row r="124" spans="1:3">
      <c r="A124" s="4" t="s">
        <v>602</v>
      </c>
    </row>
    <row r="125" spans="1:3">
      <c r="A125" s="3" t="s">
        <v>472</v>
      </c>
    </row>
    <row r="126" spans="1:3">
      <c r="A126" s="4" t="s">
        <v>473</v>
      </c>
      <c r="C126" s="6" t="n">
        <v>11</v>
      </c>
    </row>
    <row r="127" spans="1:3">
      <c r="A127" s="4" t="s">
        <v>603</v>
      </c>
    </row>
    <row r="128" spans="1:3">
      <c r="A128" s="3" t="s">
        <v>472</v>
      </c>
    </row>
    <row r="129" spans="1:3">
      <c r="A129" s="4" t="s">
        <v>473</v>
      </c>
      <c r="B129" s="6" t="n">
        <v>7439</v>
      </c>
      <c r="C129" s="6" t="n">
        <v>10715</v>
      </c>
    </row>
    <row r="130" spans="1:3">
      <c r="A130" s="4" t="s">
        <v>474</v>
      </c>
      <c r="B130" s="6" t="n">
        <v>1332515</v>
      </c>
      <c r="C130" s="6" t="n">
        <v>1578536</v>
      </c>
    </row>
    <row r="131" spans="1:3">
      <c r="A131" s="4" t="s">
        <v>576</v>
      </c>
      <c r="B131" s="6" t="n">
        <v>1339954</v>
      </c>
      <c r="C131" s="6" t="n">
        <v>1589251</v>
      </c>
    </row>
    <row r="132" spans="1:3">
      <c r="A132" s="4" t="s">
        <v>604</v>
      </c>
    </row>
    <row r="133" spans="1:3">
      <c r="A133" s="3" t="s">
        <v>472</v>
      </c>
    </row>
    <row r="134" spans="1:3">
      <c r="A134" s="4" t="s">
        <v>473</v>
      </c>
      <c r="B134" s="6" t="n">
        <v>4246</v>
      </c>
      <c r="C134" s="6" t="n">
        <v>7972</v>
      </c>
    </row>
    <row r="135" spans="1:3">
      <c r="A135" s="4" t="s">
        <v>605</v>
      </c>
    </row>
    <row r="136" spans="1:3">
      <c r="A136" s="3" t="s">
        <v>472</v>
      </c>
    </row>
    <row r="137" spans="1:3">
      <c r="A137" s="4" t="s">
        <v>473</v>
      </c>
      <c r="B137" s="6" t="n">
        <v>3193</v>
      </c>
      <c r="C137" s="6" t="n">
        <v>2743</v>
      </c>
    </row>
    <row r="138" spans="1:3">
      <c r="A138" s="4" t="s">
        <v>606</v>
      </c>
    </row>
    <row r="139" spans="1:3">
      <c r="A139" s="3" t="s">
        <v>472</v>
      </c>
    </row>
    <row r="140" spans="1:3">
      <c r="A140" s="4" t="s">
        <v>473</v>
      </c>
      <c r="B140" s="6" t="n">
        <v>15206</v>
      </c>
      <c r="C140" s="6" t="n">
        <v>19628</v>
      </c>
    </row>
    <row r="141" spans="1:3">
      <c r="A141" s="4" t="s">
        <v>474</v>
      </c>
      <c r="B141" s="6" t="n">
        <v>159944</v>
      </c>
      <c r="C141" s="6" t="n">
        <v>197158</v>
      </c>
    </row>
    <row r="142" spans="1:3">
      <c r="A142" s="4" t="s">
        <v>576</v>
      </c>
      <c r="B142" s="6" t="n">
        <v>175150</v>
      </c>
      <c r="C142" s="6" t="n">
        <v>216786</v>
      </c>
    </row>
    <row r="143" spans="1:3">
      <c r="A143" s="4" t="s">
        <v>607</v>
      </c>
    </row>
    <row r="144" spans="1:3">
      <c r="A144" s="3" t="s">
        <v>472</v>
      </c>
    </row>
    <row r="145" spans="1:3">
      <c r="A145" s="4" t="s">
        <v>473</v>
      </c>
      <c r="B145" s="6" t="n">
        <v>5079</v>
      </c>
      <c r="C145" s="6" t="n">
        <v>6654</v>
      </c>
    </row>
    <row r="146" spans="1:3">
      <c r="A146" s="4" t="s">
        <v>608</v>
      </c>
    </row>
    <row r="147" spans="1:3">
      <c r="A147" s="3" t="s">
        <v>472</v>
      </c>
    </row>
    <row r="148" spans="1:3">
      <c r="A148" s="4" t="s">
        <v>473</v>
      </c>
      <c r="B148" s="7" t="n">
        <v>10127</v>
      </c>
      <c r="C148" s="7" t="n">
        <v>129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5"/>
    <col customWidth="1" max="3" min="3" width="80"/>
    <col customWidth="1" max="4" min="4" width="14"/>
  </cols>
  <sheetData>
    <row r="1" spans="1:4">
      <c r="A1" s="1" t="s">
        <v>609</v>
      </c>
      <c r="B1" s="2" t="s">
        <v>610</v>
      </c>
      <c r="C1" s="2" t="s">
        <v>2</v>
      </c>
      <c r="D1" s="2" t="s">
        <v>25</v>
      </c>
    </row>
    <row r="2" spans="1:4">
      <c r="A2" s="3" t="s">
        <v>211</v>
      </c>
    </row>
    <row r="3" spans="1:4">
      <c r="A3" s="4" t="s">
        <v>51</v>
      </c>
      <c r="B3" s="7" t="n">
        <v>225000</v>
      </c>
      <c r="C3" s="7" t="n">
        <v>117962</v>
      </c>
      <c r="D3" s="7" t="n">
        <v>117685</v>
      </c>
    </row>
    <row r="4" spans="1:4">
      <c r="A4" s="4" t="s">
        <v>611</v>
      </c>
      <c r="B4" s="4" t="s">
        <v>612</v>
      </c>
    </row>
    <row r="5" spans="1:4">
      <c r="A5" s="4" t="s">
        <v>613</v>
      </c>
      <c r="B5" s="7" t="n">
        <v>222300</v>
      </c>
    </row>
    <row r="6" spans="1:4">
      <c r="A6" s="4" t="s">
        <v>614</v>
      </c>
      <c r="B6" s="4" t="s">
        <v>615</v>
      </c>
    </row>
    <row r="7" spans="1:4">
      <c r="A7" s="4" t="s">
        <v>616</v>
      </c>
      <c r="B7" s="4" t="s">
        <v>612</v>
      </c>
    </row>
    <row r="8" spans="1:4">
      <c r="A8" s="4" t="s">
        <v>617</v>
      </c>
      <c r="C8" s="4" t="s">
        <v>618</v>
      </c>
    </row>
    <row r="9" spans="1:4">
      <c r="A9" s="4" t="s">
        <v>619</v>
      </c>
      <c r="B9" s="4" t="s">
        <v>620</v>
      </c>
    </row>
    <row r="10" spans="1:4">
      <c r="A10" s="4" t="s">
        <v>621</v>
      </c>
      <c r="B10" s="7" t="n">
        <v>2700</v>
      </c>
    </row>
    <row r="11" spans="1:4">
      <c r="A11" s="4" t="s">
        <v>622</v>
      </c>
      <c r="B11" s="4" t="s">
        <v>623</v>
      </c>
    </row>
    <row r="12" spans="1:4">
      <c r="A12" s="4" t="s">
        <v>624</v>
      </c>
      <c r="B12" s="4" t="s">
        <v>301</v>
      </c>
    </row>
    <row r="13" spans="1:4">
      <c r="A13" s="4" t="s">
        <v>625</v>
      </c>
      <c r="B13" s="4" t="s">
        <v>6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7</v>
      </c>
      <c r="B1" s="2" t="s">
        <v>1</v>
      </c>
    </row>
    <row r="2" spans="1:3">
      <c r="B2" s="2" t="s">
        <v>2</v>
      </c>
      <c r="C2" s="2" t="s">
        <v>78</v>
      </c>
    </row>
    <row r="3" spans="1:3">
      <c r="A3" s="3" t="s">
        <v>214</v>
      </c>
    </row>
    <row r="4" spans="1:3">
      <c r="A4" s="4" t="s">
        <v>628</v>
      </c>
      <c r="B4" s="7" t="n">
        <v>20073</v>
      </c>
      <c r="C4" s="7" t="n">
        <v>13031</v>
      </c>
    </row>
    <row r="5" spans="1:3">
      <c r="A5" s="4" t="s">
        <v>629</v>
      </c>
      <c r="B5" s="6" t="n">
        <v>71904</v>
      </c>
      <c r="C5" s="6" t="n">
        <v>34024</v>
      </c>
    </row>
    <row r="6" spans="1:3">
      <c r="A6" s="4" t="s">
        <v>630</v>
      </c>
      <c r="B6" s="6" t="n">
        <v>10382</v>
      </c>
      <c r="C6" s="6" t="n">
        <v>-10218</v>
      </c>
    </row>
    <row r="7" spans="1:3">
      <c r="A7" s="4" t="s">
        <v>631</v>
      </c>
      <c r="B7" s="6" t="n">
        <v>10236</v>
      </c>
      <c r="C7" s="6" t="n">
        <v>9797</v>
      </c>
    </row>
    <row r="8" spans="1:3">
      <c r="A8" s="4" t="s">
        <v>632</v>
      </c>
      <c r="B8" s="6" t="n">
        <v>127</v>
      </c>
    </row>
    <row r="9" spans="1:3">
      <c r="A9" s="4" t="s">
        <v>633</v>
      </c>
      <c r="B9" s="6" t="n">
        <v>27388</v>
      </c>
      <c r="C9" s="6" t="n">
        <v>4453</v>
      </c>
    </row>
    <row r="10" spans="1:3">
      <c r="A10" s="4" t="s">
        <v>634</v>
      </c>
      <c r="C10" s="6" t="n">
        <v>14361</v>
      </c>
    </row>
    <row r="11" spans="1:3">
      <c r="A11" s="4" t="s">
        <v>635</v>
      </c>
      <c r="B11" s="7" t="n">
        <v>14428</v>
      </c>
      <c r="C11" s="6" t="n">
        <v>18269</v>
      </c>
    </row>
    <row r="12" spans="1:3">
      <c r="A12" s="4" t="s">
        <v>636</v>
      </c>
      <c r="C12" s="7" t="n">
        <v>2384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7</v>
      </c>
      <c r="B1" s="2" t="s">
        <v>2</v>
      </c>
      <c r="C1" s="2" t="s">
        <v>25</v>
      </c>
    </row>
    <row r="2" spans="1:3">
      <c r="A2" s="3" t="s">
        <v>638</v>
      </c>
    </row>
    <row r="3" spans="1:3">
      <c r="A3" s="4" t="s">
        <v>639</v>
      </c>
      <c r="B3" s="7" t="n">
        <v>7350000000</v>
      </c>
    </row>
    <row r="4" spans="1:3">
      <c r="A4" s="4" t="s">
        <v>640</v>
      </c>
      <c r="B4" s="6" t="n">
        <v>28200000</v>
      </c>
      <c r="C4" s="7" t="n">
        <v>15700000</v>
      </c>
    </row>
    <row r="5" spans="1:3">
      <c r="A5" s="4" t="s">
        <v>641</v>
      </c>
    </row>
    <row r="6" spans="1:3">
      <c r="A6" s="3" t="s">
        <v>638</v>
      </c>
    </row>
    <row r="7" spans="1:3">
      <c r="A7" s="4" t="s">
        <v>642</v>
      </c>
      <c r="B7" s="6" t="n">
        <v>17300000</v>
      </c>
    </row>
    <row r="8" spans="1:3">
      <c r="A8" s="4" t="s">
        <v>643</v>
      </c>
      <c r="B8" s="7" t="n">
        <v>162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r="A1" s="1" t="s">
        <v>644</v>
      </c>
      <c r="B1" s="2" t="s">
        <v>348</v>
      </c>
    </row>
    <row r="2" spans="1:2">
      <c r="A2" s="3" t="s">
        <v>645</v>
      </c>
    </row>
    <row r="3" spans="1:2">
      <c r="A3" s="6" t="n">
        <v>2016</v>
      </c>
      <c r="B3" s="7" t="n">
        <v>200997</v>
      </c>
    </row>
    <row r="4" spans="1:2">
      <c r="A4" s="6" t="n">
        <v>2017</v>
      </c>
      <c r="B4" s="6" t="n">
        <v>1010841</v>
      </c>
    </row>
    <row r="5" spans="1:2">
      <c r="A5" s="6" t="n">
        <v>2018</v>
      </c>
      <c r="B5" s="6" t="n">
        <v>2603175</v>
      </c>
    </row>
    <row r="6" spans="1:2">
      <c r="A6" s="6" t="n">
        <v>2019</v>
      </c>
      <c r="B6" s="6" t="n">
        <v>2123899</v>
      </c>
    </row>
    <row r="7" spans="1:2">
      <c r="A7" s="6" t="n">
        <v>2020</v>
      </c>
      <c r="B7" s="6" t="n">
        <v>1286274</v>
      </c>
    </row>
    <row r="8" spans="1:2">
      <c r="A8" s="4" t="s">
        <v>646</v>
      </c>
      <c r="B8" s="6" t="n">
        <v>124541</v>
      </c>
    </row>
    <row r="9" spans="1:2">
      <c r="A9" s="4" t="s">
        <v>124</v>
      </c>
      <c r="B9" s="7" t="n">
        <v>73497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r="1" spans="1:5">
      <c r="A1" s="1" t="s">
        <v>647</v>
      </c>
      <c r="B1" s="2" t="s">
        <v>77</v>
      </c>
      <c r="D1" s="2" t="s">
        <v>1</v>
      </c>
    </row>
    <row r="2" spans="1:5">
      <c r="B2" s="2" t="s">
        <v>2</v>
      </c>
      <c r="C2" s="2" t="s">
        <v>78</v>
      </c>
      <c r="D2" s="2" t="s">
        <v>2</v>
      </c>
      <c r="E2" s="2" t="s">
        <v>78</v>
      </c>
    </row>
    <row r="3" spans="1:5">
      <c r="A3" s="3" t="s">
        <v>648</v>
      </c>
    </row>
    <row r="4" spans="1:5">
      <c r="A4" s="4" t="s">
        <v>649</v>
      </c>
      <c r="D4" s="6" t="n">
        <v>6683</v>
      </c>
    </row>
    <row r="5" spans="1:5">
      <c r="A5" s="4" t="s">
        <v>650</v>
      </c>
      <c r="D5" s="7" t="n">
        <v>0</v>
      </c>
    </row>
    <row r="6" spans="1:5">
      <c r="A6" s="4" t="s">
        <v>651</v>
      </c>
    </row>
    <row r="7" spans="1:5">
      <c r="A7" s="3" t="s">
        <v>648</v>
      </c>
    </row>
    <row r="8" spans="1:5">
      <c r="A8" s="4" t="s">
        <v>652</v>
      </c>
      <c r="B8" s="7" t="n">
        <v>1000000</v>
      </c>
      <c r="C8" s="7" t="n">
        <v>600000</v>
      </c>
      <c r="D8" s="7" t="n">
        <v>2000000</v>
      </c>
      <c r="E8" s="7" t="n">
        <v>1200000</v>
      </c>
    </row>
    <row r="9" spans="1:5">
      <c r="A9" s="4" t="s">
        <v>653</v>
      </c>
      <c r="B9" s="6" t="n">
        <v>700000</v>
      </c>
      <c r="C9" s="6" t="n">
        <v>1400000</v>
      </c>
      <c r="D9" s="6" t="n">
        <v>1500000</v>
      </c>
      <c r="E9" s="6" t="n">
        <v>2800000</v>
      </c>
    </row>
    <row r="10" spans="1:5">
      <c r="A10" s="4" t="s">
        <v>654</v>
      </c>
      <c r="B10" s="6" t="n">
        <v>8800000</v>
      </c>
      <c r="D10" s="7" t="n">
        <v>8800000</v>
      </c>
    </row>
    <row r="11" spans="1:5">
      <c r="A11" s="4" t="s">
        <v>655</v>
      </c>
      <c r="D11" s="4" t="s">
        <v>656</v>
      </c>
    </row>
    <row r="12" spans="1:5">
      <c r="A12" s="4" t="s">
        <v>657</v>
      </c>
    </row>
    <row r="13" spans="1:5">
      <c r="A13" s="3" t="s">
        <v>648</v>
      </c>
    </row>
    <row r="14" spans="1:5">
      <c r="A14" s="4" t="s">
        <v>652</v>
      </c>
      <c r="B14" s="6" t="n">
        <v>1700000</v>
      </c>
      <c r="C14" s="6" t="n">
        <v>1400000</v>
      </c>
      <c r="D14" s="7" t="n">
        <v>2700000</v>
      </c>
      <c r="E14" s="7" t="n">
        <v>2700000</v>
      </c>
    </row>
    <row r="15" spans="1:5">
      <c r="A15" s="4" t="s">
        <v>654</v>
      </c>
      <c r="B15" s="6" t="n">
        <v>12600000</v>
      </c>
      <c r="D15" s="7" t="n">
        <v>12600000</v>
      </c>
    </row>
    <row r="16" spans="1:5">
      <c r="A16" s="4" t="s">
        <v>655</v>
      </c>
      <c r="D16" s="4" t="s">
        <v>656</v>
      </c>
    </row>
    <row r="17" spans="1:5">
      <c r="A17" s="4" t="s">
        <v>658</v>
      </c>
    </row>
    <row r="18" spans="1:5">
      <c r="A18" s="3" t="s">
        <v>648</v>
      </c>
    </row>
    <row r="19" spans="1:5">
      <c r="A19" s="4" t="s">
        <v>659</v>
      </c>
      <c r="D19" s="4" t="s">
        <v>660</v>
      </c>
    </row>
    <row r="20" spans="1:5">
      <c r="A20" s="4" t="s">
        <v>661</v>
      </c>
    </row>
    <row r="21" spans="1:5">
      <c r="A21" s="3" t="s">
        <v>648</v>
      </c>
    </row>
    <row r="22" spans="1:5">
      <c r="A22" s="4" t="s">
        <v>659</v>
      </c>
      <c r="D22" s="4" t="s">
        <v>660</v>
      </c>
    </row>
    <row r="23" spans="1:5">
      <c r="A23" s="4" t="s">
        <v>662</v>
      </c>
      <c r="D23" s="4" t="s">
        <v>623</v>
      </c>
    </row>
    <row r="24" spans="1:5">
      <c r="A24" s="4" t="s">
        <v>663</v>
      </c>
      <c r="D24" s="4" t="s">
        <v>664</v>
      </c>
    </row>
    <row r="25" spans="1:5">
      <c r="A25" s="4" t="s">
        <v>665</v>
      </c>
    </row>
    <row r="26" spans="1:5">
      <c r="A26" s="3" t="s">
        <v>648</v>
      </c>
    </row>
    <row r="27" spans="1:5">
      <c r="A27" s="4" t="s">
        <v>649</v>
      </c>
      <c r="D27" s="6" t="n">
        <v>0</v>
      </c>
      <c r="E27" s="6" t="n">
        <v>0</v>
      </c>
    </row>
    <row r="28" spans="1:5">
      <c r="A28" s="4" t="s">
        <v>666</v>
      </c>
    </row>
    <row r="29" spans="1:5">
      <c r="A29" s="3" t="s">
        <v>648</v>
      </c>
    </row>
    <row r="30" spans="1:5">
      <c r="A30" s="4" t="s">
        <v>667</v>
      </c>
      <c r="D30" s="7" t="n">
        <v>35000</v>
      </c>
    </row>
    <row r="31" spans="1:5">
      <c r="A31" s="4" t="s">
        <v>668</v>
      </c>
      <c r="D31" s="6" t="n">
        <v>12415</v>
      </c>
      <c r="E31" s="6" t="n">
        <v>7657</v>
      </c>
    </row>
    <row r="32" spans="1:5">
      <c r="A32" s="4" t="s">
        <v>652</v>
      </c>
      <c r="B32" s="7" t="n">
        <v>500000</v>
      </c>
      <c r="C32" s="7" t="n">
        <v>300000</v>
      </c>
      <c r="D32" s="7" t="n">
        <v>500000</v>
      </c>
      <c r="E32" s="7" t="n">
        <v>300000</v>
      </c>
    </row>
    <row r="33" spans="1:5">
      <c r="A33" s="4" t="s">
        <v>669</v>
      </c>
    </row>
    <row r="34" spans="1:5">
      <c r="A34" s="3" t="s">
        <v>648</v>
      </c>
    </row>
    <row r="35" spans="1:5">
      <c r="A35" s="4" t="s">
        <v>670</v>
      </c>
      <c r="B35" s="6" t="n">
        <v>50000</v>
      </c>
      <c r="D35" s="6" t="n">
        <v>5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r="1" spans="1:4">
      <c r="A1" s="1" t="s">
        <v>671</v>
      </c>
      <c r="C1" s="2" t="s">
        <v>1</v>
      </c>
    </row>
    <row r="2" spans="1:4">
      <c r="C2" s="2" t="s">
        <v>2</v>
      </c>
      <c r="D2" s="2" t="s">
        <v>78</v>
      </c>
    </row>
    <row r="3" spans="1:4">
      <c r="A3" s="3" t="s">
        <v>220</v>
      </c>
    </row>
    <row r="4" spans="1:4">
      <c r="A4" s="4" t="s">
        <v>672</v>
      </c>
      <c r="C4" s="6" t="n">
        <v>2034476</v>
      </c>
    </row>
    <row r="5" spans="1:4">
      <c r="A5" s="4" t="s">
        <v>673</v>
      </c>
      <c r="C5" s="6" t="n">
        <v>6683</v>
      </c>
    </row>
    <row r="6" spans="1:4">
      <c r="A6" s="4" t="s">
        <v>674</v>
      </c>
      <c r="C6" s="6" t="n">
        <v>-53770</v>
      </c>
      <c r="D6" s="6" t="n">
        <v>-99050</v>
      </c>
    </row>
    <row r="7" spans="1:4">
      <c r="A7" s="4" t="s">
        <v>675</v>
      </c>
      <c r="C7" s="6" t="n">
        <v>-63125</v>
      </c>
    </row>
    <row r="8" spans="1:4">
      <c r="A8" s="4" t="s">
        <v>676</v>
      </c>
      <c r="C8" s="6" t="n">
        <v>1924264</v>
      </c>
    </row>
    <row r="9" spans="1:4">
      <c r="A9" s="4" t="s">
        <v>677</v>
      </c>
      <c r="C9" s="6" t="n">
        <v>402855</v>
      </c>
    </row>
    <row r="10" spans="1:4">
      <c r="A10" s="4" t="s">
        <v>678</v>
      </c>
      <c r="C10" s="6" t="n">
        <v>1428628</v>
      </c>
    </row>
    <row r="11" spans="1:4">
      <c r="A11" s="4" t="s">
        <v>679</v>
      </c>
      <c r="B11" s="4" t="s">
        <v>364</v>
      </c>
      <c r="C11" s="6" t="n">
        <v>1831483</v>
      </c>
    </row>
    <row r="12" spans="1:4">
      <c r="A12" s="4" t="s">
        <v>680</v>
      </c>
      <c r="C12" s="8" t="n">
        <v>34.5</v>
      </c>
    </row>
    <row r="13" spans="1:4">
      <c r="A13" s="4" t="s">
        <v>681</v>
      </c>
      <c r="C13" s="9" t="n">
        <v>45.89</v>
      </c>
    </row>
    <row r="14" spans="1:4">
      <c r="A14" s="4" t="s">
        <v>682</v>
      </c>
      <c r="C14" s="9" t="n">
        <v>16.76</v>
      </c>
    </row>
    <row r="15" spans="1:4">
      <c r="A15" s="4" t="s">
        <v>683</v>
      </c>
      <c r="C15" s="9" t="n">
        <v>39.35</v>
      </c>
    </row>
    <row r="16" spans="1:4">
      <c r="A16" s="4" t="s">
        <v>684</v>
      </c>
      <c r="C16" s="9" t="n">
        <v>34.94</v>
      </c>
    </row>
    <row r="17" spans="1:4">
      <c r="A17" s="4" t="s">
        <v>685</v>
      </c>
      <c r="C17" s="9" t="n">
        <v>15.03</v>
      </c>
    </row>
    <row r="18" spans="1:4">
      <c r="A18" s="4" t="s">
        <v>686</v>
      </c>
      <c r="B18" s="4" t="s">
        <v>364</v>
      </c>
      <c r="C18" s="8" t="n">
        <v>34.38</v>
      </c>
    </row>
    <row r="19" spans="1:4">
      <c r="A19" s="4" t="s">
        <v>687</v>
      </c>
      <c r="C19" s="4" t="s">
        <v>688</v>
      </c>
    </row>
    <row r="20" spans="1:4">
      <c r="A20" s="4" t="s">
        <v>689</v>
      </c>
      <c r="C20" s="4" t="s">
        <v>690</v>
      </c>
    </row>
    <row r="21" spans="1:4">
      <c r="A21" s="4" t="s">
        <v>691</v>
      </c>
      <c r="C21" s="4" t="s">
        <v>692</v>
      </c>
    </row>
    <row r="22" spans="1:4">
      <c r="A22" s="4" t="s">
        <v>693</v>
      </c>
      <c r="B22" s="4" t="s">
        <v>476</v>
      </c>
      <c r="C22" s="7" t="n">
        <v>14822</v>
      </c>
    </row>
    <row r="23" spans="1:4">
      <c r="A23" s="4" t="s">
        <v>694</v>
      </c>
      <c r="B23" s="4" t="s">
        <v>476</v>
      </c>
      <c r="C23" s="6" t="n">
        <v>9061</v>
      </c>
    </row>
    <row r="24" spans="1:4">
      <c r="A24" s="4" t="s">
        <v>695</v>
      </c>
      <c r="B24" s="4" t="s">
        <v>476</v>
      </c>
      <c r="C24" s="7" t="n">
        <v>14707</v>
      </c>
    </row>
    <row r="25" spans="1:4">
      <c r="A25" t="n"/>
    </row>
    <row r="26" spans="1:4">
      <c r="A26" s="4" t="s">
        <v>364</v>
      </c>
      <c r="B26" s="4" t="s">
        <v>696</v>
      </c>
    </row>
    <row r="27" spans="1:4">
      <c r="A27" s="4" t="s">
        <v>476</v>
      </c>
      <c r="B27" s="4" t="s">
        <v>697</v>
      </c>
    </row>
  </sheetData>
  <mergeCells count="5">
    <mergeCell ref="A1:B2"/>
    <mergeCell ref="C1:D1"/>
    <mergeCell ref="A25:C25"/>
    <mergeCell ref="B26:C26"/>
    <mergeCell ref="B27:C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s="1" t="s">
        <v>698</v>
      </c>
      <c r="B1" s="2" t="s">
        <v>699</v>
      </c>
    </row>
    <row r="2" spans="1:2">
      <c r="A2" s="3" t="s">
        <v>648</v>
      </c>
    </row>
    <row r="3" spans="1:2">
      <c r="A3" s="4" t="s">
        <v>700</v>
      </c>
      <c r="B3" s="6" t="n">
        <v>92781</v>
      </c>
    </row>
    <row r="4" spans="1:2">
      <c r="A4" s="4" t="s">
        <v>651</v>
      </c>
    </row>
    <row r="5" spans="1:2">
      <c r="A5" s="3" t="s">
        <v>648</v>
      </c>
    </row>
    <row r="6" spans="1:2">
      <c r="A6" s="4" t="s">
        <v>701</v>
      </c>
      <c r="B6" s="8" t="n">
        <v>37.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2"/>
    <col customWidth="1" max="3" min="3" width="42"/>
    <col customWidth="1" max="4" min="4" width="22"/>
    <col customWidth="1" max="5" min="5" width="63"/>
    <col customWidth="1" max="6" min="6" width="36"/>
    <col customWidth="1" max="7" min="7" width="77"/>
    <col customWidth="1" max="8" min="8" width="27"/>
    <col customWidth="1" max="9" min="9" width="55"/>
    <col customWidth="1" max="10" min="10" width="24"/>
    <col customWidth="1" max="11" min="11" width="34"/>
  </cols>
  <sheetData>
    <row r="1" spans="1:11">
      <c r="A1" s="1" t="s">
        <v>123</v>
      </c>
      <c r="B1" s="2" t="s">
        <v>124</v>
      </c>
      <c r="C1" s="2" t="s">
        <v>125</v>
      </c>
      <c r="D1" s="2" t="s">
        <v>126</v>
      </c>
      <c r="E1" s="2" t="s">
        <v>127</v>
      </c>
      <c r="F1" s="2" t="s">
        <v>128</v>
      </c>
      <c r="G1" s="2" t="s">
        <v>129</v>
      </c>
      <c r="H1" s="2" t="s">
        <v>130</v>
      </c>
      <c r="I1" s="2" t="s">
        <v>131</v>
      </c>
      <c r="J1" s="2" t="s">
        <v>132</v>
      </c>
      <c r="K1" s="2" t="s">
        <v>133</v>
      </c>
    </row>
    <row r="2" spans="1:11">
      <c r="A2" s="4" t="s">
        <v>134</v>
      </c>
      <c r="B2" s="7" t="n">
        <v>911842</v>
      </c>
      <c r="D2" s="7" t="n">
        <v>799</v>
      </c>
      <c r="F2" s="7" t="n">
        <v>324354</v>
      </c>
      <c r="H2" s="7" t="n">
        <v>571454</v>
      </c>
      <c r="I2" s="7" t="n">
        <v>14132</v>
      </c>
      <c r="J2" s="7" t="n">
        <v>-2349</v>
      </c>
      <c r="K2" s="7" t="n">
        <v>3452</v>
      </c>
    </row>
    <row r="3" spans="1:11">
      <c r="A3" s="4" t="s">
        <v>108</v>
      </c>
      <c r="B3" s="6" t="n">
        <v>84722</v>
      </c>
      <c r="H3" s="6" t="n">
        <v>84722</v>
      </c>
    </row>
    <row r="4" spans="1:11">
      <c r="A4" s="4" t="s">
        <v>109</v>
      </c>
      <c r="H4" s="6" t="n">
        <v>-52</v>
      </c>
      <c r="K4" s="6" t="n">
        <v>52</v>
      </c>
    </row>
    <row r="5" spans="1:11">
      <c r="A5" s="4" t="s">
        <v>135</v>
      </c>
      <c r="B5" s="6" t="n">
        <v>-6064</v>
      </c>
      <c r="I5" s="6" t="n">
        <v>-6064</v>
      </c>
    </row>
    <row r="6" spans="1:11">
      <c r="A6" s="4" t="s">
        <v>136</v>
      </c>
      <c r="B6" s="6" t="n">
        <v>-22126</v>
      </c>
      <c r="H6" s="6" t="n">
        <v>-22126</v>
      </c>
    </row>
    <row r="7" spans="1:11">
      <c r="A7" s="4" t="s">
        <v>137</v>
      </c>
      <c r="B7" s="6" t="n">
        <v>997</v>
      </c>
      <c r="D7" s="6" t="n">
        <v>1</v>
      </c>
      <c r="F7" s="6" t="n">
        <v>996</v>
      </c>
    </row>
    <row r="8" spans="1:11">
      <c r="A8" s="4" t="s">
        <v>138</v>
      </c>
      <c r="D8" s="6" t="n">
        <v>2</v>
      </c>
      <c r="F8" s="6" t="n">
        <v>-2351</v>
      </c>
      <c r="J8" s="6" t="n">
        <v>2349</v>
      </c>
    </row>
    <row r="9" spans="1:11">
      <c r="A9" s="4" t="s">
        <v>139</v>
      </c>
      <c r="B9" s="6" t="n">
        <v>791</v>
      </c>
      <c r="F9" s="6" t="n">
        <v>791</v>
      </c>
    </row>
    <row r="10" spans="1:11">
      <c r="A10" s="4" t="s">
        <v>140</v>
      </c>
      <c r="B10" s="6" t="n">
        <v>4220</v>
      </c>
      <c r="F10" s="6" t="n">
        <v>4220</v>
      </c>
    </row>
    <row r="11" spans="1:11">
      <c r="A11" s="4" t="s">
        <v>141</v>
      </c>
      <c r="C11" s="7" t="n">
        <v>238376</v>
      </c>
      <c r="E11" s="7" t="n">
        <v>66</v>
      </c>
      <c r="G11" s="7" t="n">
        <v>238310</v>
      </c>
    </row>
    <row r="12" spans="1:11">
      <c r="A12" s="4" t="s">
        <v>142</v>
      </c>
      <c r="B12" s="6" t="n">
        <v>1212758</v>
      </c>
      <c r="D12" s="6" t="n">
        <v>868</v>
      </c>
      <c r="F12" s="6" t="n">
        <v>566320</v>
      </c>
      <c r="H12" s="6" t="n">
        <v>633998</v>
      </c>
      <c r="I12" s="6" t="n">
        <v>8068</v>
      </c>
      <c r="K12" s="6" t="n">
        <v>3504</v>
      </c>
    </row>
    <row r="13" spans="1:11">
      <c r="A13" s="4" t="s">
        <v>143</v>
      </c>
      <c r="B13" s="6" t="n">
        <v>1467794</v>
      </c>
      <c r="D13" s="6" t="n">
        <v>906</v>
      </c>
      <c r="F13" s="6" t="n">
        <v>755995</v>
      </c>
      <c r="H13" s="6" t="n">
        <v>706628</v>
      </c>
      <c r="I13" s="6" t="n">
        <v>7959</v>
      </c>
      <c r="J13" s="6" t="n">
        <v>-6857</v>
      </c>
      <c r="K13" s="6" t="n">
        <v>3163</v>
      </c>
    </row>
    <row r="14" spans="1:11">
      <c r="A14" s="4" t="s">
        <v>108</v>
      </c>
      <c r="B14" s="6" t="n">
        <v>106190</v>
      </c>
      <c r="H14" s="6" t="n">
        <v>106190</v>
      </c>
    </row>
    <row r="15" spans="1:11">
      <c r="A15" s="4" t="s">
        <v>109</v>
      </c>
      <c r="H15" s="6" t="n">
        <v>-28</v>
      </c>
      <c r="K15" s="6" t="n">
        <v>28</v>
      </c>
    </row>
    <row r="16" spans="1:11">
      <c r="A16" s="4" t="s">
        <v>135</v>
      </c>
      <c r="B16" s="6" t="n">
        <v>7147</v>
      </c>
      <c r="I16" s="6" t="n">
        <v>7147</v>
      </c>
    </row>
    <row r="17" spans="1:11">
      <c r="A17" s="4" t="s">
        <v>136</v>
      </c>
      <c r="B17" s="6" t="n">
        <v>-27664</v>
      </c>
      <c r="H17" s="6" t="n">
        <v>-27664</v>
      </c>
    </row>
    <row r="18" spans="1:11">
      <c r="A18" s="4" t="s">
        <v>137</v>
      </c>
      <c r="B18" s="6" t="n">
        <v>756</v>
      </c>
      <c r="F18" s="6" t="n">
        <v>756</v>
      </c>
    </row>
    <row r="19" spans="1:11">
      <c r="A19" s="4" t="s">
        <v>138</v>
      </c>
      <c r="D19" s="6" t="n">
        <v>1</v>
      </c>
      <c r="F19" s="6" t="n">
        <v>-6858</v>
      </c>
      <c r="J19" s="7" t="n">
        <v>6857</v>
      </c>
    </row>
    <row r="20" spans="1:11">
      <c r="A20" s="4" t="s">
        <v>139</v>
      </c>
      <c r="B20" s="6" t="n">
        <v>763</v>
      </c>
      <c r="F20" s="6" t="n">
        <v>763</v>
      </c>
    </row>
    <row r="21" spans="1:11">
      <c r="A21" s="4" t="s">
        <v>140</v>
      </c>
      <c r="B21" s="6" t="n">
        <v>5126</v>
      </c>
      <c r="F21" s="6" t="n">
        <v>5126</v>
      </c>
    </row>
    <row r="22" spans="1:11">
      <c r="A22" s="4" t="s">
        <v>144</v>
      </c>
      <c r="B22" s="7" t="n">
        <v>1560112</v>
      </c>
      <c r="D22" s="7" t="n">
        <v>907</v>
      </c>
      <c r="F22" s="7" t="n">
        <v>755782</v>
      </c>
      <c r="H22" s="7" t="n">
        <v>785126</v>
      </c>
      <c r="I22" s="7" t="n">
        <v>15106</v>
      </c>
      <c r="K22" s="7" t="n">
        <v>31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2</v>
      </c>
      <c r="B1" s="2" t="s">
        <v>1</v>
      </c>
    </row>
    <row r="2" spans="1:3">
      <c r="B2" s="2" t="s">
        <v>2</v>
      </c>
      <c r="C2" s="2" t="s">
        <v>78</v>
      </c>
    </row>
    <row r="3" spans="1:3">
      <c r="A3" s="3" t="s">
        <v>703</v>
      </c>
    </row>
    <row r="4" spans="1:3">
      <c r="A4" s="4" t="s">
        <v>704</v>
      </c>
      <c r="B4" s="6" t="n">
        <v>435475</v>
      </c>
    </row>
    <row r="5" spans="1:3">
      <c r="A5" s="4" t="s">
        <v>705</v>
      </c>
      <c r="B5" s="6" t="n">
        <v>213907</v>
      </c>
    </row>
    <row r="6" spans="1:3">
      <c r="A6" s="4" t="s">
        <v>706</v>
      </c>
      <c r="B6" s="6" t="n">
        <v>-13986</v>
      </c>
      <c r="C6" s="6" t="n">
        <v>-29875</v>
      </c>
    </row>
    <row r="7" spans="1:3">
      <c r="A7" s="4" t="s">
        <v>707</v>
      </c>
      <c r="B7" s="6" t="n">
        <v>635396</v>
      </c>
    </row>
    <row r="8" spans="1:3">
      <c r="A8" s="4" t="s">
        <v>708</v>
      </c>
      <c r="B8" s="8" t="n">
        <v>35.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9</v>
      </c>
      <c r="B1" s="2" t="s">
        <v>1</v>
      </c>
    </row>
    <row r="2" spans="1:3">
      <c r="B2" s="2" t="s">
        <v>2</v>
      </c>
      <c r="C2" s="2" t="s">
        <v>25</v>
      </c>
    </row>
    <row r="3" spans="1:3">
      <c r="A3" s="3" t="s">
        <v>710</v>
      </c>
    </row>
    <row r="4" spans="1:3">
      <c r="A4" s="4" t="s">
        <v>711</v>
      </c>
      <c r="B4" s="7" t="n">
        <v>0</v>
      </c>
      <c r="C4" s="7" t="n">
        <v>0</v>
      </c>
    </row>
    <row r="5" spans="1:3">
      <c r="A5" s="4" t="s">
        <v>712</v>
      </c>
      <c r="B5" s="6" t="n">
        <v>17900000</v>
      </c>
    </row>
    <row r="6" spans="1:3">
      <c r="A6" s="4" t="s">
        <v>713</v>
      </c>
      <c r="B6" s="6" t="n">
        <v>17900000</v>
      </c>
    </row>
    <row r="7" spans="1:3">
      <c r="A7" s="4" t="s">
        <v>714</v>
      </c>
      <c r="B7" s="6" t="n">
        <v>17900000</v>
      </c>
    </row>
    <row r="8" spans="1:3">
      <c r="A8" s="4" t="s">
        <v>715</v>
      </c>
      <c r="B8" s="6" t="n">
        <v>6200000</v>
      </c>
    </row>
    <row r="9" spans="1:3">
      <c r="A9" s="4" t="s">
        <v>716</v>
      </c>
      <c r="B9" s="6" t="n">
        <v>4200000</v>
      </c>
    </row>
    <row r="10" spans="1:3">
      <c r="A10" s="4" t="s">
        <v>717</v>
      </c>
      <c r="B10" s="6" t="n">
        <v>4900000</v>
      </c>
    </row>
    <row r="11" spans="1:3">
      <c r="A11" s="4" t="s">
        <v>718</v>
      </c>
      <c r="B11" s="6" t="n">
        <v>1300000</v>
      </c>
    </row>
    <row r="12" spans="1:3">
      <c r="A12" s="4" t="s">
        <v>514</v>
      </c>
      <c r="B12" s="7" t="n">
        <v>6400000</v>
      </c>
    </row>
    <row r="13" spans="1:3">
      <c r="A13" s="4" t="s">
        <v>719</v>
      </c>
      <c r="B13" s="4" t="s">
        <v>720</v>
      </c>
    </row>
    <row r="14" spans="1:3">
      <c r="A14" s="4" t="s">
        <v>721</v>
      </c>
      <c r="B14" s="4" t="s">
        <v>722</v>
      </c>
    </row>
    <row r="15" spans="1:3">
      <c r="A15" s="4" t="s">
        <v>723</v>
      </c>
    </row>
    <row r="16" spans="1:3">
      <c r="A16" s="3" t="s">
        <v>710</v>
      </c>
    </row>
    <row r="17" spans="1:3">
      <c r="A17" s="4" t="s">
        <v>724</v>
      </c>
      <c r="B17" s="4" t="s">
        <v>720</v>
      </c>
    </row>
    <row r="18" spans="1:3">
      <c r="A18" s="4" t="s">
        <v>725</v>
      </c>
    </row>
    <row r="19" spans="1:3">
      <c r="A19" s="3" t="s">
        <v>710</v>
      </c>
    </row>
    <row r="20" spans="1:3">
      <c r="A20" s="4" t="s">
        <v>724</v>
      </c>
      <c r="B20" s="4" t="s">
        <v>7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7</v>
      </c>
      <c r="B1" s="2" t="s">
        <v>2</v>
      </c>
      <c r="C1" s="2" t="s">
        <v>25</v>
      </c>
    </row>
    <row r="2" spans="1:3">
      <c r="A2" s="3" t="s">
        <v>710</v>
      </c>
    </row>
    <row r="3" spans="1:3">
      <c r="A3" s="4" t="s">
        <v>728</v>
      </c>
      <c r="B3" s="7" t="n">
        <v>824399</v>
      </c>
      <c r="C3" s="7" t="n">
        <v>602348</v>
      </c>
    </row>
    <row r="4" spans="1:3">
      <c r="A4" s="4" t="s">
        <v>729</v>
      </c>
      <c r="B4" s="6" t="n">
        <v>818261</v>
      </c>
      <c r="C4" s="6" t="n">
        <v>578818</v>
      </c>
    </row>
    <row r="5" spans="1:3">
      <c r="A5" s="4" t="s">
        <v>730</v>
      </c>
      <c r="B5" s="6" t="n">
        <v>4178</v>
      </c>
      <c r="C5" s="6" t="n">
        <v>9327</v>
      </c>
    </row>
    <row r="6" spans="1:3">
      <c r="A6" s="4" t="s">
        <v>514</v>
      </c>
      <c r="B6" s="6" t="n">
        <v>6387</v>
      </c>
      <c r="C6" s="6" t="n">
        <v>8054</v>
      </c>
    </row>
    <row r="7" spans="1:3">
      <c r="A7" s="4" t="s">
        <v>37</v>
      </c>
      <c r="B7" s="6" t="n">
        <v>23328</v>
      </c>
      <c r="C7" s="6" t="n">
        <v>22870</v>
      </c>
    </row>
    <row r="8" spans="1:3">
      <c r="A8" s="4" t="s">
        <v>731</v>
      </c>
      <c r="B8" s="6" t="n">
        <v>852154</v>
      </c>
      <c r="C8" s="6" t="n">
        <v>619069</v>
      </c>
    </row>
    <row r="9" spans="1:3">
      <c r="A9" s="4" t="s">
        <v>732</v>
      </c>
    </row>
    <row r="10" spans="1:3">
      <c r="A10" s="3" t="s">
        <v>710</v>
      </c>
    </row>
    <row r="11" spans="1:3">
      <c r="A11" s="4" t="s">
        <v>729</v>
      </c>
      <c r="B11" s="6" t="n">
        <v>1061</v>
      </c>
      <c r="C11" s="6" t="n">
        <v>1028</v>
      </c>
    </row>
    <row r="12" spans="1:3">
      <c r="A12" s="4" t="s">
        <v>731</v>
      </c>
      <c r="B12" s="6" t="n">
        <v>1061</v>
      </c>
      <c r="C12" s="6" t="n">
        <v>1028</v>
      </c>
    </row>
    <row r="13" spans="1:3">
      <c r="A13" s="4" t="s">
        <v>733</v>
      </c>
    </row>
    <row r="14" spans="1:3">
      <c r="A14" s="3" t="s">
        <v>710</v>
      </c>
    </row>
    <row r="15" spans="1:3">
      <c r="A15" s="4" t="s">
        <v>729</v>
      </c>
      <c r="B15" s="6" t="n">
        <v>799309</v>
      </c>
      <c r="C15" s="6" t="n">
        <v>559286</v>
      </c>
    </row>
    <row r="16" spans="1:3">
      <c r="A16" s="4" t="s">
        <v>731</v>
      </c>
      <c r="B16" s="6" t="n">
        <v>799309</v>
      </c>
      <c r="C16" s="6" t="n">
        <v>559286</v>
      </c>
    </row>
    <row r="17" spans="1:3">
      <c r="A17" s="4" t="s">
        <v>734</v>
      </c>
    </row>
    <row r="18" spans="1:3">
      <c r="A18" s="3" t="s">
        <v>710</v>
      </c>
    </row>
    <row r="19" spans="1:3">
      <c r="A19" s="4" t="s">
        <v>729</v>
      </c>
      <c r="B19" s="6" t="n">
        <v>17891</v>
      </c>
      <c r="C19" s="6" t="n">
        <v>18504</v>
      </c>
    </row>
    <row r="20" spans="1:3">
      <c r="A20" s="4" t="s">
        <v>730</v>
      </c>
      <c r="B20" s="6" t="n">
        <v>4178</v>
      </c>
      <c r="C20" s="6" t="n">
        <v>9327</v>
      </c>
    </row>
    <row r="21" spans="1:3">
      <c r="A21" s="4" t="s">
        <v>514</v>
      </c>
      <c r="B21" s="6" t="n">
        <v>6387</v>
      </c>
      <c r="C21" s="6" t="n">
        <v>8054</v>
      </c>
    </row>
    <row r="22" spans="1:3">
      <c r="A22" s="4" t="s">
        <v>37</v>
      </c>
      <c r="B22" s="6" t="n">
        <v>23328</v>
      </c>
      <c r="C22" s="6" t="n">
        <v>22870</v>
      </c>
    </row>
    <row r="23" spans="1:3">
      <c r="A23" s="4" t="s">
        <v>731</v>
      </c>
      <c r="B23" s="6" t="n">
        <v>51784</v>
      </c>
      <c r="C23" s="6" t="n">
        <v>58755</v>
      </c>
    </row>
    <row r="24" spans="1:3">
      <c r="A24" s="4" t="s">
        <v>335</v>
      </c>
    </row>
    <row r="25" spans="1:3">
      <c r="A25" s="3" t="s">
        <v>710</v>
      </c>
    </row>
    <row r="26" spans="1:3">
      <c r="A26" s="4" t="s">
        <v>728</v>
      </c>
      <c r="B26" s="6" t="n">
        <v>603090</v>
      </c>
      <c r="C26" s="6" t="n">
        <v>427278</v>
      </c>
    </row>
    <row r="27" spans="1:3">
      <c r="A27" s="4" t="s">
        <v>735</v>
      </c>
    </row>
    <row r="28" spans="1:3">
      <c r="A28" s="3" t="s">
        <v>710</v>
      </c>
    </row>
    <row r="29" spans="1:3">
      <c r="A29" s="4" t="s">
        <v>728</v>
      </c>
      <c r="B29" s="6" t="n">
        <v>585199</v>
      </c>
      <c r="C29" s="6" t="n">
        <v>408774</v>
      </c>
    </row>
    <row r="30" spans="1:3">
      <c r="A30" s="4" t="s">
        <v>736</v>
      </c>
    </row>
    <row r="31" spans="1:3">
      <c r="A31" s="3" t="s">
        <v>710</v>
      </c>
    </row>
    <row r="32" spans="1:3">
      <c r="A32" s="4" t="s">
        <v>728</v>
      </c>
      <c r="B32" s="6" t="n">
        <v>17891</v>
      </c>
      <c r="C32" s="6" t="n">
        <v>18504</v>
      </c>
    </row>
    <row r="33" spans="1:3">
      <c r="A33" s="4" t="s">
        <v>336</v>
      </c>
    </row>
    <row r="34" spans="1:3">
      <c r="A34" s="3" t="s">
        <v>710</v>
      </c>
    </row>
    <row r="35" spans="1:3">
      <c r="A35" s="4" t="s">
        <v>728</v>
      </c>
      <c r="B35" s="6" t="n">
        <v>210556</v>
      </c>
      <c r="C35" s="6" t="n">
        <v>146950</v>
      </c>
    </row>
    <row r="36" spans="1:3">
      <c r="A36" s="4" t="s">
        <v>737</v>
      </c>
    </row>
    <row r="37" spans="1:3">
      <c r="A37" s="3" t="s">
        <v>710</v>
      </c>
    </row>
    <row r="38" spans="1:3">
      <c r="A38" s="4" t="s">
        <v>728</v>
      </c>
      <c r="B38" s="6" t="n">
        <v>210556</v>
      </c>
      <c r="C38" s="6" t="n">
        <v>146950</v>
      </c>
    </row>
    <row r="39" spans="1:3">
      <c r="A39" s="4" t="s">
        <v>337</v>
      </c>
    </row>
    <row r="40" spans="1:3">
      <c r="A40" s="3" t="s">
        <v>710</v>
      </c>
    </row>
    <row r="41" spans="1:3">
      <c r="A41" s="4" t="s">
        <v>728</v>
      </c>
      <c r="B41" s="6" t="n">
        <v>3554</v>
      </c>
      <c r="C41" s="6" t="n">
        <v>3562</v>
      </c>
    </row>
    <row r="42" spans="1:3">
      <c r="A42" s="4" t="s">
        <v>738</v>
      </c>
    </row>
    <row r="43" spans="1:3">
      <c r="A43" s="3" t="s">
        <v>710</v>
      </c>
    </row>
    <row r="44" spans="1:3">
      <c r="A44" s="4" t="s">
        <v>728</v>
      </c>
      <c r="B44" s="6" t="n">
        <v>3554</v>
      </c>
      <c r="C44" s="6" t="n">
        <v>3562</v>
      </c>
    </row>
    <row r="45" spans="1:3">
      <c r="A45" s="4" t="s">
        <v>338</v>
      </c>
    </row>
    <row r="46" spans="1:3">
      <c r="A46" s="3" t="s">
        <v>710</v>
      </c>
    </row>
    <row r="47" spans="1:3">
      <c r="A47" s="4" t="s">
        <v>728</v>
      </c>
      <c r="B47" s="6" t="n">
        <v>1061</v>
      </c>
      <c r="C47" s="6" t="n">
        <v>1028</v>
      </c>
    </row>
    <row r="48" spans="1:3">
      <c r="A48" s="4" t="s">
        <v>739</v>
      </c>
    </row>
    <row r="49" spans="1:3">
      <c r="A49" s="3" t="s">
        <v>710</v>
      </c>
    </row>
    <row r="50" spans="1:3">
      <c r="A50" s="4" t="s">
        <v>728</v>
      </c>
      <c r="B50" s="7" t="n">
        <v>1061</v>
      </c>
      <c r="C50" s="7" t="n">
        <v>10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0</v>
      </c>
      <c r="B1" s="2" t="s">
        <v>2</v>
      </c>
      <c r="C1" s="2" t="s">
        <v>25</v>
      </c>
    </row>
    <row r="2" spans="1:3">
      <c r="A2" s="4" t="s">
        <v>741</v>
      </c>
    </row>
    <row r="3" spans="1:3">
      <c r="A3" s="3" t="s">
        <v>710</v>
      </c>
    </row>
    <row r="4" spans="1:3">
      <c r="A4" s="4" t="s">
        <v>742</v>
      </c>
      <c r="B4" s="11" t="n">
        <v>6.1</v>
      </c>
      <c r="C4" s="11" t="n">
        <v>2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3</v>
      </c>
      <c r="B1" s="2" t="s">
        <v>2</v>
      </c>
      <c r="C1" s="2" t="s">
        <v>25</v>
      </c>
    </row>
    <row r="2" spans="1:3">
      <c r="A2" s="3" t="s">
        <v>744</v>
      </c>
    </row>
    <row r="3" spans="1:3">
      <c r="A3" s="4" t="s">
        <v>730</v>
      </c>
      <c r="B3" s="7" t="n">
        <v>4178</v>
      </c>
      <c r="C3" s="7" t="n">
        <v>9327</v>
      </c>
    </row>
    <row r="4" spans="1:3">
      <c r="A4" s="4" t="s">
        <v>514</v>
      </c>
      <c r="B4" s="6" t="n">
        <v>6387</v>
      </c>
      <c r="C4" s="6" t="n">
        <v>8054</v>
      </c>
    </row>
    <row r="5" spans="1:3">
      <c r="A5" s="4" t="s">
        <v>37</v>
      </c>
      <c r="B5" s="6" t="n">
        <v>23328</v>
      </c>
      <c r="C5" s="6" t="n">
        <v>22870</v>
      </c>
    </row>
    <row r="6" spans="1:3">
      <c r="A6" s="4" t="s">
        <v>734</v>
      </c>
    </row>
    <row r="7" spans="1:3">
      <c r="A7" s="3" t="s">
        <v>744</v>
      </c>
    </row>
    <row r="8" spans="1:3">
      <c r="A8" s="4" t="s">
        <v>730</v>
      </c>
      <c r="B8" s="6" t="n">
        <v>4178</v>
      </c>
      <c r="C8" s="6" t="n">
        <v>9327</v>
      </c>
    </row>
    <row r="9" spans="1:3">
      <c r="A9" s="4" t="s">
        <v>514</v>
      </c>
      <c r="B9" s="6" t="n">
        <v>6387</v>
      </c>
      <c r="C9" s="6" t="n">
        <v>8054</v>
      </c>
    </row>
    <row r="10" spans="1:3">
      <c r="A10" s="4" t="s">
        <v>37</v>
      </c>
      <c r="B10" s="7" t="n">
        <v>23328</v>
      </c>
      <c r="C10" s="7" t="n">
        <v>228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5</v>
      </c>
      <c r="B1" s="2" t="s">
        <v>1</v>
      </c>
    </row>
    <row r="2" spans="1:3">
      <c r="B2" s="2" t="s">
        <v>2</v>
      </c>
      <c r="C2" s="2" t="s">
        <v>78</v>
      </c>
    </row>
    <row r="3" spans="1:3">
      <c r="A3" s="3" t="s">
        <v>710</v>
      </c>
    </row>
    <row r="4" spans="1:3">
      <c r="A4" s="4" t="s">
        <v>746</v>
      </c>
      <c r="B4" s="7" t="n">
        <v>18504</v>
      </c>
      <c r="C4" s="7" t="n">
        <v>19401</v>
      </c>
    </row>
    <row r="5" spans="1:3">
      <c r="A5" s="4" t="s">
        <v>747</v>
      </c>
      <c r="B5" s="6" t="n">
        <v>-48</v>
      </c>
      <c r="C5" s="6" t="n">
        <v>-271</v>
      </c>
    </row>
    <row r="6" spans="1:3">
      <c r="A6" s="4" t="s">
        <v>748</v>
      </c>
      <c r="B6" s="6" t="n">
        <v>-565</v>
      </c>
      <c r="C6" s="6" t="n">
        <v>-373</v>
      </c>
    </row>
    <row r="7" spans="1:3">
      <c r="A7" s="4" t="s">
        <v>749</v>
      </c>
      <c r="B7" s="7" t="n">
        <v>17891</v>
      </c>
      <c r="C7" s="7" t="n">
        <v>187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0</v>
      </c>
      <c r="B1" s="2" t="s">
        <v>2</v>
      </c>
      <c r="C1" s="2" t="s">
        <v>25</v>
      </c>
    </row>
    <row r="2" spans="1:3">
      <c r="A2" s="3" t="s">
        <v>223</v>
      </c>
    </row>
    <row r="3" spans="1:3">
      <c r="A3" s="4" t="s">
        <v>751</v>
      </c>
      <c r="B3" s="11" t="n">
        <v>6.1</v>
      </c>
      <c r="C3" s="11" t="n">
        <v>2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52</v>
      </c>
      <c r="B1" s="2" t="s">
        <v>2</v>
      </c>
      <c r="C1" s="2" t="s">
        <v>610</v>
      </c>
      <c r="D1" s="2" t="s">
        <v>25</v>
      </c>
    </row>
    <row r="2" spans="1:4">
      <c r="A2" s="3" t="s">
        <v>753</v>
      </c>
    </row>
    <row r="3" spans="1:4">
      <c r="A3" s="4" t="s">
        <v>728</v>
      </c>
      <c r="B3" s="7" t="n">
        <v>824399</v>
      </c>
      <c r="D3" s="7" t="n">
        <v>602348</v>
      </c>
    </row>
    <row r="4" spans="1:4">
      <c r="A4" s="4" t="s">
        <v>754</v>
      </c>
      <c r="B4" s="6" t="n">
        <v>3411266</v>
      </c>
      <c r="D4" s="6" t="n">
        <v>2438482</v>
      </c>
    </row>
    <row r="5" spans="1:4">
      <c r="A5" s="4" t="s">
        <v>48</v>
      </c>
      <c r="B5" s="6" t="n">
        <v>53997</v>
      </c>
      <c r="D5" s="6" t="n">
        <v>65800</v>
      </c>
    </row>
    <row r="6" spans="1:4">
      <c r="A6" s="4" t="s">
        <v>49</v>
      </c>
      <c r="B6" s="6" t="n">
        <v>42053</v>
      </c>
      <c r="D6" s="6" t="n">
        <v>204540</v>
      </c>
    </row>
    <row r="7" spans="1:4">
      <c r="A7" s="4" t="s">
        <v>50</v>
      </c>
      <c r="B7" s="6" t="n">
        <v>222324</v>
      </c>
    </row>
    <row r="8" spans="1:4">
      <c r="A8" s="4" t="s">
        <v>51</v>
      </c>
      <c r="B8" s="6" t="n">
        <v>117962</v>
      </c>
      <c r="C8" s="7" t="n">
        <v>225000</v>
      </c>
      <c r="D8" s="6" t="n">
        <v>117685</v>
      </c>
    </row>
    <row r="9" spans="1:4">
      <c r="A9" s="4" t="s">
        <v>755</v>
      </c>
    </row>
    <row r="10" spans="1:4">
      <c r="A10" s="3" t="s">
        <v>753</v>
      </c>
    </row>
    <row r="11" spans="1:4">
      <c r="A11" s="4" t="s">
        <v>29</v>
      </c>
      <c r="B11" s="6" t="n">
        <v>806526</v>
      </c>
      <c r="D11" s="6" t="n">
        <v>90988</v>
      </c>
    </row>
    <row r="12" spans="1:4">
      <c r="A12" s="4" t="s">
        <v>756</v>
      </c>
      <c r="B12" s="6" t="n">
        <v>6783806</v>
      </c>
      <c r="D12" s="6" t="n">
        <v>5532986</v>
      </c>
    </row>
    <row r="13" spans="1:4">
      <c r="A13" s="4" t="s">
        <v>48</v>
      </c>
      <c r="B13" s="6" t="n">
        <v>53997</v>
      </c>
      <c r="D13" s="6" t="n">
        <v>65800</v>
      </c>
    </row>
    <row r="14" spans="1:4">
      <c r="A14" s="4" t="s">
        <v>757</v>
      </c>
    </row>
    <row r="15" spans="1:4">
      <c r="A15" s="3" t="s">
        <v>753</v>
      </c>
    </row>
    <row r="16" spans="1:4">
      <c r="A16" s="4" t="s">
        <v>29</v>
      </c>
      <c r="B16" s="6" t="n">
        <v>806526</v>
      </c>
      <c r="D16" s="6" t="n">
        <v>90988</v>
      </c>
    </row>
    <row r="17" spans="1:4">
      <c r="A17" s="4" t="s">
        <v>756</v>
      </c>
      <c r="B17" s="6" t="n">
        <v>6783806</v>
      </c>
      <c r="D17" s="6" t="n">
        <v>5532986</v>
      </c>
    </row>
    <row r="18" spans="1:4">
      <c r="A18" s="4" t="s">
        <v>48</v>
      </c>
      <c r="B18" s="6" t="n">
        <v>53997</v>
      </c>
      <c r="D18" s="6" t="n">
        <v>65800</v>
      </c>
    </row>
    <row r="19" spans="1:4">
      <c r="A19" s="4" t="s">
        <v>758</v>
      </c>
    </row>
    <row r="20" spans="1:4">
      <c r="A20" s="3" t="s">
        <v>753</v>
      </c>
    </row>
    <row r="21" spans="1:4">
      <c r="A21" s="4" t="s">
        <v>728</v>
      </c>
      <c r="B21" s="6" t="n">
        <v>824399</v>
      </c>
      <c r="D21" s="6" t="n">
        <v>602348</v>
      </c>
    </row>
    <row r="22" spans="1:4">
      <c r="A22" s="4" t="s">
        <v>759</v>
      </c>
    </row>
    <row r="23" spans="1:4">
      <c r="A23" s="3" t="s">
        <v>753</v>
      </c>
    </row>
    <row r="24" spans="1:4">
      <c r="A24" s="4" t="s">
        <v>728</v>
      </c>
      <c r="B24" s="6" t="n">
        <v>824399</v>
      </c>
      <c r="D24" s="6" t="n">
        <v>602348</v>
      </c>
    </row>
    <row r="25" spans="1:4">
      <c r="A25" s="4" t="s">
        <v>760</v>
      </c>
    </row>
    <row r="26" spans="1:4">
      <c r="A26" s="3" t="s">
        <v>753</v>
      </c>
    </row>
    <row r="27" spans="1:4">
      <c r="A27" s="4" t="s">
        <v>761</v>
      </c>
      <c r="B27" s="6" t="n">
        <v>9664871</v>
      </c>
      <c r="D27" s="6" t="n">
        <v>8273817</v>
      </c>
    </row>
    <row r="28" spans="1:4">
      <c r="A28" s="4" t="s">
        <v>762</v>
      </c>
    </row>
    <row r="29" spans="1:4">
      <c r="A29" s="3" t="s">
        <v>753</v>
      </c>
    </row>
    <row r="30" spans="1:4">
      <c r="A30" s="4" t="s">
        <v>761</v>
      </c>
      <c r="B30" s="6" t="n">
        <v>9556453</v>
      </c>
      <c r="D30" s="6" t="n">
        <v>8165123</v>
      </c>
    </row>
    <row r="31" spans="1:4">
      <c r="A31" s="4" t="s">
        <v>763</v>
      </c>
    </row>
    <row r="32" spans="1:4">
      <c r="A32" s="3" t="s">
        <v>753</v>
      </c>
    </row>
    <row r="33" spans="1:4">
      <c r="A33" s="4" t="s">
        <v>754</v>
      </c>
      <c r="B33" s="6" t="n">
        <v>3411266</v>
      </c>
      <c r="D33" s="6" t="n">
        <v>2438482</v>
      </c>
    </row>
    <row r="34" spans="1:4">
      <c r="A34" s="4" t="s">
        <v>49</v>
      </c>
      <c r="B34" s="6" t="n">
        <v>42053</v>
      </c>
      <c r="D34" s="6" t="n">
        <v>204540</v>
      </c>
    </row>
    <row r="35" spans="1:4">
      <c r="A35" s="4" t="s">
        <v>50</v>
      </c>
      <c r="B35" s="6" t="n">
        <v>222324</v>
      </c>
    </row>
    <row r="36" spans="1:4">
      <c r="A36" s="4" t="s">
        <v>51</v>
      </c>
      <c r="B36" s="6" t="n">
        <v>117962</v>
      </c>
      <c r="D36" s="6" t="n">
        <v>117685</v>
      </c>
    </row>
    <row r="37" spans="1:4">
      <c r="A37" s="4" t="s">
        <v>764</v>
      </c>
    </row>
    <row r="38" spans="1:4">
      <c r="A38" s="3" t="s">
        <v>753</v>
      </c>
    </row>
    <row r="39" spans="1:4">
      <c r="A39" s="4" t="s">
        <v>754</v>
      </c>
      <c r="B39" s="6" t="n">
        <v>3433352</v>
      </c>
      <c r="D39" s="6" t="n">
        <v>2456323</v>
      </c>
    </row>
    <row r="40" spans="1:4">
      <c r="A40" s="4" t="s">
        <v>49</v>
      </c>
      <c r="B40" s="6" t="n">
        <v>43420</v>
      </c>
      <c r="D40" s="6" t="n">
        <v>205918</v>
      </c>
    </row>
    <row r="41" spans="1:4">
      <c r="A41" s="4" t="s">
        <v>50</v>
      </c>
      <c r="B41" s="6" t="n">
        <v>232446</v>
      </c>
    </row>
    <row r="42" spans="1:4">
      <c r="A42" s="4" t="s">
        <v>51</v>
      </c>
      <c r="B42" s="7" t="n">
        <v>91037</v>
      </c>
      <c r="D42" s="7" t="n">
        <v>775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5</v>
      </c>
      <c r="B1" s="2" t="s">
        <v>2</v>
      </c>
      <c r="C1" s="2" t="s">
        <v>25</v>
      </c>
    </row>
    <row r="2" spans="1:3">
      <c r="A2" s="3" t="s">
        <v>766</v>
      </c>
    </row>
    <row r="3" spans="1:3">
      <c r="A3" s="4" t="s">
        <v>48</v>
      </c>
      <c r="B3" s="7" t="n">
        <v>53997</v>
      </c>
      <c r="C3" s="7" t="n">
        <v>658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7</v>
      </c>
      <c r="B1" s="2" t="s">
        <v>77</v>
      </c>
      <c r="D1" s="2" t="s">
        <v>1</v>
      </c>
    </row>
    <row r="2" spans="1:5">
      <c r="B2" s="2" t="s">
        <v>2</v>
      </c>
      <c r="C2" s="2" t="s">
        <v>78</v>
      </c>
      <c r="D2" s="2" t="s">
        <v>2</v>
      </c>
      <c r="E2" s="2" t="s">
        <v>78</v>
      </c>
    </row>
    <row r="3" spans="1:5">
      <c r="A3" s="3" t="s">
        <v>768</v>
      </c>
    </row>
    <row r="4" spans="1:5">
      <c r="A4" s="4" t="s">
        <v>769</v>
      </c>
      <c r="D4" s="7" t="n">
        <v>7959</v>
      </c>
    </row>
    <row r="5" spans="1:5">
      <c r="A5" s="4" t="s">
        <v>117</v>
      </c>
      <c r="B5" s="7" t="n">
        <v>6187</v>
      </c>
      <c r="C5" s="7" t="n">
        <v>-10091</v>
      </c>
      <c r="D5" s="6" t="n">
        <v>10382</v>
      </c>
      <c r="E5" s="7" t="n">
        <v>-7600</v>
      </c>
    </row>
    <row r="6" spans="1:5">
      <c r="A6" s="4" t="s">
        <v>118</v>
      </c>
      <c r="B6" s="6" t="n">
        <v>-1512</v>
      </c>
      <c r="C6" s="6" t="n">
        <v>3844</v>
      </c>
      <c r="D6" s="6" t="n">
        <v>-3235</v>
      </c>
      <c r="E6" s="6" t="n">
        <v>3157</v>
      </c>
    </row>
    <row r="7" spans="1:5">
      <c r="A7" s="4" t="s">
        <v>770</v>
      </c>
      <c r="C7" s="6" t="n">
        <v>-85</v>
      </c>
      <c r="E7" s="6" t="n">
        <v>-2618</v>
      </c>
    </row>
    <row r="8" spans="1:5">
      <c r="A8" s="4" t="s">
        <v>771</v>
      </c>
      <c r="C8" s="6" t="n">
        <v>33</v>
      </c>
      <c r="E8" s="6" t="n">
        <v>997</v>
      </c>
    </row>
    <row r="9" spans="1:5">
      <c r="A9" s="4" t="s">
        <v>121</v>
      </c>
      <c r="B9" s="6" t="n">
        <v>4675</v>
      </c>
      <c r="C9" s="6" t="n">
        <v>-6299</v>
      </c>
      <c r="D9" s="6" t="n">
        <v>7147</v>
      </c>
      <c r="E9" s="6" t="n">
        <v>-6064</v>
      </c>
    </row>
    <row r="10" spans="1:5">
      <c r="A10" s="4" t="s">
        <v>772</v>
      </c>
      <c r="B10" s="6" t="n">
        <v>15106</v>
      </c>
      <c r="D10" s="6" t="n">
        <v>15106</v>
      </c>
    </row>
    <row r="11" spans="1:5">
      <c r="A11" s="4" t="s">
        <v>773</v>
      </c>
    </row>
    <row r="12" spans="1:5">
      <c r="A12" s="3" t="s">
        <v>768</v>
      </c>
    </row>
    <row r="13" spans="1:5">
      <c r="A13" s="4" t="s">
        <v>769</v>
      </c>
      <c r="B13" s="6" t="n">
        <v>10431</v>
      </c>
      <c r="C13" s="6" t="n">
        <v>14367</v>
      </c>
      <c r="D13" s="6" t="n">
        <v>7959</v>
      </c>
      <c r="E13" s="6" t="n">
        <v>14132</v>
      </c>
    </row>
    <row r="14" spans="1:5">
      <c r="A14" s="4" t="s">
        <v>117</v>
      </c>
      <c r="B14" s="6" t="n">
        <v>6187</v>
      </c>
      <c r="C14" s="6" t="n">
        <v>-10091</v>
      </c>
      <c r="D14" s="6" t="n">
        <v>10382</v>
      </c>
      <c r="E14" s="6" t="n">
        <v>-7600</v>
      </c>
    </row>
    <row r="15" spans="1:5">
      <c r="A15" s="4" t="s">
        <v>118</v>
      </c>
      <c r="B15" s="6" t="n">
        <v>-1512</v>
      </c>
      <c r="C15" s="6" t="n">
        <v>3844</v>
      </c>
      <c r="D15" s="6" t="n">
        <v>-3235</v>
      </c>
      <c r="E15" s="6" t="n">
        <v>3157</v>
      </c>
    </row>
    <row r="16" spans="1:5">
      <c r="A16" s="4" t="s">
        <v>770</v>
      </c>
      <c r="C16" s="6" t="n">
        <v>-85</v>
      </c>
      <c r="E16" s="6" t="n">
        <v>-2618</v>
      </c>
    </row>
    <row r="17" spans="1:5">
      <c r="A17" s="4" t="s">
        <v>771</v>
      </c>
      <c r="C17" s="6" t="n">
        <v>33</v>
      </c>
      <c r="E17" s="6" t="n">
        <v>997</v>
      </c>
    </row>
    <row r="18" spans="1:5">
      <c r="A18" s="4" t="s">
        <v>121</v>
      </c>
      <c r="B18" s="6" t="n">
        <v>4675</v>
      </c>
      <c r="C18" s="6" t="n">
        <v>-6299</v>
      </c>
      <c r="D18" s="6" t="n">
        <v>7147</v>
      </c>
      <c r="E18" s="6" t="n">
        <v>-6064</v>
      </c>
    </row>
    <row r="19" spans="1:5">
      <c r="A19" s="4" t="s">
        <v>772</v>
      </c>
      <c r="B19" s="7" t="n">
        <v>15106</v>
      </c>
      <c r="C19" s="7" t="n">
        <v>8068</v>
      </c>
      <c r="D19" s="7" t="n">
        <v>15106</v>
      </c>
      <c r="E19" s="7" t="n">
        <v>80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78</v>
      </c>
    </row>
    <row r="3" spans="1:3">
      <c r="A3" s="4" t="s">
        <v>136</v>
      </c>
      <c r="B3" s="10" t="n">
        <v>0.305</v>
      </c>
      <c r="C3" s="10" t="n">
        <v>0.265</v>
      </c>
    </row>
    <row r="4" spans="1:3">
      <c r="A4" s="4" t="s">
        <v>146</v>
      </c>
      <c r="B4" s="6" t="n">
        <v>53770</v>
      </c>
      <c r="C4" s="6" t="n">
        <v>99050</v>
      </c>
    </row>
    <row r="5" spans="1:3">
      <c r="A5" s="4" t="s">
        <v>147</v>
      </c>
      <c r="B5" s="6" t="n">
        <v>213907</v>
      </c>
      <c r="C5" s="6" t="n">
        <v>245300</v>
      </c>
    </row>
    <row r="6" spans="1:3">
      <c r="A6" s="4" t="s">
        <v>148</v>
      </c>
      <c r="B6" s="6" t="n">
        <v>13986</v>
      </c>
      <c r="C6" s="6" t="n">
        <v>29875</v>
      </c>
    </row>
    <row r="7" spans="1:3">
      <c r="A7" s="4" t="s">
        <v>149</v>
      </c>
      <c r="B7" s="6" t="n">
        <v>12415</v>
      </c>
      <c r="C7" s="6" t="n">
        <v>7657</v>
      </c>
    </row>
    <row r="8" spans="1:3">
      <c r="A8" s="4" t="s">
        <v>150</v>
      </c>
      <c r="C8" s="7" t="n">
        <v>100000</v>
      </c>
    </row>
    <row r="9" spans="1:3">
      <c r="A9" s="4" t="s">
        <v>125</v>
      </c>
    </row>
    <row r="10" spans="1:3">
      <c r="A10" s="4" t="s">
        <v>151</v>
      </c>
      <c r="C10" s="6" t="n">
        <v>66372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4</v>
      </c>
      <c r="B1" s="2" t="s">
        <v>77</v>
      </c>
      <c r="D1" s="2" t="s">
        <v>1</v>
      </c>
    </row>
    <row r="2" spans="1:5">
      <c r="B2" s="2" t="s">
        <v>2</v>
      </c>
      <c r="C2" s="2" t="s">
        <v>78</v>
      </c>
      <c r="D2" s="2" t="s">
        <v>2</v>
      </c>
      <c r="E2" s="2" t="s">
        <v>78</v>
      </c>
    </row>
    <row r="3" spans="1:5">
      <c r="A3" s="3" t="s">
        <v>234</v>
      </c>
    </row>
    <row r="4" spans="1:5">
      <c r="A4" s="4" t="s">
        <v>102</v>
      </c>
      <c r="B4" s="7" t="n">
        <v>24921</v>
      </c>
      <c r="C4" s="7" t="n">
        <v>22646</v>
      </c>
      <c r="D4" s="7" t="n">
        <v>48282</v>
      </c>
      <c r="E4" s="7" t="n">
        <v>45243</v>
      </c>
    </row>
    <row r="5" spans="1:5">
      <c r="A5" s="4" t="s">
        <v>103</v>
      </c>
      <c r="B5" s="6" t="n">
        <v>8388</v>
      </c>
      <c r="C5" s="6" t="n">
        <v>7344</v>
      </c>
      <c r="D5" s="6" t="n">
        <v>16918</v>
      </c>
      <c r="E5" s="6" t="n">
        <v>14635</v>
      </c>
    </row>
    <row r="6" spans="1:5">
      <c r="A6" s="3" t="s">
        <v>775</v>
      </c>
    </row>
    <row r="7" spans="1:5">
      <c r="A7" s="4" t="s">
        <v>776</v>
      </c>
      <c r="B7" s="6" t="n">
        <v>4342</v>
      </c>
      <c r="C7" s="6" t="n">
        <v>2526</v>
      </c>
      <c r="D7" s="6" t="n">
        <v>7563</v>
      </c>
      <c r="E7" s="6" t="n">
        <v>6912</v>
      </c>
    </row>
    <row r="8" spans="1:5">
      <c r="A8" s="4" t="s">
        <v>777</v>
      </c>
      <c r="B8" s="6" t="n">
        <v>1073</v>
      </c>
      <c r="C8" s="6" t="n">
        <v>1014</v>
      </c>
      <c r="D8" s="6" t="n">
        <v>2131</v>
      </c>
      <c r="E8" s="6" t="n">
        <v>1929</v>
      </c>
    </row>
    <row r="9" spans="1:5">
      <c r="A9" s="4" t="s">
        <v>778</v>
      </c>
      <c r="B9" s="6" t="n">
        <v>1486</v>
      </c>
      <c r="C9" s="6" t="n">
        <v>586</v>
      </c>
      <c r="D9" s="6" t="n">
        <v>2602</v>
      </c>
      <c r="E9" s="6" t="n">
        <v>1169</v>
      </c>
    </row>
    <row r="10" spans="1:5">
      <c r="A10" s="4" t="s">
        <v>779</v>
      </c>
      <c r="B10" s="6" t="n">
        <v>1703</v>
      </c>
      <c r="C10" s="6" t="n">
        <v>1616</v>
      </c>
      <c r="D10" s="6" t="n">
        <v>3456</v>
      </c>
      <c r="E10" s="6" t="n">
        <v>2964</v>
      </c>
    </row>
    <row r="11" spans="1:5">
      <c r="A11" s="4" t="s">
        <v>780</v>
      </c>
      <c r="B11" s="6" t="n">
        <v>1087</v>
      </c>
      <c r="C11" s="6" t="n">
        <v>766</v>
      </c>
      <c r="D11" s="6" t="n">
        <v>1593</v>
      </c>
      <c r="E11" s="6" t="n">
        <v>1515</v>
      </c>
    </row>
    <row r="12" spans="1:5">
      <c r="A12" s="4" t="s">
        <v>781</v>
      </c>
      <c r="B12" s="6" t="n">
        <v>830</v>
      </c>
      <c r="C12" s="6" t="n">
        <v>543</v>
      </c>
      <c r="D12" s="6" t="n">
        <v>1709</v>
      </c>
      <c r="E12" s="6" t="n">
        <v>1251</v>
      </c>
    </row>
    <row r="13" spans="1:5">
      <c r="A13" s="4" t="s">
        <v>782</v>
      </c>
      <c r="B13" s="6" t="n">
        <v>1568</v>
      </c>
      <c r="C13" s="6" t="n">
        <v>821</v>
      </c>
      <c r="D13" s="6" t="n">
        <v>3072</v>
      </c>
      <c r="E13" s="6" t="n">
        <v>1617</v>
      </c>
    </row>
    <row r="14" spans="1:5">
      <c r="A14" s="4" t="s">
        <v>783</v>
      </c>
      <c r="B14" s="6" t="n">
        <v>1200</v>
      </c>
      <c r="C14" s="6" t="n">
        <v>900</v>
      </c>
      <c r="D14" s="6" t="n">
        <v>2400</v>
      </c>
      <c r="E14" s="6" t="n">
        <v>1650</v>
      </c>
    </row>
    <row r="15" spans="1:5">
      <c r="A15" s="4" t="s">
        <v>784</v>
      </c>
      <c r="B15" s="6" t="n">
        <v>340</v>
      </c>
      <c r="C15" s="6" t="n">
        <v>331</v>
      </c>
      <c r="D15" s="6" t="n">
        <v>679</v>
      </c>
      <c r="E15" s="6" t="n">
        <v>641</v>
      </c>
    </row>
    <row r="16" spans="1:5">
      <c r="A16" s="4" t="s">
        <v>785</v>
      </c>
      <c r="B16" s="6" t="n">
        <v>683</v>
      </c>
      <c r="C16" s="6" t="n">
        <v>1020</v>
      </c>
      <c r="D16" s="6" t="n">
        <v>1720</v>
      </c>
      <c r="E16" s="6" t="n">
        <v>2753</v>
      </c>
    </row>
    <row r="17" spans="1:5">
      <c r="A17" s="4" t="s">
        <v>786</v>
      </c>
      <c r="B17" s="6" t="n">
        <v>590</v>
      </c>
      <c r="C17" s="6" t="n">
        <v>235</v>
      </c>
      <c r="D17" s="6" t="n">
        <v>1260</v>
      </c>
      <c r="E17" s="6" t="n">
        <v>2427</v>
      </c>
    </row>
    <row r="18" spans="1:5">
      <c r="A18" s="4" t="s">
        <v>787</v>
      </c>
      <c r="B18" s="6" t="n">
        <v>1557</v>
      </c>
      <c r="C18" s="6" t="n">
        <v>1640</v>
      </c>
      <c r="D18" s="6" t="n">
        <v>3283</v>
      </c>
      <c r="E18" s="6" t="n">
        <v>3236</v>
      </c>
    </row>
    <row r="19" spans="1:5">
      <c r="A19" s="4" t="s">
        <v>788</v>
      </c>
      <c r="E19" s="6" t="n">
        <v>2480</v>
      </c>
    </row>
    <row r="20" spans="1:5">
      <c r="A20" s="4" t="s">
        <v>99</v>
      </c>
      <c r="B20" s="6" t="n">
        <v>1160</v>
      </c>
      <c r="C20" s="6" t="n">
        <v>1736</v>
      </c>
      <c r="D20" s="6" t="n">
        <v>1946</v>
      </c>
      <c r="E20" s="6" t="n">
        <v>3486</v>
      </c>
    </row>
    <row r="21" spans="1:5">
      <c r="A21" s="4" t="s">
        <v>105</v>
      </c>
      <c r="B21" s="7" t="n">
        <v>50928</v>
      </c>
      <c r="C21" s="7" t="n">
        <v>43724</v>
      </c>
      <c r="D21" s="7" t="n">
        <v>98614</v>
      </c>
      <c r="E21" s="7" t="n">
        <v>9390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0"/>
    <col customWidth="1" max="3" min="3" width="33"/>
    <col customWidth="1" max="4" min="4" width="33"/>
    <col customWidth="1" max="5" min="5" width="21"/>
  </cols>
  <sheetData>
    <row r="1" spans="1:5">
      <c r="A1" s="1" t="s">
        <v>789</v>
      </c>
      <c r="B1" s="2" t="s">
        <v>295</v>
      </c>
      <c r="C1" s="2" t="s">
        <v>790</v>
      </c>
      <c r="D1" s="2" t="s">
        <v>791</v>
      </c>
      <c r="E1" s="2" t="s">
        <v>348</v>
      </c>
    </row>
    <row r="2" spans="1:5">
      <c r="A2" s="4" t="s">
        <v>792</v>
      </c>
    </row>
    <row r="3" spans="1:5">
      <c r="A3" s="3" t="s">
        <v>793</v>
      </c>
    </row>
    <row r="4" spans="1:5">
      <c r="A4" s="4" t="s">
        <v>794</v>
      </c>
      <c r="E4" s="4" t="s">
        <v>795</v>
      </c>
    </row>
    <row r="5" spans="1:5">
      <c r="A5" s="4" t="s">
        <v>796</v>
      </c>
      <c r="E5" s="7" t="n">
        <v>3900</v>
      </c>
    </row>
    <row r="6" spans="1:5">
      <c r="A6" s="4" t="s">
        <v>797</v>
      </c>
      <c r="E6" s="6" t="n">
        <v>3100</v>
      </c>
    </row>
    <row r="7" spans="1:5">
      <c r="A7" s="4" t="s">
        <v>798</v>
      </c>
      <c r="E7" s="6" t="n">
        <v>3300</v>
      </c>
    </row>
    <row r="8" spans="1:5">
      <c r="A8" s="4" t="s">
        <v>799</v>
      </c>
      <c r="E8" s="7" t="n">
        <v>490</v>
      </c>
    </row>
    <row r="9" spans="1:5">
      <c r="A9" s="4" t="s">
        <v>800</v>
      </c>
    </row>
    <row r="10" spans="1:5">
      <c r="A10" s="3" t="s">
        <v>793</v>
      </c>
    </row>
    <row r="11" spans="1:5">
      <c r="A11" s="4" t="s">
        <v>794</v>
      </c>
      <c r="E11" s="4" t="s">
        <v>801</v>
      </c>
    </row>
    <row r="12" spans="1:5">
      <c r="A12" s="4" t="s">
        <v>796</v>
      </c>
      <c r="E12" s="7" t="n">
        <v>1700</v>
      </c>
    </row>
    <row r="13" spans="1:5">
      <c r="A13" s="4" t="s">
        <v>797</v>
      </c>
      <c r="E13" s="6" t="n">
        <v>1400</v>
      </c>
    </row>
    <row r="14" spans="1:5">
      <c r="A14" s="4" t="s">
        <v>798</v>
      </c>
      <c r="E14" s="6" t="n">
        <v>1300</v>
      </c>
    </row>
    <row r="15" spans="1:5">
      <c r="A15" s="4" t="s">
        <v>799</v>
      </c>
      <c r="E15" s="7" t="n">
        <v>210</v>
      </c>
    </row>
    <row r="16" spans="1:5">
      <c r="A16" s="4" t="s">
        <v>304</v>
      </c>
    </row>
    <row r="17" spans="1:5">
      <c r="A17" s="3" t="s">
        <v>793</v>
      </c>
    </row>
    <row r="18" spans="1:5">
      <c r="A18" s="4" t="s">
        <v>802</v>
      </c>
      <c r="B18" s="6" t="n">
        <v>256</v>
      </c>
    </row>
    <row r="19" spans="1:5">
      <c r="A19" s="4" t="s">
        <v>803</v>
      </c>
    </row>
    <row r="20" spans="1:5">
      <c r="A20" s="3" t="s">
        <v>793</v>
      </c>
    </row>
    <row r="21" spans="1:5">
      <c r="A21" s="4" t="s">
        <v>804</v>
      </c>
      <c r="D21" s="6" t="n">
        <v>784000</v>
      </c>
    </row>
    <row r="22" spans="1:5">
      <c r="A22" s="4" t="s">
        <v>805</v>
      </c>
    </row>
    <row r="23" spans="1:5">
      <c r="A23" s="3" t="s">
        <v>793</v>
      </c>
    </row>
    <row r="24" spans="1:5">
      <c r="A24" s="4" t="s">
        <v>804</v>
      </c>
      <c r="D24" s="6" t="n">
        <v>20200000</v>
      </c>
    </row>
    <row r="25" spans="1:5">
      <c r="A25" s="4" t="s">
        <v>806</v>
      </c>
      <c r="D25" s="11" t="n">
        <v>800.3</v>
      </c>
    </row>
    <row r="26" spans="1:5">
      <c r="A26" s="4" t="s">
        <v>807</v>
      </c>
    </row>
    <row r="27" spans="1:5">
      <c r="A27" s="3" t="s">
        <v>793</v>
      </c>
    </row>
    <row r="28" spans="1:5">
      <c r="A28" s="4" t="s">
        <v>802</v>
      </c>
      <c r="D28" s="6" t="n">
        <v>46</v>
      </c>
    </row>
    <row r="29" spans="1:5">
      <c r="A29" s="4" t="s">
        <v>808</v>
      </c>
    </row>
    <row r="30" spans="1:5">
      <c r="A30" s="3" t="s">
        <v>793</v>
      </c>
    </row>
    <row r="31" spans="1:5">
      <c r="A31" s="4" t="s">
        <v>802</v>
      </c>
      <c r="D31" s="6" t="n">
        <v>1</v>
      </c>
    </row>
    <row r="32" spans="1:5">
      <c r="A32" s="4" t="s">
        <v>809</v>
      </c>
    </row>
    <row r="33" spans="1:5">
      <c r="A33" s="3" t="s">
        <v>793</v>
      </c>
    </row>
    <row r="34" spans="1:5">
      <c r="A34" s="4" t="s">
        <v>804</v>
      </c>
      <c r="C34" s="6" t="n">
        <v>9371000</v>
      </c>
    </row>
    <row r="35" spans="1:5">
      <c r="A35" s="4" t="s">
        <v>806</v>
      </c>
      <c r="C35" s="11" t="n">
        <v>376.1</v>
      </c>
    </row>
    <row r="36" spans="1:5">
      <c r="A36" s="4" t="s">
        <v>810</v>
      </c>
    </row>
    <row r="37" spans="1:5">
      <c r="A37" s="3" t="s">
        <v>793</v>
      </c>
    </row>
    <row r="38" spans="1:5">
      <c r="A38" s="4" t="s">
        <v>802</v>
      </c>
      <c r="C38" s="6" t="n">
        <v>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v>
      </c>
      <c r="B1" s="2" t="s">
        <v>1</v>
      </c>
    </row>
    <row r="2" spans="1:3">
      <c r="B2" s="2" t="s">
        <v>2</v>
      </c>
      <c r="C2" s="2" t="s">
        <v>78</v>
      </c>
    </row>
    <row r="3" spans="1:3">
      <c r="A3" s="3" t="s">
        <v>153</v>
      </c>
    </row>
    <row r="4" spans="1:3">
      <c r="A4" s="4" t="s">
        <v>108</v>
      </c>
      <c r="B4" s="7" t="n">
        <v>106190</v>
      </c>
      <c r="C4" s="7" t="n">
        <v>84722</v>
      </c>
    </row>
    <row r="5" spans="1:3">
      <c r="A5" s="3" t="s">
        <v>154</v>
      </c>
    </row>
    <row r="6" spans="1:3">
      <c r="A6" s="4" t="s">
        <v>155</v>
      </c>
      <c r="B6" s="6" t="n">
        <v>6048</v>
      </c>
      <c r="C6" s="6" t="n">
        <v>4575</v>
      </c>
    </row>
    <row r="7" spans="1:3">
      <c r="A7" s="4" t="s">
        <v>156</v>
      </c>
      <c r="B7" s="6" t="n">
        <v>3569</v>
      </c>
      <c r="C7" s="6" t="n">
        <v>3236</v>
      </c>
    </row>
    <row r="8" spans="1:3">
      <c r="A8" s="4" t="s">
        <v>109</v>
      </c>
      <c r="B8" s="6" t="n">
        <v>-28</v>
      </c>
      <c r="C8" s="6" t="n">
        <v>-52</v>
      </c>
    </row>
    <row r="9" spans="1:3">
      <c r="A9" s="4" t="s">
        <v>89</v>
      </c>
      <c r="B9" s="6" t="n">
        <v>6851</v>
      </c>
      <c r="C9" s="6" t="n">
        <v>10623</v>
      </c>
    </row>
    <row r="10" spans="1:3">
      <c r="A10" s="4" t="s">
        <v>157</v>
      </c>
      <c r="B10" s="6" t="n">
        <v>1260</v>
      </c>
      <c r="C10" s="6" t="n">
        <v>2427</v>
      </c>
    </row>
    <row r="11" spans="1:3">
      <c r="A11" s="4" t="s">
        <v>158</v>
      </c>
      <c r="B11" s="6" t="n">
        <v>866</v>
      </c>
      <c r="C11" s="6" t="n">
        <v>-51</v>
      </c>
    </row>
    <row r="12" spans="1:3">
      <c r="A12" s="4" t="s">
        <v>159</v>
      </c>
      <c r="C12" s="6" t="n">
        <v>-2618</v>
      </c>
    </row>
    <row r="13" spans="1:3">
      <c r="A13" s="4" t="s">
        <v>160</v>
      </c>
      <c r="B13" s="6" t="n">
        <v>-122523</v>
      </c>
      <c r="C13" s="6" t="n">
        <v>-136267</v>
      </c>
    </row>
    <row r="14" spans="1:3">
      <c r="A14" s="4" t="s">
        <v>161</v>
      </c>
      <c r="B14" s="6" t="n">
        <v>112901</v>
      </c>
      <c r="C14" s="6" t="n">
        <v>127302</v>
      </c>
    </row>
    <row r="15" spans="1:3">
      <c r="A15" s="4" t="s">
        <v>162</v>
      </c>
      <c r="B15" s="6" t="n">
        <v>-18694</v>
      </c>
      <c r="C15" s="6" t="n">
        <v>-29288</v>
      </c>
    </row>
    <row r="16" spans="1:3">
      <c r="A16" s="4" t="s">
        <v>97</v>
      </c>
      <c r="B16" s="6" t="n">
        <v>-2025</v>
      </c>
      <c r="C16" s="6" t="n">
        <v>-5385</v>
      </c>
    </row>
    <row r="17" spans="1:3">
      <c r="A17" s="4" t="s">
        <v>163</v>
      </c>
      <c r="C17" s="6" t="n">
        <v>2480</v>
      </c>
    </row>
    <row r="18" spans="1:3">
      <c r="A18" s="4" t="s">
        <v>164</v>
      </c>
      <c r="B18" s="6" t="n">
        <v>564</v>
      </c>
      <c r="C18" s="6" t="n">
        <v>2252</v>
      </c>
    </row>
    <row r="19" spans="1:3">
      <c r="A19" s="4" t="s">
        <v>165</v>
      </c>
      <c r="B19" s="6" t="n">
        <v>-5605</v>
      </c>
      <c r="C19" s="6" t="n">
        <v>-3119</v>
      </c>
    </row>
    <row r="20" spans="1:3">
      <c r="A20" s="4" t="s">
        <v>166</v>
      </c>
      <c r="C20" s="6" t="n">
        <v>-2289</v>
      </c>
    </row>
    <row r="21" spans="1:3">
      <c r="A21" s="4" t="s">
        <v>140</v>
      </c>
      <c r="B21" s="6" t="n">
        <v>5126</v>
      </c>
      <c r="C21" s="6" t="n">
        <v>4220</v>
      </c>
    </row>
    <row r="22" spans="1:3">
      <c r="A22" s="4" t="s">
        <v>167</v>
      </c>
      <c r="B22" s="6" t="n">
        <v>-763</v>
      </c>
      <c r="C22" s="6" t="n">
        <v>-791</v>
      </c>
    </row>
    <row r="23" spans="1:3">
      <c r="A23" s="3" t="s">
        <v>168</v>
      </c>
    </row>
    <row r="24" spans="1:3">
      <c r="A24" s="4" t="s">
        <v>38</v>
      </c>
      <c r="B24" s="6" t="n">
        <v>-9757</v>
      </c>
      <c r="C24" s="6" t="n">
        <v>-4420</v>
      </c>
    </row>
    <row r="25" spans="1:3">
      <c r="A25" s="4" t="s">
        <v>169</v>
      </c>
      <c r="B25" s="6" t="n">
        <v>-10379</v>
      </c>
      <c r="C25" s="6" t="n">
        <v>28658</v>
      </c>
    </row>
    <row r="26" spans="1:3">
      <c r="A26" s="4" t="s">
        <v>52</v>
      </c>
      <c r="B26" s="6" t="n">
        <v>-5349</v>
      </c>
      <c r="C26" s="6" t="n">
        <v>-1951</v>
      </c>
    </row>
    <row r="27" spans="1:3">
      <c r="A27" s="4" t="s">
        <v>170</v>
      </c>
      <c r="B27" s="6" t="n">
        <v>68252</v>
      </c>
      <c r="C27" s="6" t="n">
        <v>84264</v>
      </c>
    </row>
    <row r="28" spans="1:3">
      <c r="A28" s="3" t="s">
        <v>171</v>
      </c>
    </row>
    <row r="29" spans="1:3">
      <c r="A29" s="4" t="s">
        <v>172</v>
      </c>
      <c r="C29" s="6" t="n">
        <v>32777</v>
      </c>
    </row>
    <row r="30" spans="1:3">
      <c r="A30" s="4" t="s">
        <v>173</v>
      </c>
      <c r="B30" s="6" t="n">
        <v>83365</v>
      </c>
      <c r="C30" s="6" t="n">
        <v>81532</v>
      </c>
    </row>
    <row r="31" spans="1:3">
      <c r="A31" s="4" t="s">
        <v>174</v>
      </c>
      <c r="B31" s="6" t="n">
        <v>-268513</v>
      </c>
      <c r="C31" s="6" t="n">
        <v>-37522</v>
      </c>
    </row>
    <row r="32" spans="1:3">
      <c r="A32" s="4" t="s">
        <v>175</v>
      </c>
      <c r="B32" s="6" t="n">
        <v>-1672874</v>
      </c>
      <c r="C32" s="6" t="n">
        <v>-800061</v>
      </c>
    </row>
    <row r="33" spans="1:3">
      <c r="A33" s="4" t="s">
        <v>176</v>
      </c>
      <c r="B33" s="6" t="n">
        <v>305336</v>
      </c>
      <c r="C33" s="6" t="n">
        <v>422693</v>
      </c>
    </row>
    <row r="34" spans="1:3">
      <c r="A34" s="4" t="s">
        <v>177</v>
      </c>
      <c r="B34" s="6" t="n">
        <v>-15323</v>
      </c>
      <c r="C34" s="6" t="n">
        <v>-9720</v>
      </c>
    </row>
    <row r="35" spans="1:3">
      <c r="A35" s="4" t="s">
        <v>178</v>
      </c>
      <c r="B35" s="6" t="n">
        <v>-42000</v>
      </c>
      <c r="C35" s="6" t="n">
        <v>-85000</v>
      </c>
    </row>
    <row r="36" spans="1:3">
      <c r="A36" s="4" t="s">
        <v>179</v>
      </c>
      <c r="C36" s="6" t="n">
        <v>3149</v>
      </c>
    </row>
    <row r="37" spans="1:3">
      <c r="A37" s="4" t="s">
        <v>180</v>
      </c>
      <c r="B37" s="6" t="n">
        <v>11333</v>
      </c>
      <c r="C37" s="6" t="n">
        <v>40018</v>
      </c>
    </row>
    <row r="38" spans="1:3">
      <c r="A38" s="4" t="s">
        <v>181</v>
      </c>
      <c r="B38" s="6" t="n">
        <v>478</v>
      </c>
      <c r="C38" s="6" t="n">
        <v>-639</v>
      </c>
    </row>
    <row r="39" spans="1:3">
      <c r="A39" s="4" t="s">
        <v>182</v>
      </c>
      <c r="C39" s="6" t="n">
        <v>274235</v>
      </c>
    </row>
    <row r="40" spans="1:3">
      <c r="A40" s="4" t="s">
        <v>183</v>
      </c>
      <c r="B40" s="6" t="n">
        <v>-1598198</v>
      </c>
      <c r="C40" s="6" t="n">
        <v>-78538</v>
      </c>
    </row>
    <row r="41" spans="1:3">
      <c r="A41" s="3" t="s">
        <v>184</v>
      </c>
    </row>
    <row r="42" spans="1:3">
      <c r="A42" s="4" t="s">
        <v>185</v>
      </c>
      <c r="B42" s="6" t="n">
        <v>2223604</v>
      </c>
      <c r="C42" s="6" t="n">
        <v>406269</v>
      </c>
    </row>
    <row r="43" spans="1:3">
      <c r="A43" s="4" t="s">
        <v>186</v>
      </c>
      <c r="B43" s="6" t="n">
        <v>-162487</v>
      </c>
      <c r="C43" s="6" t="n">
        <v>-31404</v>
      </c>
    </row>
    <row r="44" spans="1:3">
      <c r="A44" s="4" t="s">
        <v>187</v>
      </c>
      <c r="B44" s="6" t="n">
        <v>-11803</v>
      </c>
      <c r="C44" s="6" t="n">
        <v>4434</v>
      </c>
    </row>
    <row r="45" spans="1:3">
      <c r="A45" s="4" t="s">
        <v>188</v>
      </c>
      <c r="B45" s="6" t="n">
        <v>756</v>
      </c>
      <c r="C45" s="6" t="n">
        <v>997</v>
      </c>
    </row>
    <row r="46" spans="1:3">
      <c r="A46" s="4" t="s">
        <v>189</v>
      </c>
      <c r="B46" s="6" t="n">
        <v>222315</v>
      </c>
    </row>
    <row r="47" spans="1:3">
      <c r="A47" s="4" t="s">
        <v>167</v>
      </c>
      <c r="B47" s="6" t="n">
        <v>763</v>
      </c>
      <c r="C47" s="6" t="n">
        <v>791</v>
      </c>
    </row>
    <row r="48" spans="1:3">
      <c r="A48" s="4" t="s">
        <v>190</v>
      </c>
      <c r="B48" s="6" t="n">
        <v>-27664</v>
      </c>
      <c r="C48" s="6" t="n">
        <v>-22126</v>
      </c>
    </row>
    <row r="49" spans="1:3">
      <c r="A49" s="4" t="s">
        <v>191</v>
      </c>
      <c r="B49" s="6" t="n">
        <v>2245484</v>
      </c>
      <c r="C49" s="6" t="n">
        <v>358961</v>
      </c>
    </row>
    <row r="50" spans="1:3">
      <c r="A50" s="4" t="s">
        <v>192</v>
      </c>
      <c r="B50" s="6" t="n">
        <v>715538</v>
      </c>
      <c r="C50" s="6" t="n">
        <v>364687</v>
      </c>
    </row>
    <row r="51" spans="1:3">
      <c r="A51" s="4" t="s">
        <v>193</v>
      </c>
      <c r="B51" s="6" t="n">
        <v>90988</v>
      </c>
      <c r="C51" s="6" t="n">
        <v>150203</v>
      </c>
    </row>
    <row r="52" spans="1:3">
      <c r="A52" s="4" t="s">
        <v>194</v>
      </c>
      <c r="B52" s="7" t="n">
        <v>806526</v>
      </c>
      <c r="C52" s="7" t="n">
        <v>5148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Organization and Principles of </vt:lpstr>
      <vt:lpstr>Basis of Presentation</vt:lpstr>
      <vt:lpstr>Earnings Per Common Share ("EPS</vt:lpstr>
      <vt:lpstr>Investment Securities</vt:lpstr>
      <vt:lpstr>Allowance for Loan and Lease Lo</vt:lpstr>
      <vt:lpstr>Subordinated Notes</vt:lpstr>
      <vt:lpstr>Supplemental Data for Cash Flow</vt:lpstr>
      <vt:lpstr>Guarantees and Commitments</vt:lpstr>
      <vt:lpstr>Stock-Based Compensation</vt:lpstr>
      <vt:lpstr>Fair Value Measurements</vt:lpstr>
      <vt:lpstr>Fair Value of Financial Instrum</vt:lpstr>
      <vt:lpstr>Repurchase Agreements With Cust</vt:lpstr>
      <vt:lpstr>Changes in and Reclassification</vt:lpstr>
      <vt:lpstr>Other Operating Expenses</vt:lpstr>
      <vt:lpstr>Recent and Proposed Accounting </vt:lpstr>
      <vt:lpstr>Subsequent Events</vt:lpstr>
      <vt:lpstr>Earnings Per Common Share ("E25</vt:lpstr>
      <vt:lpstr>Investment Securities (Tables)</vt:lpstr>
      <vt:lpstr>Allowance for Loan and Lease 27</vt:lpstr>
      <vt:lpstr>Supplemental Data for Cash Fl28</vt:lpstr>
      <vt:lpstr>Guarantees and Commitments (Tab</vt:lpstr>
      <vt:lpstr>Stock-Based Compensation (Table</vt:lpstr>
      <vt:lpstr>Fair Value Measurements (Tables</vt:lpstr>
      <vt:lpstr>Fair Value of Financial Instr32</vt:lpstr>
      <vt:lpstr>Changes in and Reclassificati33</vt:lpstr>
      <vt:lpstr>Other Operating Expenses (Table</vt:lpstr>
      <vt:lpstr>Organization and Principles o35</vt:lpstr>
      <vt:lpstr>Earnings Per Common Share ("E36</vt:lpstr>
      <vt:lpstr>Earnings Per Common Share ("E37</vt:lpstr>
      <vt:lpstr>Investment Securities - Summary</vt:lpstr>
      <vt:lpstr>Investment Securities - Gross U</vt:lpstr>
      <vt:lpstr>Investment Securities - Amortiz</vt:lpstr>
      <vt:lpstr>Investment Securities - Sales A</vt:lpstr>
      <vt:lpstr>Allowance for Loan and Lease 42</vt:lpstr>
      <vt:lpstr>Allowance for Loan and Lease 43</vt:lpstr>
      <vt:lpstr>Allowance for Loan and Lease 44</vt:lpstr>
      <vt:lpstr>Allowance for Loan and Lease 45</vt:lpstr>
      <vt:lpstr>Allowance for Loan and Lease 46</vt:lpstr>
      <vt:lpstr>Allowance for Loan and Lease 47</vt:lpstr>
      <vt:lpstr>Allowance for Loan and Lease 48</vt:lpstr>
      <vt:lpstr>Allowance for Loan and Lease 49</vt:lpstr>
      <vt:lpstr>Allowance for Loan and Lease 50</vt:lpstr>
      <vt:lpstr>Allowance for Loan and Lease 51</vt:lpstr>
      <vt:lpstr>Allowance for Loan and Lease 52</vt:lpstr>
      <vt:lpstr>Subordinated Notes - Additional</vt:lpstr>
      <vt:lpstr>Supplemental Data for Cash Fl54</vt:lpstr>
      <vt:lpstr>Guarantees and Commitments - Ad</vt:lpstr>
      <vt:lpstr>Guarantees and Commitments - Co</vt:lpstr>
      <vt:lpstr>Stock-Based Compensation - Addi</vt:lpstr>
      <vt:lpstr>Stock-Based Compensation - Summ</vt:lpstr>
      <vt:lpstr>Stock-Based Compensation - Su59</vt:lpstr>
      <vt:lpstr>Stock-Based Compensation - Su60</vt:lpstr>
      <vt:lpstr>Fair Value Measurements - Addit</vt:lpstr>
      <vt:lpstr>Fair Value Measurements - Asset</vt:lpstr>
      <vt:lpstr>Fair Value Measurements - Ass63</vt:lpstr>
      <vt:lpstr>Fair Value Measurements - Sched</vt:lpstr>
      <vt:lpstr>Fair Value Measurements - Ass65</vt:lpstr>
      <vt:lpstr>Fair Value of Financial Instr66</vt:lpstr>
      <vt:lpstr>Fair Value of Financial Instr67</vt:lpstr>
      <vt:lpstr>Repurchase Agreements With Cu68</vt:lpstr>
      <vt:lpstr>Changes in and Reclassificati69</vt:lpstr>
      <vt:lpstr>Other Operating Expenses - Summ</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9:05:45Z</dcterms:created>
  <dcterms:modified xmlns:dcterms="http://purl.org/dc/terms/" xmlns:xsi="http://www.w3.org/2001/XMLSchema-instance" xsi:type="dcterms:W3CDTF">2016-08-08T09:05:45Z</dcterms:modified>
  <dc:title xmlns:dc="http://purl.org/dc/elements/1.1/">Untitled</dc:title>
  <dc:description xmlns:dc="http://purl.org/dc/elements/1.1/"/>
  <dc:subject xmlns:dc="http://purl.org/dc/elements/1.1/"/>
  <cp:keywords/>
  <cp:category/>
</cp:coreProperties>
</file>